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Summary of Significant Accounti" sheetId="7" r:id="rId7"/>
    <s:sheet name="Accounts Receivable" sheetId="8" r:id="rId8"/>
    <s:sheet name="Related Party Transactions" sheetId="9" r:id="rId9"/>
    <s:sheet name="Investments In Unconsolidated E" sheetId="10" r:id="rId10"/>
    <s:sheet name="Income Taxes" sheetId="11" r:id="rId11"/>
    <s:sheet name="Commitments and Contingencies" sheetId="12" r:id="rId12"/>
    <s:sheet name="Loans Payable" sheetId="13" r:id="rId13"/>
    <s:sheet name="Stockholders' Equity (Deficit)" sheetId="14" r:id="rId14"/>
    <s:sheet name="Concentration of Credit Risk" sheetId="15" r:id="rId15"/>
    <s:sheet name="Derivative Financial Instrument" sheetId="16" r:id="rId16"/>
    <s:sheet name="Deferred Income and Revenue Par" sheetId="17" r:id="rId17"/>
    <s:sheet name="Summary of Significant Accoun18" sheetId="18" r:id="rId18"/>
    <s:sheet name="Summary of Significant Accoun19" sheetId="19" r:id="rId19"/>
    <s:sheet name="Accounts Receivable (Tables)" sheetId="20" r:id="rId20"/>
    <s:sheet name="Income Taxes (Tables)" sheetId="21" r:id="rId21"/>
    <s:sheet name="Loans Payable (Tables)" sheetId="22" r:id="rId22"/>
    <s:sheet name="Stockholders' Equity (Deficit) " sheetId="23" r:id="rId23"/>
    <s:sheet name="Derivative Financial Instrume24" sheetId="24" r:id="rId24"/>
    <s:sheet name="Deferred Income and Revenue P25" sheetId="25" r:id="rId25"/>
    <s:sheet name="Basis of Presentation - Additio"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Accounts Receivable - Summary o" sheetId="33" r:id="rId33"/>
    <s:sheet name="Accounts Receivable - Additiona" sheetId="34" r:id="rId34"/>
    <s:sheet name="Related Party Transactions - Ad" sheetId="35" r:id="rId35"/>
    <s:sheet name="Investments in Unconsolidated36" sheetId="36" r:id="rId36"/>
    <s:sheet name="Income Taxes - Additional Infor" sheetId="37" r:id="rId37"/>
    <s:sheet name="Income Taxes - Schedule of Chan" sheetId="38" r:id="rId38"/>
    <s:sheet name="Commitments and Contingencies -" sheetId="39" r:id="rId39"/>
    <s:sheet name="Loans Payable - Schedule of Con" sheetId="40" r:id="rId40"/>
    <s:sheet name="Loans Payable - Project Term Lo" sheetId="41" r:id="rId41"/>
    <s:sheet name="Loans Payable - Schedule of All" sheetId="42" r:id="rId42"/>
    <s:sheet name="Loans Payable - Summary of Fair" sheetId="43" r:id="rId43"/>
    <s:sheet name="Loans Payable - Summary of Sign" sheetId="44" r:id="rId44"/>
    <s:sheet name="Loans Payable - Summary of Debt" sheetId="45" r:id="rId45"/>
    <s:sheet name="Loans Payable - Summary of De46" sheetId="46" r:id="rId46"/>
    <s:sheet name="Loans Payable - Summary of Gain" sheetId="47" r:id="rId47"/>
    <s:sheet name="Loans Payable - Schedule of A48" sheetId="48" r:id="rId48"/>
    <s:sheet name="Stockholders' Equity (Deficit49" sheetId="49" r:id="rId49"/>
    <s:sheet name="Stockholders' Equity (Deficit50" sheetId="50" r:id="rId50"/>
    <s:sheet name="Stockholders' Equity_(Deficit) " sheetId="51" r:id="rId51"/>
    <s:sheet name="Concentration of Credit Risk - " sheetId="52" r:id="rId52"/>
    <s:sheet name="Derivative Financial Instrume53" sheetId="53" r:id="rId53"/>
    <s:sheet name="Derivative Financial Instrume54" sheetId="54" r:id="rId54"/>
    <s:sheet name="Derivative Financial Instrume55" sheetId="55" r:id="rId55"/>
    <s:sheet name="Derivative Financial Instrume56" sheetId="56" r:id="rId56"/>
    <s:sheet name="Derivative Financial Instrume57" sheetId="57" r:id="rId57"/>
    <s:sheet name="Derivative Financial Instrume58" sheetId="58" r:id="rId58"/>
    <s:sheet name="Derivative Financial Instrume59" sheetId="59" r:id="rId59"/>
    <s:sheet name="Derivative Financial Instrume60" sheetId="60" r:id="rId60"/>
    <s:sheet name="Deferred Income and Revenue P61" sheetId="61" r:id="rId61"/>
    <s:sheet name="Deferred Income and Revenue P62" sheetId="62" r:id="rId62"/>
  </s:sheets>
  <s:definedNames/>
  <s:calcPr calcId="124519" calcMode="auto" fullCalcOnLoad="1"/>
</s:workbook>
</file>

<file path=xl/sharedStrings.xml><?xml version="1.0" encoding="utf-8"?>
<sst xmlns="http://schemas.openxmlformats.org/spreadsheetml/2006/main" uniqueCount="793">
  <si>
    <t>Document and Entity Information - shares</t>
  </si>
  <si>
    <t>6 Months Ended</t>
  </si>
  <si>
    <t>Jun. 30, 2016</t>
  </si>
  <si>
    <t>Jul. 20,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OMEX</t>
  </si>
  <si>
    <t>Entity Registrant Name</t>
  </si>
  <si>
    <t>ODYSSEY MARINE EXPLORATION INC</t>
  </si>
  <si>
    <t>Entity Central Index Key</t>
  </si>
  <si>
    <t>Current Fiscal Year End Date</t>
  </si>
  <si>
    <t>--12-31</t>
  </si>
  <si>
    <t>Entity Filer Category</t>
  </si>
  <si>
    <t>Smaller Reporting Company</t>
  </si>
  <si>
    <t>Entity Common Stock, Shares Outstanding</t>
  </si>
  <si>
    <t>Consolidated Balance Sheets - USD ($)</t>
  </si>
  <si>
    <t>Dec. 31, 2015</t>
  </si>
  <si>
    <t>CURRENT ASSETS</t>
  </si>
  <si>
    <t>Cash and cash equivalents</t>
  </si>
  <si>
    <t>Accounts receivable and other, net</t>
  </si>
  <si>
    <t>Other current assets</t>
  </si>
  <si>
    <t>Total current assets</t>
  </si>
  <si>
    <t>PROPERTY AND EQUIPMENT</t>
  </si>
  <si>
    <t>Equipment and office fixtures</t>
  </si>
  <si>
    <t>Accumulated depreciation</t>
  </si>
  <si>
    <t>Total property and equipment</t>
  </si>
  <si>
    <t>NON-CURRENT ASSETS</t>
  </si>
  <si>
    <t>Other non-current assets</t>
  </si>
  <si>
    <t>Total non-current assets</t>
  </si>
  <si>
    <t>Total assets</t>
  </si>
  <si>
    <t>CURRENT LIABILITIES</t>
  </si>
  <si>
    <t>Accounts payable</t>
  </si>
  <si>
    <t>Accrued expenses and other</t>
  </si>
  <si>
    <t>Deferred income</t>
  </si>
  <si>
    <t>Derivative liabilities</t>
  </si>
  <si>
    <t>Loans payable</t>
  </si>
  <si>
    <t>Total current liabilities</t>
  </si>
  <si>
    <t>LONG-TERM LIABILITIES</t>
  </si>
  <si>
    <t>Deferred income and revenue participation rights</t>
  </si>
  <si>
    <t>Total long-term liabilities</t>
  </si>
  <si>
    <t>Total liabilities</t>
  </si>
  <si>
    <t>Commitments and contingencies (NOTE G)</t>
  </si>
  <si>
    <t xml:space="preserve"> </t>
  </si>
  <si>
    <t>STOCKHOLDERS' EQUITY/(DEFICIT)</t>
  </si>
  <si>
    <t>Preferred stock</t>
  </si>
  <si>
    <t>Common stock - $.0001 par value; 75,000,000 shares authorized; 7,544,345 issued and outstanding at June 30, 2016 and 7,541,111 issued and outstanding at December 31, 2015</t>
  </si>
  <si>
    <t>Additional paid-in capital</t>
  </si>
  <si>
    <t>Accumulated deficit</t>
  </si>
  <si>
    <t>Total stockholders' equity/(deficit) before non-controlling interest</t>
  </si>
  <si>
    <t>Non-controlling interest</t>
  </si>
  <si>
    <t>Total stockholders' equity/(deficit)</t>
  </si>
  <si>
    <t>Total liabilities and stockholders' equity/(deficit)</t>
  </si>
  <si>
    <t>Series D Convertible Preferred Stock [Member]</t>
  </si>
  <si>
    <t>Consolidat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Preferred stock, shares issued</t>
  </si>
  <si>
    <t>Consolidated Statements of Operations - Unaudited - USD ($)</t>
  </si>
  <si>
    <t>3 Months Ended</t>
  </si>
  <si>
    <t>Jun. 30, 2015</t>
  </si>
  <si>
    <t>REVENUE</t>
  </si>
  <si>
    <t>Recovered cargo sales and other</t>
  </si>
  <si>
    <t>Exhibit</t>
  </si>
  <si>
    <t>Expedition</t>
  </si>
  <si>
    <t>Total revenue</t>
  </si>
  <si>
    <t>OPERATING EXPENSES</t>
  </si>
  <si>
    <t>Cost of sales - recovered cargo and other</t>
  </si>
  <si>
    <t>Marketing, general and administrative</t>
  </si>
  <si>
    <t>Operations and research</t>
  </si>
  <si>
    <t>Common stock issued for subsidiary stock option settlement</t>
  </si>
  <si>
    <t>Total operating expenses</t>
  </si>
  <si>
    <t>INCOME (LOSS) FROM OPERATIONS</t>
  </si>
  <si>
    <t>OTHER INCOME (EXPENSE)</t>
  </si>
  <si>
    <t>Interest income</t>
  </si>
  <si>
    <t>Interest expense</t>
  </si>
  <si>
    <t>Change in derivative liabilities fair value</t>
  </si>
  <si>
    <t>Other</t>
  </si>
  <si>
    <t>Total other income (expense)</t>
  </si>
  <si>
    <t>(LOSS) BEFORE INCOME TAXES</t>
  </si>
  <si>
    <t>Income tax benefit (provision)</t>
  </si>
  <si>
    <t>NET (LOSS) BEFORE NON-CONTROLLING INTEREST</t>
  </si>
  <si>
    <t>NET (LOSS)</t>
  </si>
  <si>
    <t>NET (LOSS) PER SHARE</t>
  </si>
  <si>
    <t>Basic and diluted (See NOTE B)</t>
  </si>
  <si>
    <t>Weighted average number of common shares outstanding</t>
  </si>
  <si>
    <t>Basic</t>
  </si>
  <si>
    <t>Diluted</t>
  </si>
  <si>
    <t>Consolidated Statements of Cash Flows - Unaudited - USD ($)</t>
  </si>
  <si>
    <t>CASH FLOWS FROM OPERATING ACTIVITIES:</t>
  </si>
  <si>
    <t>Net loss before non-controlling interest</t>
  </si>
  <si>
    <t>Adjustments to reconcile net loss to net cash (used) by operating activities:</t>
  </si>
  <si>
    <t>Depreciation and amortization</t>
  </si>
  <si>
    <t>Director fees settled with equity instruments</t>
  </si>
  <si>
    <t>Loss on sale of building and land</t>
  </si>
  <si>
    <t>Gain on sale of equipment</t>
  </si>
  <si>
    <t>Financed lender fees</t>
  </si>
  <si>
    <t>Change in derivatives liabilities fair value</t>
  </si>
  <si>
    <t>Note payable interest accretion</t>
  </si>
  <si>
    <t>Inventory markdown</t>
  </si>
  <si>
    <t>Share-based compensation</t>
  </si>
  <si>
    <t>Deferred revenue</t>
  </si>
  <si>
    <t>(Increase) decrease in:</t>
  </si>
  <si>
    <t>Accounts receivable</t>
  </si>
  <si>
    <t>Inventory</t>
  </si>
  <si>
    <t>Other assets</t>
  </si>
  <si>
    <t>Increase (decrease) in:</t>
  </si>
  <si>
    <t>NET CASH (USED) BY OPERATING ACTIVITIES</t>
  </si>
  <si>
    <t>CASH FLOWS FROM INVESTING ACTIVITIES:</t>
  </si>
  <si>
    <t>Proceeds from sale of property and equipment</t>
  </si>
  <si>
    <t>Purchase of property and equipment</t>
  </si>
  <si>
    <t>Acquisition of subsidiary</t>
  </si>
  <si>
    <t>NET CASH PROVIDED BY INVESTING ACTIVITIES</t>
  </si>
  <si>
    <t>CASH FLOWS FROM FINANCING ACTIVITIES:</t>
  </si>
  <si>
    <t>Proceeds from issuance of notes payable</t>
  </si>
  <si>
    <t>Restricted cash held as collateral on loans payable</t>
  </si>
  <si>
    <t>Repayment of mortgage and loans payable</t>
  </si>
  <si>
    <t>NET CASH PROVIDED BY FINANCING ACTIVITIES</t>
  </si>
  <si>
    <t>NET (DECREASE) INCREASE IN CASH</t>
  </si>
  <si>
    <t>CASH AT BEGINNING OF PERIOD</t>
  </si>
  <si>
    <t>CASH AT END OF PERIOD</t>
  </si>
  <si>
    <t>SUPPLEMENTARY INFORMATION:</t>
  </si>
  <si>
    <t>Interest paid</t>
  </si>
  <si>
    <t>Income taxes paid</t>
  </si>
  <si>
    <t>Basis of Presentation</t>
  </si>
  <si>
    <t>Organization, Consolidation and Presentation of Financial Statements [Abstract]</t>
  </si>
  <si>
    <t>NOTE A - BASIS OF PRESENTATION
The accompanying unaudited consolidated financial statements of
Odyssey Marine Exploration, Inc. and subsidiaries (the
“Company,” “Odyssey,” “us,”
“we” or “our”) have been prepared in
accordance with the rules and regulations of the Securities and
Exchange Commission and the instructions to Form 10-Q and,
therefore, do not include all information and footnotes normally
included in financial statements prepared in accordance with
generally accepted accounting principles. These interim
consolidated financial statements should be read in conjunction
with the consolidated financial statements and notes included in
the Company’s Annual Report on Form 10-K for the year ended
December 31, 2015.
In the opinion of management, these financial statements reflect
all adjustments, including normal recurring adjustments, necessary
for a fair presentation of the financial position as of
June 30, 2016 and the results of operations and cash flows for
the interim periods presented. Operating results for the six-month
period ended June 30, 2016 are not necessarily indicative of
the results that may be expected for the full year.
See NOTE I regarding our 1-for-12 reverse stock split. Share
related amounts have been retroactively adjusted in this report to
reflect this reverse stock split.</t>
  </si>
  <si>
    <t>Summary of Significant Accounting Policies</t>
  </si>
  <si>
    <t>Accounting Policies [Abstract]</t>
  </si>
  <si>
    <t>NOTE B - SUMMARY OF SIGNIFICANT ACCOUNTING POLICIES
This summary of significant accounting policies of the Company is
presented to assist in understanding our financial statements. The
financial statements and notes are representations of the
Company’s management, who is responsible for their integrity
and objectivity, and have been prepared them in accordance with our
customary accounting practices.
Principles of Consolidation
The consolidated financial statements include the accounts of the
Company and its direct and indirect wholly owned subsidiaries,
Odyssey Marine Services, Inc., OVH, Inc., Odyssey Retriever, Inc.,
Odyssey Marine Entertainment, Inc., Odyssey Marine Enterprises,
Ltd., Marine Exploration Holdings, LLC, Odyssey Marine Management,
Ltd., Oceanica Marine Operations, S.R.L., Aldama Mining Company, S.
De R.L. De C.V., Telemachus Minerals, S. De R.L. De C.V. and
majority interest in Oceanica Resources, S.R.L. and Exploraciones
Oceanicas, S. De R.L. De C.V.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interest are
presented within equity and net income, and are shown separately
from the Company’s equity and net income attributable to the
Company. Some of the existing inter-company balances, which are
eliminated upon consolidation, include features allowing the
liability to be converted into equity, which if exercised, could
increase the direct or indirect interest of the Company in the
non-wholly owned subsidiaries.
Use of Estimates
Management used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
Revenue Recognition and Accounts Receivable
In accordance with Topic A.1. in SAB 13: Revenue Recognition,
exhibit and expedition charter revenue is recognized ratably when
realized and earned as time passes throughout the contract period
as defined by the terms of the agreement. Expenses related to the
exhibit and expedition charter revenue (also referred to as
“marine services” revenue) are recorded as incurred and
presented under the caption “Operations and research”
on our Consolidated Statements of Income.
Bad debts are recorded as identified and, from time to time, a
specific reserve allowance will be established when required. A
return allowance is established for sales that have a right of
return. Accounts receivable is stated net of any recorded
allowances.
Cash and Cash Equivalents
Cash, cash equivalents and restricted cash include cash on hand and
cash in banks. We also consider all highly liquid investments with
a maturity of three months or less when purchased to be cash
equivalents.
Inventory
Prior to December 10, 2015, Odyssey held two main types of
inventory: (i) artifacts and coins held for sale and exhibits,
and (ii) merchandise inventory held for sale. On
December 10, 2015, we sold all of the existing inventory items
to Monaco Financial, LLC and its affiliates. See NOTE S in our Form
10-K filed with the Securities and Exchange Commission for the year
ended December 31, 2015 for further information.
Our inventory principally consisted of cargo recovered from the
SS Republic
Packaging materials and merchandise were recorded at average cost.
We recorded our inventory at the lower of cost or market.
Costs associated with the above noted items were included in our
costs of goods. Vessel costs associated with expedition revenue as
well as exhibit costs were not included in cost of goods sold.
Vessel costs include, but are not limited to, charter costs, fuel,
crew and port fees. Vessel and exhibit costs are included in
Operations and research in the Consolidated Statements of
Operations.
Long-Lived Assets
Our policy is to recognize impairment losses relating to long-lived
assets in accordance with the ASC topic for Property, Plant and
Equipment. Decisions on asset impairments are based on several
factors, including, but not limited to, management’s plans
for future operations, recent operating results and projected cash
flows. Impairment losses are included in depreciation at the time
of impairment. During May 2016, we sold our vessel, Odyssey Explorer
Property and Equipment and Depreciation
Property and equipment is stated at historical cost. Depreciation
is calculated using the straight-line method at rates based on the
assets’ estimated useful lives which are normally between
three and thirty years. Leasehold improvements are amortized over
their estimated useful lives or lease term, if shorter. Major
overhaul items (such as engines or generators) that enhance or
extend the useful life of vessel related assets qualify to be
capitalized and depreciated over the useful life or remaining life
of that asset, whichever is shorter. Certain major repair items
required by industry standards to ensure a vessel’s
seaworthiness also qualify to be capitalized and depreciated over
the period of time until the next scheduled planned major
maintenance for that item. All other repairs and maintenance are
accounted for under the direct-expensing method and are expensed
when incurred.
Earnings Per Share
See NOTE I regarding our 1-for-12 reverse stock split. Share
related amounts have been retroactively adjusted in this report to
reflect this reverse stock-split.
Basic earnings per share (“EPS”) is computed by
dividing income available to common stockholders by the
weighted-average number of common shares outstanding for the
period. In periods when the Company has income, the Company would
calculate basic earnings per share using the two-class method, if
required, pursuant to ASC 260 Earnings Per
Share.
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and warrants and the if-converted method to compute
potential common shares from preferred stock, convertible notes or
other convertible securities. For diluted earnings per share, the
Company uses the more dilutive of the if-converted method or
two-class method. When a net loss occurs, potential common shares
have an anti-dilutive effect on earnings per share and such shares
are excluded from the Diluted EPS calculation.
At June 30, 2016 and 2015, the weighted average common shares
outstanding year-to-date were 7,542,728 and 7,340,272,
respectively. For the periods in which net losses occurred, all
potential common shares were excluded from diluted EPS because the
effect of including such shares would be anti-dilutive.
The potential common shares in the following tables represent
potential common shares calculated using the treasury stock method
from outstanding options, stock awards and warrants that were
excluded from the calculation of diluted EPS:
Three Months Ended Six Months
Ended
June 30, 2016 June 30, 2015 June 30, 2016 June 30, 2015
Average market price during the period $ 3.08 $ 7.20 $ 3.35 $ 8.28
In the money potential common shares from options excluded 4,089
— 4,717
—
In the money potential common shares from warrants excluded
—
—
—
—
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m diluted EPS:
Three Months
Ended Six Months
Ended
June 30, June 30, June 30, June 30,
Out of the money options and warrants excluded:
Stock options with an exercise price of $12.48 per share 137,666 137,666 137,666 137,666
Stock options with an exercise price of $12.84 per share 4,167 4,167 4,167 4,167
Stock options with an exercise price of $20.88 per share
— 4,313
— 4,313
Stock options with an exercise price of $26.40 per share 75,794 79,847 75,794 79,847
Stock options with an exercise price of $32.76 per share 53,707 53,706 53,707 53,706
Stock options with an exercise price of $32.88 per share
— 52,820
— 52,820
Stock options with an exercise price of $34.68 per share 74,265 80,893 74,265 80,893
Stock options with an exercise price of $39.00 per share 8,333 8,333 8,333 8,333
Stock options with an exercise price of $40.80 per share
— 8,333
— 8,333
Stock options with an exercise price of $41.16 per share 833 3,333 833 3,333
Stock options with an exercise price of $42.00 per share 8,333 8,333 8,333 8,333
Stock options with an exercise price of $46.80 per share 1,667 1,667 1,667 1,667
Warrants with an exercise price of $43.20 per share 130,208 130,208 130,208 130,208
Total anti-dilutive warrants and options excluded from EPS 494,973 573,619 494,973 573,619
The weighted average equivalent common shares relating to our
unvested restricted stock awards that were excluded from potential
common shares in the earning per share calculation due to having an
anti-dilutive effect are:
Three Months Ended Six Months
Ended
June 30, June 30, June 30, June 30,
Potential common shares from unvested restricted stock awards
excluded from EPS 88,096 129,570 88,096 129,570
The following is a reconciliation of the numerators and
denominators used in computing basic and diluted net income per
share:
Three Months
Ended Six Months
Ended
June 30, June 30, June 30, June 30,
Net income (loss) $ (1,858,778 ) $ (6,126,218 ) $ (1,774,133 ) $ (15,840,689 )
Numerator, basic and diluted net income (loss) available to
stockholders $ (1,858,778 ) $ (6,126,218 ) $ (1,774,133 ) $ (15,840,689 )
Denominator:
Shares used in computation – basic:
Weighted average common shares outstanding 7,544,345 7,469,455 7,542,728 7,340,272
Common shares outstanding for basic 7,544,345 7,469,455 7,542,728 7,340,272
Shares used in computation – diluted:
Common shares outstanding for basic 7,544,345 7,469,455 7,542,728 7,340,272
Shares used in computing diluted net income per share 7,544,345 7,469,455 7,542,728 7,340,272
Net (loss) per share – basic $ (0.25 ) $ (0.84 ) $ (0.24 ) $ (2.16 )
Net (loss) per share – diluted $ (0.25 ) $ (0.84 ) $ (0.24 ) $ (2.16 )
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
Stock-based Compensation
Our stock-based compensation is recorded in accordance with the
guidance in the ASC topic for Stock-Based
Compensation
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Redeemable preferred stock has been carried at
historical cost and accreted carrying values to estimated
redemption values over the term of the financial instrument.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See NOTE K for additional information.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settled by
the counterparty. As required by ASC 815 – Derivatives and
Hedging
Fair Value Hierarchy
The three levels of inputs that may be used to measure fair value
are as follows:
Level 1.
Level 2.
Level 3.
Redeemable Preferred Stock
If we issue redeemable preferred stock instruments (or any other
redeemable financial instrument), they are initially evaluated for
possible classification as a liability in instances where
redemption is certain to occur pursuant to ASC 480
– Distinguishing Liabilities from Equity
Subsequent Events
We have evaluated subsequent events for recognition or disclosure
through the date this Form 10-Q is filed with the Securities and
Exchange Commission.</t>
  </si>
  <si>
    <t>Accounts Receivable</t>
  </si>
  <si>
    <t>Receivables [Abstract]</t>
  </si>
  <si>
    <t>NOTE C – ACCOUNTS RECEIVABLE
Our accounts receivable consist of the following:
June 30, 2016 December 31, 2015
Trade $ 3,365,977 $ 2,371,304
Related party 501,228 629,400
Other 48,512 116,668
Reserve allowance (2,315,797 ) (2,315,797 )
Total accounts receivable, net $ 1,599,920 $ 801,575
The trade receivable balance at June 30, 2016 and
December 31, 2015 consists primarily of a trade receivable
from Neptune Minerals, Inc., for which a reserve allowance for the
full amount of $2,315,797 has been made for both reported period
ends, as well as $1,018,732 from one other customer. In December
2015, as part of the acquisition agreement with Monaco Financial,
LLC, (“Monaco”) a related party, we sold 50% of the
Neptune Minerals, Inc. receivable to Monaco. The remaining
receivable balance from Neptune Minerals, Inc. on our balance sheet
is owned by us. Monaco owes us $501,228 and $629,400 for the
periods ended June 30, 2016 and December 31, 2015,
respectively, for coin sales and other items that were not part of
the December 10, 2015 acquisition agreement. See NOTE S in our
Form 10-K file with the Securities and Exchange Commission for the
year ended December 31, 2015 for further information.</t>
  </si>
  <si>
    <t>Related Party Transactions</t>
  </si>
  <si>
    <t>Related Party Transactions [Abstract]</t>
  </si>
  <si>
    <t>NOTE D – RELATED PARTY TRANSACTIONS
In December 2015, we entered into an asset acquisition agreement
with Monaco Financial, LLC (“Monaco”). See NOTE S in
our Form 10-K filed with the Securities and Exchange Commission for
the year ended December 31, 2015 for further information. We
had accounts receivable with Monaco and related affiliates at
June 30, 2016 and December 31, 2015 of $501,228 and
$629,400, respectively. We had general operating payables with
Monaco at June 31, 2016 and December 31, 2015 of $135,716
and $47,858, respectively. See NOTE I for further debt commitments
between the entities. Based on the economic substance of these
business transactions, we consider Monaco Financial, LLC to be an
affiliated company, thus a related party. We do not own any
financial interest in Monaco.</t>
  </si>
  <si>
    <t>Investments In Unconsolidated Entities</t>
  </si>
  <si>
    <t>Equity Method Investments and Joint Ventures [Abstract]</t>
  </si>
  <si>
    <t>NOTE E – INVESTMENTS IN UNCONSOLIDATED ENTITIES
Neptune Minerals, Inc. (“NMI”)
Our current investment position in NMI consists of 3,092,488 Class
B Common non-voting shares and 2,612 Series A Preferred non-voting
shares. These preferred shares are convertible into an aggregate of
261,200 shares of Class B non-voting common stock. Our holdings now
constitute an approximate 14% ownership in NMI. At June 30,
2016, our estimated share of unrecognized NMI equity-method losses
is approximately $20.7 million. We have not recognized the
accumulated $20.7 million in our income statement because these
losses exceeded our investment in NMI. Our investment has a
carrying value of zero as a result of the recognition of our share
of prior losses incurred by NMI under the equity method of
accounting. We believe it is appropriate to allocate this loss
carryforward of $20.7 million to any incremental NMI investment
that may be recognized on our balance sheet in excess of zero. The
aforementioned loss carryforward is based on NMI’s last
unaudited financial statements as of December 31, 2014. Since
then, financial statements of NMI have not been made available to
us. We do reasonably believe NMI’s losses since then are
minimal. We do not have any financial obligations to NMI, and we
are not committed to provide financial support.
Although we are a shareholder of NMI, we have no representation on
the board of directors or in management of NMI and do not hold any
Class A voting shares. We are not involved in the management
of NMI nor do we participate in their policy-making. At
June 30, 2016, the net carrying value of our investment in NMI
was zero in our consolidated financial statements.
Chatham Rock Phosphate, Ltd.
During 2012, we performed deep-sea mining exploratory services for
Chatham Rock Phosphate, Ltd. (“CRP”) valued at
$1,680,000. As payment for these services, CRP issued 9,320,348
ordinary shares to us. The shares currently represent less than 3%
of the outstanding equity of CRP. With CRP being a thinly traded
stock and pursuant to guidance per ASC 320: Debt and Equity
Securities</t>
  </si>
  <si>
    <t>Income Taxes</t>
  </si>
  <si>
    <t>Income Tax Disclosure [Abstract]</t>
  </si>
  <si>
    <t>NOTE F - INCOME TAXES
During the six-month period ended June 30, 2016, we generated
a federal net operating loss (“NOL”) carryforward of
$0.9 million and generated $2.8 million of foreign NOL
carryforwards. As of June 30, 2016, we had consolidated income
tax NOL carryforwards for federal tax purposes of approximately
$145 million and net operating loss carryforwards for foreign
income tax purposes of approximately $22 million. The federal NOL
carryforwards from 2005 forward will expire in various years
beginning in 2025 and ending through the year 2035.
Deferred income tax assets and liabilities are recognized for the
estimated future tax consequences attributable to differences
between financial statement carrying amounts of existing assets and
liabilities and their respective tax bases. Deferred income tax
assets and liabilities are measured using enacted tax rates
expected to be recovered or settled. We have recorded a net
deferred tax asset of $0 at June 30, 2016. As required by
the Accounting
for Income Taxes
The increase in the valuation allowance as of June 30, 2016 is
due to the generation of approximately $1.8 million in net
operating loss year-to-date.
The change in the valuation allowance is as follows:
June 30, 2016 $ 65,093,249
December 31, 2015 64,553,394
Change in valuation allowance $ 539,855
Our estimated annual effective tax rate as of June 30, 2016 is
26.54%, while our June 30, 2016 effective tax rate is 0.0%
because of the full valuation allowance.
We have not recognized a material adjustment in the liability for
unrecognized tax benefits and have not recorded any provisions for
accrued interest and penalties related to uncertain tax positions.
The earliest tax year still subject to examination by a major
taxing jurisdiction is 2012.</t>
  </si>
  <si>
    <t>Commitments and Contingencies</t>
  </si>
  <si>
    <t>Commitments and Contingencies Disclosure [Abstract]</t>
  </si>
  <si>
    <t>NOTE G – COMMITMENTS AND CONTINGENCIES
Legal Proceedings
The Company may be subject to a variety of claims and suits that
arise from time to time in the ordinary course of business. We are
currently not a party to any litigation.
Contingency
During March 2016, our Board of Directors approved the grant and
issuance of 3.0 million new equity shares of Oceanica
Resources, S.R.L. to two attorneys for their future services. This
equity is only issuable upon the Mexican’s government
approval of the Environmental Impact Assessment (“EIA”)
for our Mexican subsidiary. The EIA has not been approved as of the
date of this report. This grant of new shares was also approved by
the Administrators of Oceanica Resources, S.R.L.
Going Concern Consideration
We have experienced several years of net losses and may continue to
do so. Our ability to generate net income or positive cash flows
for the remainder of 2016 or the following twelve months is
dependent upon our success in chartering our marine equipment and
services to third parties, monetizing our interests in mineral
exploration entities, collecting on amounts owed to us, generating
income from other project or asset based financing, and completing
the MINOSA/Penelope equity financing transaction approved by our
stockholders on June 9, 2015. Our 2016 business plan requires
us to generate new cash inflows during 2016 to effectively allow us
to perform our planned projects. We plan to generate new cash
inflows through the chartering of our equipment and services, the
monetization of our receivables and equity stakes in seabed mineral
companies, financings, syndications or other partnership
opportunities. One or more of the planned opportunities for raising
cash may not be realized to the extent needed to meet our desired
projected business plan requirements, which may require us to
follow a contingency business plan that is based on curtailed
expenses and requires less cash inflows. We may not be able to
maintain compliance with NASDAQ’s continued listing
requirements, which could lead to a de-listing from NASDAQ and move
to a different quotation service. This may have a negative impact
on our ability to raise funds. On April 11, 2016 our market
capitalization value fell below $35.0 million, the required minimum
for continued listing of our stock on NASDAQ. Maintaining a market
capitalization of at least $35.0 million for a minimum of ten
consecutive business days before November 21, 2016 will permit
us to remain listed. Management is working on multiple initiatives
that could have the effect of curing this deficiency, however, we
cannot provide any assurance the deficiency will be resolved.
Initiatives include generating new business results with high
positive impact and ongoing efforts to support the environmental
application approval process for the Don Diego project, with the
goal of approval in the second half of 2016. On March 11,
2015, we entered into a Stock Purchase Agreement with Minera del
Norte S.A. de c.v. (“MINOSA”) and Penelope Mining LLC
(“Penelope”), an affiliate of MINOSA, pursuant to which
Penelope agreed to invest up to $101 million over three years in
convertible preferred stock of Odyssey. This equity financing is
subject to the satisfaction of certain conditions, including the
approval of our stockholders, which occurred on June 9, 2015.
MINOSA and Penelope are currently under no obligation to make the
preferred share equity investments. (See Item 2,
Management’s Discussion and Analysis of Financial Condition
and Results of Operations—General Discussion
2015—Financings.) Our consolidated non-restricted cash
balance at June 30, 2016 was $1.8 million, which is
insufficient to support operations through the end of 2016. We have
a working capital deficit at June 30, 2016 of $20.7 million.
We sold a substantial part of our assets to Monaco and its
affiliates on December 10, 2015 and we have pledged the
majority of our remaining assets to MINOSA and its affiliates, and
to Monaco, leaving us with few opportunities to raise additional
funds based on our balance sheet. The total consolidated book value
of our assets was $6.8 million at June 30, 2016 and the fair
market value of these assets may differ from their net carrying
book value. Even though we executed the above noted financing
arrangements, Penelope must purchase the shares for us to be able
to complete the equity component of the transaction. The Penelope
equity transaction is heavily dependent on the outcome of our
subsidiary’s application approval process for an
environmental permit to commercially develop a mineralized
phosphate deposit in Mexico’s exclusive economic zone in the
Pacific ocean. The environmental permit application filed in June
2015 was denied on April 8, 2016. We continue to pursue
approval of the environmental permit for the dredging and
extraction of the phosphate sands off the western coast of Mexico,
but the April 2016 decision has delayed our expected cash inflows
from this project. Therefore, the factors noted above raise doubt
about our ability to continue as a going concern. Our consolidated
financial statements do not include any adjustments to the amounts
and classification of assets and liabilities that may be necessary
should we be unable to continue as a going concern.</t>
  </si>
  <si>
    <t>Loans Payable</t>
  </si>
  <si>
    <t>Text Block [Abstract]</t>
  </si>
  <si>
    <t>NOTE H –LOANS PAYABLE
The Company’s consolidated debt consisted of the following
at:
June 30, 2016 December 31,
Note 1 – Monaco 2014 $ 2,800,000 $ 3,449,631
Note 2 – Monaco 2016 1,428,944
—
Note 3 – MINOSA 14,750,001 14,750,001
Note 4 – Epsilon 2,981,331
—
$ 21,960,276 $ 18,199,632
Note 1 – Monaco 2014
On August 14, 2014, we entered into a Loan Agreement with
Monaco Financial, LLC (“Monaco”), a strategic marketing
partner, pursuant to which Monaco agreed to lend us up to $10.0
million, the first $5.0 million of which (the “First
Tranche”) was advanced upon execution of the Loan Agreement.
Subject to the satisfaction of conditions set forth in the Loan
Agreement, we had the right to borrow up to an additional $5.0
million in two separate advances of $2.5 million each, which we
refer to as the “Second Tranche” and the “Third
Tranche.” Each of the three advances is evidenced by separate
promissory notes (the “Notes”). The Second Tranche was
advanced on October 1, 2014, and the Third Tranche was
advanced on December 1, 2014. On December 10, 2015, these
promissory notes were amended as part of the asset acquisition
agreement with Monaco (See NOTE S in our Form 10-K for the period
ended December 31, 2015). The amendment included the following
material changes: (i) $2.2 million of the indebtedness
represented by the Notes was extinguished, (ii) $5.0 million
of the indebtedness represented by the Notes ceased to bear
interest and is only repayable under certain circumstances from
certain sources of cash, and (iii) the maturity date on the
Notes was extended to December 31, 2017. The outstanding
interest-bearing balance of these Notes at June 30, 2016 was
$2.8 million. The book carrying value of the Notes was $2.8
million, all of which is classified as long term. The maturity date
has been amended to April 1, 2018. See “Loan
Modification” below.
The indebtedness evidenced by the Notes bears interest at 8.0%
percent per year until the first anniversary of the note and
11% per annum from the first anniversary through the maturity
date. Principal is payable at the maturity date while interest is
payable monthly. As consideration for the Notes, the Company
(i) entered into a multi-year agreement in which we granted
Monaco an exclusive right to market valuable trade cargo through a
marketing joint venture, (ii) assigned to Monaco 100,000
shares of Oceanica Resources S. de. R.L (“Oceanica”)
and (iii) granted Monaco an option whereby Monaco may purchase
shares of Oceanica held by Odyssey ( the “Share Purchase
Option”) at a purchase price which is the lower of
(a) $3.15 per share or (b) the price per share of a
contemplated equity offering of Oceanica which totals $1.0 million
or more in the aggregate. The option may be exercised (i) by
conversion of the outstanding principal, (ii) in cash for up
to 50% of the initial principal amount of the Note (exercisable
until the end of the term of the note) if the Note has been repaid
early at the request of Monaco, or (iii) in cash for up to
100% of the initial principal amount of the Note (exercisable until
the end of the term of the note) if the Note has been repaid early
at the request of the Company. For collateral, we granted the
lender a security interest in the proceeds from the sale of
valuable trade cargo whenever held, in excess of the proceeds
previously pledged under other arrangements, a certain quantity of
our Oceanica shares based on the loan balance and certain marine
equipment and technology as evidenced by equity in two of our
wholly owned subsidiaries. During March 2016, the purchase price of
the Share Purchase Option was re-priced to $1.00 per share. See
“Loan Modification March 2016” below.
Accounting considerations
We have accounted for the three Tranches as a financing
transaction, wherein the net proceeds that we received were
allocated to the financial instruments issued. Prior to making the
accounting allocation, we evaluated the First Tranche for proper
classification under ASC 480 Distinguishing Liabilities
from Equity Derivatives and
Hedging
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The material embedded
derivative feature consisted of the share purchase option. The
share purchase option was not clearly and closely related to the
host debt agreement and required bifurcation.
Based on the previous conclusions, we allocated the cash proceeds
first to the derivative components at their fair values with the
residual allocated to the host debt contract, as follows:
T1 Allocation T2 Allocation T3 Allocation
Promissory Note $ 3,918,254 $ 1,937,540 $ 1,909,127
Embedded derivative (share purchase option) 831,746 562,460 590,873
Common shares of Oceanica 250,000
—
—
$ 5,000,000 $ 2,500,000 $ 2,500,000
No value was assigned to the multi-year exclusive marketing
agreement (entered into with Monaco at the same time as the Loan
Agreement) because the value attributable to the multi-year
exclusive marketing agreement is compensatory in nature. The value
of the compensation will be determined when i) the valuable trade
cargo is recovered, and ii) the marketing and sales activities are
successful. Accordingly, the compensation related to the 5% fee
will be a period expense in the period incurred, or when a sale
takes place. The assignment to Monaco of 100,000 shares of Oceanica
was valued at $250,000 and was included as part of the allocation
of proceeds. The financing basis allocated to the Notes is subject
to amortization with periodic charges to interest expense using the
effective interest method. Amortization of these components
included in interest expense during the year ended
December 31, 2015 amounted to $1,895,263. There is no
amortization in 2016. The derivative components are subject to
re-measurement to fair value at the end of each reporting period
with the change reflected in income.
Note 2 – Monaco 2016
In March 2016, Monaco agreed to lend us an additional $1.825
million. These loan proceeds were received in full during the first
quarter of 2016. The indebtedness bears interest at 10.0% percent
per year. All principal and any unpaid interest is payable on
April 1, 2018. The indebtedness is convertible at any time
until the maturity date into shares of Oceanica held by us at a
conversion price of $1.00 per share. Pursuant to this loan and as
security for the indebtedness, Monaco was granted a second position
in a security interest in (a) one-half of the indebtedness
evidenced by the Amended and Restated Consolidated Note and
Guaranty, dated September 25, 2015 (the “ExO
Note”), in the original principal amount of $18.0 million,
issued by Exploraciones Oceanicas S. de R.L. de C.V. to Oceanica
Marine Operations, S.R.L. (“OMO”), and all rights
associated therewith (the “OMO Collateral”); and
(b) all technology and assets aboard the MV Dorado Discovery
and in our possession or control used for offshore exploration,
including an ROV system, deep-tow search systems, winches,
multi-beam sonar, and other equipment. We unconditionally and
irrevocably guaranteed all obligations of Odyssey and its
subsidiaries to Monaco under this loan agreement. As further
consideration for the loan, Monaco was granted an option (the
“Option”) to purchase the OMO Collateral. The Option is
exercisable at any time before the earlier of (a) the date
that is 30 days after the loan is paid in full or (b) the
maturity date of the ExO Note, for aggregate consideration of $9.3
million, $1.8 million of which would be paid at the closing of the
exercise of the Option, with the balance paid in ten monthly
installments of $750,000.
Accounting considerations
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The option to purchase
the OMO Collateral is an embedded feature that is not clearly and
closely related to the host debt agreement and thus requires
bifurcation. However since the option is out of the money, it has
no material fair value as of the inception date or at June 30,
2016. The debt agreement did not contain additional any embedded
terms or features that have characteristics of derivatives.
However, we were required to consider whether the hybrid contract
embodied a beneficial conversion feature (“BCF”). The
calculation of the effective conversion amount did result in a BCF
because the effective conversion price was less than the market
price on the date of issuance, therefore a BCF of $456,250 was
recorded. The BCF represents a debt discount which will be
amortized over the life of the loan. For the six months ended
June 30, 2016, interest expense related to the discount in the
amount of $60,194 was recorded.
Loan modification (December 10, 2015)
In connection with the Acquisition Agreement entered into with
Monaco on December 10, 2015, Monaco agreed to modify certain
terms of the loans as partial consideration for the purchase of
assets. For the First Tranche ($5,000,000 issued on August 14,
2014), Monaco agreed to cease interest as of December 10, 2015
and reduce the loan balance by (i) the cash or other value
received by Monaco from the SS Central
America
On December 10, 2015, the Monaco call option on $10 million of
Oceanica shares held by Odyssey was maintained for the full amount
of the original loan amount and was extended until
December 31, 2017.
As further described in NOTE S in our Form 10-K filed with the
Securities and Exchange Commission for the year ended
December 31, 2015, the Acquisition Agreement was accounted for
as a troubled debt restructuring in accordance with ASC 470-60. As
a result of the troubled debt restructuring, the carrying values of
the remaining Monaco loans were required to be recorded at their
undiscounted future cash flow values, which amounted to $3,449,632.
No interest expense was to be recorded going forward. Interest
payments in the three months ended March 31, 2016 reduced the
carrying value.
Loan modification (March 2016)
In connection with the $1.825 million loan agreement with Monaco in
March 2016, the existing $2.8 million notes were modified. Of the
$2.8 million existing loans, $1,349,603 is convertible into shares
of Oceanica at a fixed conversion price of $1.00 per share while
the remaining $1,450,397 is not convertible. Additionally, the
modification eliminated Monaco’s option (“share
purchase option”) to purchase 3,174,603 shares of Oceanica
stock at a price of $3.15 per share. The modification was analyzed
under ASC 480 Distinguishing Liabilities
from Equity
Step 1
Monaco loans Loan one
Forward cash flows:
Principal $ 2,800,000
Interest 559,463
Total forward cash flows $ 3,359,463
Present value of forward cash flows $ 2,554,372
Fair value of equity conversion option 1,063,487
Fair value of debt $ 3,617,859
Significant inputs and results arising from the Binomial Lattice
process are as follows for the conversion option that is classified
in equity after the modification in March 2016:
Underlying price on valuation date $ 1.25
Contractual conversion rate $ 1.00
Contractual term to maturity 1.82 Years
Implied expected term to maturity 1.82 Years
Market volatility:
Range of volatilities 96.0% - 154.0 %
Equivalent volatilities 120.1 %
Risk free rates using zero coupon US Treasury Security rates 0.29% - 0.68 %
Equivalent market risk adjusted interest rates 0.52 %
Monaco loans Loan one
Forward cash flows:
Face value $ 2,800,000
Fair value 3,617,859
Difference (premium)* $ 817,859
* ASC 470-20-25-13 provides that if a
convertible debt instrument is issued at a substantial premium,
there is a presumption that such premium represents paid in
capital. Since the total face amount of the new loans is
$2,800,000, we conclude that the $817,859 was substantial and
recorded that premium to additional paid-in capital.
Step 2
Allocation
Derivative liabilities (share purchase options) $ 1,456,825
Monaco Loan (Old Debt) 3,372,844
Monaco Loan (New Debt) (2,800,000 )
APIC (Premium) (817,859 )
Difference to APIC* $ 1,211,810
* The difference between the fair value
of the new debt and the sum of the pre-modification carrying amount
of the old debt and the share purchase option’s fair value
represented a gain on extinguishment. ASC 470-50-40-2 indicates
that debt restructuring with a related party may be in essence a
capital transaction and as a result the gain upon extinguishment
was recognized in additional paid in capital.
Note 3 – MINOSA
On March 11, 2015, in connection with a Stock Purchase
Agreement (See NOTE I), Minera del Norte, S.A. de C.V.
(“MINOSA”) agreed to lend us up to $14.75 million. The
entire $14.75 million was loaned in five advances from
March 11 through June 30, 2015. The outstanding
indebtedness bears interest at 8.0% percent per annum. The
Promissory Note was amended on April 10, 2015 and on
October 1, 2015 so that, unless otherwise converted as
provided in the Note, the adjusted principal balance shall be due
and payable in full upon written demand by MINOSA; provided that
MINOSA agrees that it shall not demand payment of the adjusted
principal balance earlier than the first to occur of: (i) 30
days after the date on which (x) SEMARNAT makes a
determination with respect to the current application for the
Manifestacion de Impacto Ambiental relating to the Don Diego
Project, which determination is other than an approval or
(y) Odyssey Marine Enterprises or any of its affiliates
withdraws such application without MINOSA’s prior written
consent; (ii) termination by Odyssey of the Stock Purchase
Agreement, dated March 11, 2015 (the “Purchase
Agreement”), among Odyssey, MINOSA, and Penelope Mining, LLC
(the “Investor”); (iii) the occurrence of an event
of default under the Promissory Note; (iv) December 31,
2015; or (v) if and only if the Investor shall have terminated
the Purchase Agreement pursuant to Section 8.1(d)(iii)
thereof, March 30, 2016. In connection with the loans, we
granted MINOSA an option to purchase our 54% interest in Oceanica
for $40.0 million (the “Oceanica Call Option. As of
March 11, 2016, the Oceanica Call has expired. Completion of
the transaction requires amending the Company’s articles of
incorporation to (a) effect a reverse stock split, which was
done on February 19, 2016, (b) adjusting the
Company’s authorized capitalization, which was also done on
February 19, 2016, and (c) establishing a classified
board of directors (collectively, the “Amendments”).
The Amendments have been or will be set forth in certificates of
amendment to the Company’s articles of incorporation filed or
to be filed with the Nevada Secretary of State. As collateral for
the loan, we granted MINOSA a security interest in the
Company’s 54% interest in Oceanica. The outstanding principal
balance of this debt at June 30, 2016 was $14.75 million. The
maturity date of this note has been amended and is now
March 18, 2017.
Accounting considerations
We have accounted for this transaction as a financing transaction,
wherein the net proceeds received were allocated to the financial
instruments issued. Prior to making the accounting allocation, we
evaluated for proper classification under ASC 480 Distinguishing
Liabilities from Equity Derivatives
and Hedging Property, Plant and
Equipment
This debt agreement did not contain any embedded terms or features
that have characteristics of derivatives. The Oceanica Call Option
is considered a freestanding financial instrument because it is
both (i) legally detachable and (ii) separately
exercisable. The Oceanica Call Option did not fall under the
guidance of ASC 480. Additionally it did not meet the definition of
a derivative under ASC 815 because the option has a fixed value of
$40.0 million and does not contain an underlying variable which is
indicative of a derivative. This instrument is considered an option
contract for a sale of an asset. The guidance applied in this case
is ASC 360.20, which provides that in situations when a party lends
funds to a seller and is given an option to buy the property at a
certain date in the future, the loan shall be recorded at its
present value using market interest rates and any excess of the
proceeds over that amount credited to an option deposit account. If
the option is exercised, the deposit shall be included as part of
the sales proceeds; if not exercised, it shall be credited to
income in the period in which the option lapses.
Based on the previous conclusions, we allocated the cash proceeds
first to the debt at its present value using a market rate of 15%,
which is management’s estimate of a market rate loan for the
Company, with the residual allocated to the Oceanica Call Option,
as follows:
Tranche 1 Tranche 2 Tranche 3 Tranche 4 Tranche 5 Total
Promissory Note $ 1,932,759 $ 5,826,341 $ 2,924,172 $ 1,960,089 $ 1,723,491 $ 14,366,852
Deferred Income (Oceanica Call Option) 67,241 173,659 75,828 39,911 26,509 383,148
Proceeds $ 2,000,000 $ 6,000,000 $ 3,000,000 $ 2,000,000 $ 1,750,000 $ 14,750,000
The option amount of $383,148 represented a debt discount (see NOTE
L). This discount has been fully accreted up to face value using
the effective interest method. Accrued interest recorded on the
note for the six months ended June 30, 2016 amounted to
$634,659.
Note 4 – Epsilon
On March 18, 2016 we entered into a Note Purchase Agreement
(“Purchase Agreement”) with Epsilon Acquisitions LLC
(“Epsilon”). Pursuant to the Purchase Agreement,
Epsilon loaned us $3.0 million in two installments of $1.5 million
on March 31, 2016 and April 30, 2016. The indebtedness
bears interest at a rate of 10% per annum and is due on
March 18, 2017. We were also responsible for $50,000 of the
lender’s out of pocket costs. This amount is included in the
loan balance. The outstanding principal at June 30, 2016 was
$3,050,000. In pledge agreements related to the loans, we granted
security interests to Epsilon in (a) the 54 million
cuotas (a unit of ownership under Panamanian law) of Oceanica
Resources S. de R.L. (“Oceanica”) held by our wholly
owned subsidiary, Odyssey Marine Enterprises, Ltd.
(“OME”), (b) all notes and other receivables from
Oceanica and its subsidiary owed to the Odyssey Pledgors, and
(c) all of the outstanding equity in OME. Epsilon has the
right to convert the outstanding indebtedness into shares of our
common stock upon 75 days’ notice to us or upon a merger,
consolidation, third party tender offer, or similar transaction
relating to us at the conversion price of $5.00 per share, which
represents the five-day volume-weighted average price of
Odyssey’s common stock for the five trading day period ending
on March 17, 2016. Upon the occurrence and during the
continuance of an event of default, the conversion price will be
reduced to $2.50 per share. Following any conversion of the
indebtedness, Penelope Mining LLC (an affiliate of Epsilon)
(“Penelope”), may elect to reduce its commitment to
purchase preferred stock of Odyssey under the Stock Purchase
Agreement, dated as of March 11, 2015 (as amended, the
“Stock Purchase Agreement”), among Odyssey, Penelope,
and Minera del Norte, S.A. de C.V. (“MINOSA”) by the
amount of indebtedness converted.
Pursuant to the Purchase Agreement (a) we agreed to waive our
rights to terminate the Stock Purchase Agreement in accordance with
the terms thereof until December 31, 2016, and (b) MINOSA
agreed to extend, until March 18, 2017, the maturity date of
the $14.75 million loan extended by MINOSA to OME pursuant to the
Stock Purchase Agreement. The indebtedness may be accelerated upon
the occurrence of specified events of default including
(a) OME’s failure to pay any amount payable on the date
due and payable; (b) OME or we fail to perform or observe any
term, covenant, or agreement in the Purchase Agreement or the
related documents, subject to a five-day cure
period; (c) an event of default or material breach by
OME, us or any of our affiliates under any of the other loan
documents shall have occurred and all grace periods, if any,
applicable thereto shall have expired; (d) the Stock Purchase
Agreement shall have been terminated; (e) specified
dissolution, liquidation, insolvency, bankruptcy, reorganization,
or similar cases or actions are commenced by or against OME or any
of its subsidiaries, in specified circumstances unless dismissed or
stayed within 60 days; (f) the entry of judgment or award
against OME or any of its subsidiaries in excess or $100,000; and
(g) a change in control (as defined in the Purchase Agreement)
occurs.
In connection with the execution and delivery of the Purchase
Agreement, we and Epsilon entered into a registration rights
agreement pursuant to which we agreed to register new shares of our
common stock with a formal registration statement with the
Securities and Exchange Commission upon the conversion of the
indebtedness.
Accounting considerations
We have accounted for this transaction as a financing transaction,
wherein the net proceeds received were allocated to the financial
instruments issued. Prior to making the accounting allocation, we
evaluated for proper classification under ASC 480 Distinguishing
Liabilities from Equity Derivatives
and Hedging Property, Plant and
Equipment
This debt agreement did not contain any embedded terms or features
that have characteristics of derivatives. However, we were required
to consider whether the hybrid contract embodied a beneficial
conversion feature (“BCF”). The calculation of the
effective conversion amount did result in a BCF because the
effective conversion price was less than the Company’s stock
price on the date of issuance, therefore a BCF of $96,000 was
recorded. The BCF represents a debt discount which will be
amortized over the life of the loan. For the six months ended
June 30, 2016, interest expense related to the discount in the
amount of $27,331 was recorded.</t>
  </si>
  <si>
    <t>Stockholders' Equity (Deficit)</t>
  </si>
  <si>
    <t>Equity [Abstract]</t>
  </si>
  <si>
    <t>NOTE I – STOCKHOLDERS’ EQUITY (DEFICIT)
At our Annual Meeting of Stockholders on June 9, 2015, our
stockholders approved a 1-for-6 reverse stock split. On
February 9, 2016, our Board of Directors authorized an
additional 1-for-2 reverse stock split, to be effective immediately
after the stockholder-approved 1-for-6 reverse stock split is
implemented. The reverse stock splits were effective on
February 19, 2016. The two reverse stock splits had the
combined effect of a 1-for-12 reverse stock split. At the effective
time of the reverse stock splits, every 12 shares of issued and
outstanding common stock were converted into one share of issued
and outstanding common stock, and the authorized shares of common
stock were reduced from 150,000,000 to 75,000,000 shares. The par
value remained at $0.0001 per share. All shares and related
financial information in this Form 10-Q have been retroactively
adjusted to reflect this 1-for-12 reverse stock split.
Common Stock
In March 2015, we issued 333,333 shares of our common stock to Mako
Resources, LLC, an Oceanica shareholder, valued in total at
$2,520,000 based on our closing stock price on March 11, 2015.
These shares were issued as consideration for termination of
Mako’s option to acquire up to 6.0 million of the shares
we hold in Oceanica.
Convertible Preferred Stock
On March 11, 2015, we entered into a Stock Purchase Agreement
(the “Purchase Agreement”) with Penelope Mining LLC
(the “Investor”), and, solely with respect to certain
provisions of the Purchase Agreement, Minera del Norte, S.A. de
C.V. (the “Lender”). The Purchase Agreement provides
for the Company to issue and sell to the Investor shares of the
Company’s preferred stock in the amounts set forth in the
following table (numbers have been adjusted for the February 2016
reverse stock split):
Convertible
Preferred Stock Shares Price Per Share Total Investment
Series AA-1 8,427,004 $ 12.00 $ 101,124,048
Series AA-2 7,223,145 $ 6.00 43,338,870
15,650,149 $ 144,462,918
The Investor’s option to purchase the Series AA-2 shares is
subject to the closing price of the Common Stock on the NASDAQ
market having been greater than or equal to $15.12 per share for a
period of twenty (20) consecutive business days on which the
NASDAQ market is open.
The closing of the sale and issuance of shares of the
Company’s preferred stock to the Investor is subject to
certain conditions, including the Company’s receipt of
required approvals from the Company’s stockholders, the
receipt of regulatory approval, performance by the Company of its
obligations under the Stock Purchase Agreement, the listing of the
underlying common stock on the NASDAQ Stock Market and the
Investor’s satisfaction, in its sole discretion, with the
viability of certain undersea mining projects of the Company. This
transaction received stockholders approval on June 9, 2015.
Completion of the transaction requires amending the Company’s
articles of incorporation to (a) effect a reverse stock split,
which was done on February 19, 2016, (b) adjusting the
Company’s authorized capitalization, which was also done on
February 19, 2016, and (c) establishing a classified
board of directors (collectively, the “Amendments”).
The Amendments have been or will be set forth in certificates of
amendment to the Company’s articles of incorporation filed or
to be filed with the Nevada Secretary of State.
Series AA Convertible Preferred Stock Designation
The Purchase Agreement provides for the issuance of up to 8,427,004
shares of Series AA-1 Convertible Preferred Stock, par value
$0.0001 per share (the “Series AA-1 Preferred”) and
7,223,145 shares of Series AA-2 Convertible Preferred Stock, par
value $0.0001 per share (the “Series AA-2 Preferred”),
subject to stockholder approval which was received on June 9,
2015 and satisfaction of other conditions. Significant terms and
conditions of the Series AA Preferred are as follows:
Dividends
Liquidation Preference
Voting Rights
Conversion Rights
Adjustments to Conversion Rights
Accounting considerations
As stated above the issuance of the Series AA Convertible Preferred
Stock is based on certain contingencies. No accounting treatment
determination is required until these contingencies are met and the
Series AA Convertible Preferred Stock has been issued. However, we
have analyzed the instrument to determine the proper accounting
treatment that will be necessary once the instruments have been
issued.
ASC 480 generally requires liability classification for financial
instruments that are certain to be redeemed, represent obligations
to purchase shares of stock or represent obligations to issue a
variable number of common shares. We concluded that the Series AA
Preferred was not within the scope of ASC 480 because none of the
three conditions for liability classification was present.
ASC 815 generally requires the analysis of embedded terms and
features that have characteristics of derivatives to be evaluated
for bifurcation and separate accounting in instances where their
economic risks and characteristics are not clearly and closely
related to the risks of the host contract. However, in order to
perform this analysis we were first required to evaluate the
economic risks and characteristics of the Series AA Convertible
Preferred Stock in its entirety as being either akin to equity or
akin to debt. Our evaluation concluded that the Series AA
Convertible Preferred Stock was more akin to an equity-like
contract largely due to the fact that most of its features were
participatory in nature. As a result we concluded that the embedded
conversion feature is clearly and closely related to the host
equity contract and will not require bifurcation and liability
classification.
The option to purchase the Series AA-2 Convertible Preferred Stock
was analyzed as a freestanding financial instruments and has terms
and features of derivative financial instruments. However, in
analyzing this instrument under applicable guidance it was
determined that it is both (i) indexed to the Company’s
stock and (ii) meet the conditions for equity
classification.
Warrants
Warrants to purchase 130,208 shares of common stock were attached
to our formerly outstanding Senior Convertible debt. The exercise
price on these warrants is $43.20, and they expire on
November 9, 2016.
Stock-Based Compensation
We have two stock incentive plans. The first is the 2005 Stock
Incentive Plan that expired in August 2015. After the expiration of
this plan, equity instruments cannot be granted but this plan shall
continue in effect until all outstanding awards have been exercised
in full or are no longer exercisable and all equity instruments
have vested or been forfeited.
On June 9, 2015, our shareholders approved our 2015 Stock
Incentive Plan (the “Plan”) that was adopted by our
Board of Directors (the “Board”) on January 2,
2015, which is the effective date. The plan expires on the tenth
anniversary of the effective date. The Plan provides for the grant
of incentive stock options, non-qualified stock options, restricted
stock awards, restricted stock units and stock appreciation rights.
This plan was initially capitalized with 450,000 shares that may be
granted. The Plan is intended to comply with Section 162(m) of
the Internal Revenue Code, which stipulates that the maximum
aggregate number of Shares with respect to one or more Awards that
may be granted to any one person during any calendar year shall be
83,333, and the maximum aggregate amount of cash that may be paid
in cash to any person during any calendar year with respect to one
or more Awards payable in cash shall be $2,000,000. The original
maximum number of shares that were to be used for Incentive Stock
Options (“ISO”) under the Plan shall be 450,000. During
our June 2016 shareholder meeting, the shareholders elected to add
200,000 incremental shares to the Plan. With respect to each grant
of an ISO to a Participant who is not a Ten Percent Stockholder,
the Exercise Price shall not be less than the Fair Market Value of
a Share on the date the ISO is granted. With respect to each grant
of an ISO to a Participant who is a Ten Percent Stockholder, the
Exercise Price shall not be less than one hundred ten percent
(110%) of the Fair Market Value of a Share on the date the ISO
is granted. If an Award is a Non-Qualifying Stock Option
(“NQSO”), the Exercise Price for each Share shall be no
less than (1) the minimum price required by applicable state
law, or (2) the Fair Market Value of a Share on the date the
NQSO is granted, whichever price is greatest. Any Award intended to
meet the Performance Based Exception must be granted with an
Exercise Price not less than the Fair Market Value of a Share
determined as of the date of such grant.
Share-based compensation expense recognized during the period is
based on the value of the portion of share-based payment awards
that is ultimately expected to vest. As share-based compensation
expense recognized in the statement of operations is based on
awards ultimately expected to vest, it can be reduced for estimated
forfeitures. The ASC topic Stock Compensation requires forfeitures
to be estimated at the time of grant and revised, if necessary, in
subsequent periods if actual forfeitures differ from those
estimates. The share based compensation charged against income for
the three and six-month periods ended June 30, 2016 and 2015
was $357,872 and $798,773 and $692,501 and $1,393,379,
respectively.
We did not grant stock options in the three-month periods ended
June 30, 2015. We did grant stock options in the quarter ended
June 30, 2016 to two independent directors in lieu of cash for
services rendered to the Company as directors. The weighted average
estimated fair value of these granted stock options was $1.55. The
weighted average fair value of stock options granted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 Black-Scholes option valuation model was developed
for estimating the fair value of traded options that have no
vesting restrictions and are fully transferable. Because option
valuation models require the use of subjective assumptions, changes
in or variations from these assumptions can materially affect the
fair value of the options.
June 30, 2016
June 30, 2015
Risk-free interest rate 1.29 %
—
Expected volatility of common stock 80.87 %
—
Dividend yield 0 %
—
Expected life of options 8.2 years —</t>
  </si>
  <si>
    <t>Concentration of Credit Risk</t>
  </si>
  <si>
    <t>Risks and Uncertainties [Abstract]</t>
  </si>
  <si>
    <t>NOTE J – CONCENTRATION OF CREDIT RISK
We maintain the majority of our cash at one financial
institution. At June 30, 2016, our uninsured cash balance was
approximately $1,622,296.
At June 30, 2016, we do not have any debt obligations with variable
interest rates.</t>
  </si>
  <si>
    <t>Derivative Financial Instruments</t>
  </si>
  <si>
    <t>Derivative Instruments and Hedging Activities Disclosure [Abstract]</t>
  </si>
  <si>
    <t>NOTE K DERIVATIVE FINANCIAL
INSTRUMENTS
The following tables summarize the components of our derivative
liabilities and linked common shares as of June 30, 2016 and
December 31, 2015 and the amounts that were reflected in our
income related to our derivatives for the periods then ended:
June 30,
December 31,
2016 2015
Derivative liabilities:
Embedded derivatives derived from:
2014 Convertible Promissory Notes $
— $ 3,396,191
— 3,396,191
Warrant derivatives
Senior Convertible Notes 3,891 6,225
Warrant derivatives 3,891 6,225
Total derivative liabilities $ 3,891 $ 3,402,416
June 30,
December 31,
2016 2015
Common shares linked to derivative liabilities:
Embedded derivatives:
2014 Convertible Promissory Notes*
— 3,174,604
— 3,174,604
Warrant derivatives
Senior Convertible Notes 130,208 130,208
130,208 130,208
Total common shares linked to derivative liabilities 130,208 3,304,812
* The common shares indexed to the 2014
Convertible Promissory Notes are shares indexed to Oceanica.
Three months ended June 30, Six
months ended June 30,
2016 2015 2016 2015
Derivative income (expense):
Unrealized gains (losses) from fair value changes:
Senior Convertible Notes $
— $
— $
— $
—
2014 Convertible Promissory Notes
— 147,142 3,396,190 (331,984 )
Warrant derivatives 61,051 64,748 2,335 80,971
61,051 211,890 3,398,525 (251,013 )
Redemptions of Senior Convertible Notes
—
—
—
—
Total derivative income (expense) $ 61,051 $ 211,890 $ 3,398,525 $ (251,013
Current accounting principles that are provided in ASC 815
- Derivatives
and Hedging
Significant inputs and results arising from the Monte Carlo
Simulations process are as follows for the share purchase options
that have been bifurcated from our Monaco Notes and classified in
liabilities as of March 8, 2016 (Modification Date),
December 31, 2015, and the inception dates (Tranche 1 –
August 14, 2014, Tranche 2 – October 1, 2014,
Tranche 3 – December 1, 2014):
Tranche 1 – August 14, 2014:
March 8, 2016***
December 31, 2015
August 14, 2014
Underlying price on valuation date* $ 1.25 $ 2.50 $ 2.50
Contractual conversion rate $ 3.15 $ 3.15 $ 3.15
Contractual term to maturity** 1.82 Years 2.00 Years 2.00 Years
Implied expected term to maturity 1.24 Years 1.82 Years 1.85 Years
Market volatility:
Range of volatilities 96.0% - 154.0 % 85.2% - 109.8 % 37.0% - 62.2 %
Equivalent volatilities 120.1 % 98.1 % 51.2 %
Contractual interest rate 11.00 % 11.00 % 8.0% - 11.0 %
Equivalent market risk adjusted interest rates 11.60 % 11.00 % 9.50 %
Range of credit risk adjusted yields 3.49% - 5.02 % 3.29% - 4.22 % 3.94% - 4.45 %
Equivalent credit risk adjusted yield 4.13 % 3.76 % 4.15 %
Tranche 2 – October 1, 2014: March 8, 2016*** December 31, 2015 October 1, 2014
Underlying price on valuation date* $ 1.25 $ 2.50 $ 2.50
Contractual conversion rate $ 3.15 $ 3.15 $ 3.15
Contractual term to maturity** 1.82 Years 2.00 Years 2.00 Years
Implied expected term to maturity 1.24 Years 1.82 Years 1.79 Years
Market volatility:
Range of volatilities 96.0% - 154.0 % 85.2% - 109.8 % 58.6% - 75.3 %
Equivalent volatilities 120.1 % 98.1 % 68.00 %
Contractual interest rate 11.00 % 11.00 % 8.0% - 11.0 %
Equivalent market risk adjusted interest rates 11.60 % 11.00 % 9.25 %
Range of credit risk adjusted yields 3.49% - 5.02 % 3.29% - 4.22 % 3.97% - 4.61 %
Equivalent credit risk adjusted yield 4.13 % 3.76 % 4.24 %
Tranche 3 – December 1, 2014: March 8,
2016***
December 31, 2015
December 1, 2014
Underlying price on valuation date* $ 1.25 $ 2.50 $ 2.50
Contractual conversion rate $ 3.15 $ 3.15 $ 3.15
Contractual term to maturity** 1.82 Years 2.00 Years 2.00 Years
Implied expected term to maturity 1.24 Years 1.82 Years 1.76 Years
Market volatility:
Range of volatilities 96.0% - 154.0 % 85.2% - 109.8 % 61.8% - 79.8 %
Equivalent volatilities 120.1 % 98.1 % 72.2 %
Contractual interest rate 11.00 % 11.00 % 8.0% - 11.0 %
Equivalent market risk adjusted interest rates 11.60 % 11.00 % 9.25 %
Range of credit risk adjusted yields 3.49% - 5.02 % 3.29% - 4.22 % 4.29% - 4.84 %
Equivalent credit risk adjusted yield 4.13 % 3.76 % 4.52 %
* The instrument is convertible into
shares of the Company’s subsidiary, Oceanica, which is not a
publicly-traded entity. Therefore its shares do not trade on a
public exchange. As a result, the underlying value was originally
based on private sales of the subsidiary’s shares because
that was the best indicator of the value of the shares in the past.
The last sale of Oceanica’s shares in which a private
investor accumulated 24% of the shares of which their last purchase
price was for $2.50 per share in December 2013. Accordingly the
underlying price used in the past in the MCS calculations was the
$2.50 for the inception dates and December 31, 2015. Being far
removed from December 2013 while considering the modification in
March 2016 of the new option price of $1.00 and other market
conditions currently prevailing, management determined $1.25 to be
fairly representative of the per share fair value.
** On December 10, 2015 the term
was extended to December 31, 2017. In March 2016 the term was
extended to March 8, 2018.
*** In March 2016 the purchase price of
the share purchase options was modified to $1.00 per share. As a
result of the re-pricing, the share purchase options no longer
require measurement as derivative liabilities. The MCS were
calculated for the instruments just prior to the modification on
March 8, 2016.
The following table reflects the issuances of the Share Purchase
Option derivatives and changes in fair value inputs and assumptions
for these derivatives during the six months ended June 30,
2016 and 2015.
For the six months ended June 30,
2016 2015
Balances at January 1 $ 3,396,191 $ 2,115,318
Issuances
—
—
Modification (1,456,826 )
—
Changes in fair value inputs and assumptions reflected in
income (1,939,365 ) 331,984
Balances at June 30 $
— $ 2,447,302
The fair value of all Share Purchase Option derivatives is
significantly influenced by our trading market price, the price
volatility in trading and the risk free interest components of the
Binomial Lattice technique.
On October 11, 2010, we also issued warrants to acquire
150,000 of our common shares in connection with the Series G
Convertible Preferred Stock Financing. During April 4-8, 2011,
we issued warrants to acquire 43,750 of our common shares in
connection the Series G Convertible Preferred Stock and Warrant
Settlement Transaction. Finally, on November 8, 2011, we
issued warrants to acquire 108,507 of our common shares in
connection with the Senior Convertible Note Financing Transaction.
These warrants required liability classification as derivative
financial instruments because certain down-round anti-dilution
protection or price protection features included in the warrant
agreements are not consistent with the concept of equity. We
applied the Binomial Lattice valuation technique in estimating the
fair value of the warrants because we believe that this technique
is most appropriate and reflects all of the assumptions that market
participants would likely consider in transactions involving the
warrants, including the potential incremental value associated with
the down-round anti-dilution protections.
The Binomial Lattice technique is a level three valuation technique
because it requires the development of significant internal
assumptions in addition to observable market indicators. All
remaining warrants linked to 1,725,000 shares of common stock were
exercised on October 11, 2013.
All remaining warrants linked to 525,000 shares of common stock
expired unexercised on April 13, 2014. Therefore, the warrants
linked to 525,000 shares of common stock were not outstanding as of
June 30, 2016 or December 31, 2015.
Significant assumptions and utilized in the Binomial Lattice
process are as follows for the warrants linked to 130,208 shares of
common stock as of June 30, 2016 and December 31,
2015:
June 30,
December 31,
2016 2015
Linked common shares 130,208 130,208
Quoted market price on valuation date $ 2.02 $ 3.24
Contractual exercise price $ 43.20 $ 43.20
Term (years) 1.10 1.35
Range of market volatilities 66.2% - 188.1 % 92.9% - 113.2 %
Risk free rates using zero coupon US Treasury
Security rates 0.20% - 0.36 % 0.16% - 0.65 %
Of the 108,507 common shares for which the warrant issued on
November 8, 2011 could be exercised, 36,169 of those common
shares were accessible only based upon the Company’s election
to require the lender to provide the additional financing. When the
lender provided additional financing of $8,000,000 on May 10,
2012, the additional 36,169 of common shares became accessible.
Warrants indexed to an additional 260,417 were issued in
conjunction with the additional financing.
The following table reflects the issuances of derivative warrants
and changes in fair value inputs and assumptions related to the
derivative warrants during the six months ended June 30, 2016
and 2015.
Six months ended June 30,
2016 2015
Balances at January 1 $ 6,225 $ 111,127
Changes in fair value inputs and assumptions reflected in
income (2,334 ) (80,971 )
Balances at June 30 $ 3,891 $ 30,156
The fair value of all warrant derivatives is significantly
influenced by our trading market price, the price volatility in
trading and the risk free interest components of the Binomial
Lattice technique.</t>
  </si>
  <si>
    <t>Deferred Income and Revenue Participation Rights</t>
  </si>
  <si>
    <t>Deferred Revenue Disclosure [Abstract]</t>
  </si>
  <si>
    <t>NOTE L – DEFERRED INCOME AND REVENUE PARTICIPATION
RIGHTS
The Company’s participating revenue rights and deferred
income consisted of the following at:
June 30, 2016 December 31, 2015
“ Cambridge $ 825,000 $ 825,000
“ Seattle 62,500 62,500
Galt Resources, LLC (HMS Victory project) 3,756,250 3,756,250
Oceanica call option (MINOSA)
— 383,148
Total deferred income and participating revenue rights $ 4,643,750 $ 5,026,898
“ Cambridge ” project
We previously sold Revenue Participation Certificates
(“RPCs”) that represent the right to share in our
future revenues derived from the “ Cambridge Sussex Cambridge”
Each $50,000 convertible “ Cambridge” Cambridge Cambridge Cambridge
“ Seattle ” project
In a private placement that closed in September 2000, we sold
“units” consisting of
“ Republic” Seattle Republic Seattle
The participating rights balance will be amortized under the units
of revenue method once management can reasonably estimate potential
revenue for each of these projects. The RPCs for the
“ Cambridge Seattle”
Galt Resources, LLC
In February 2011, we entered into a project syndication deal with
Galt Resources LLC (“Galt”) for which they invested
$7,512,500 representing rights to future revenues of any one
project Galt selected prior to December 31, 2011. If the
project is successful and generates sufficient proceeds, Galt will
recoup their investment plus three times the investment.
Galt’s investment return will be paid out of project
proceeds. Galt will receive 50% of project proceeds until this
amount is recouped. Thereafter, they will share in additional net
proceeds of the project at the rate of 1% for every million
invested. Subsequent to the original syndication deal, we reached
an agreement permitting Galt to bifurcate their selection between
two projects, the SS Gairsoppa Victory Victory Victory Gairsoppa Gairsoppa
Oceanica Call Option
On March 11, 2015, we agreed to issue and sell up to $14.75
million in Promissory Notes (See NOTE H) to Minera del Norte, S.A.
de C.V. (“MINOSA”) In connection with the loans, we
granted MINOSA an option to purchase our 54% interest in Oceanica
for $40.0 million (the “Oceanica Call Option”). The
guidance applied in this case is ASC 360.20, which provides that in
situations when a party lends funds to a seller and is given an
option to buy the property at a certain date in the future, the
loan shall be recorded at its present value using market interest
rates and any excess of the proceeds over that amount credited to
an option deposit account. If the option is exercised, the deposit
shall be included as part of the sales proceeds; if not exercised,
it shall be credited to income in the period in which the option
lapses. The option deposit account in this case is deferred income.
This Oceanica Call Option expired on March 11, 2016 and has
been charged to other income.</t>
  </si>
  <si>
    <t>Summary of Significant Accounting Policies (Policies)</t>
  </si>
  <si>
    <t>Principles of Consolidation</t>
  </si>
  <si>
    <t>Principles of Consolidation
The consolidated financial statements include the accounts of the
Company and its direct and indirect wholly owned subsidiaries,
Odyssey Marine Services, Inc., OVH, Inc., Odyssey Retriever, Inc.,
Odyssey Marine Entertainment, Inc., Odyssey Marine Enterprises,
Ltd., Marine Exploration Holdings, LLC, Odyssey Marine Management,
Ltd., Oceanica Marine Operations, S.R.L., Aldama Mining Company, S.
De R.L. De C.V., Telemachus Minerals, S. De R.L. De C.V. and
majority interest in Oceanica Resources, S.R.L. and Exploraciones
Oceanicas, S. De R.L. De C.V. Equity investments in which we
exercise significant influence but do not control and of which we
are not the primary beneficiary are accounted for using the equity
method. All significant inter-company and intra-company
transactions and balances have been eliminated. The results of
operations attributable to the non-controlling interest are
presented within equity and net income, and are shown separately
from the Company’s equity and net income attributable to the
Company. Some of the existing inter-company balances, which are
eliminated upon consolidation, include features allowing the
liability to be converted into equity, which if exercised, could
increase the direct or indirect interest of the Company in the
non-wholly owned subsidiaries.</t>
  </si>
  <si>
    <t>Use of Estimates</t>
  </si>
  <si>
    <t>Use of Estimates
Management used estimates and assumptions in preparing these
financial statements in accordance with generally accepted
accounting principles. Those estimates and assumptions affect the
reported amounts of assets and liabilities, the disclosure of
contingent assets and liabilities, and the reported revenues and
expenses. Actual results could vary from the estimates that were
used.</t>
  </si>
  <si>
    <t>Revenue Recognition and Accounts Receivable</t>
  </si>
  <si>
    <t>Revenue Recognition and Accounts Receivable
In accordance with Topic A.1. in SAB 13: Revenue Recognition,
exhibit and expedition charter revenue is recognized ratably when
realized and earned as time passes throughout the contract period
as defined by the terms of the agreement. Expenses related to the
exhibit and expedition charter revenue (also referred to as
“marine services” revenue) are recorded as incurred and
presented under the caption “Operations and research”
on our Consolidated Statements of Income.
Bad debts are recorded as identified and, from time to time, a
specific reserve allowance will be established when
required. A return allowance is established for sales that
have a right of return. Accounts receivable is stated net of any
recorded allowances.</t>
  </si>
  <si>
    <t>Cash and Cash Equivalents</t>
  </si>
  <si>
    <t>Cash and Cash Equivalents
Cash, cash equivalents and restricted cash include cash on hand and
cash in banks. We also consider all highly liquid investments with
a maturity of three months or less when purchased to be cash
equivalents.</t>
  </si>
  <si>
    <t>Inventory
Prior to December 10, 2015, Odyssey held two main types of
inventory: (i) artifacts and coins held for sale and exhibits,
and (ii) merchandise inventory held for sale. On
December 10, 2015, we sold all of the existing inventory items
to Monaco Financial, LLC and its affiliates. See NOTE S in our Form
10-K filed with the Securities and Exchange Commission for the year
ended December 31, 2015 for further information.
Our inventory principally consisted of cargo recovered from the
SS Republic
Packaging materials and merchandise were recorded at average cost.
We recorded our inventory at the lower of cost or market.
Costs associated with the above noted items were included in our
costs of goods. Vessel costs associated with expedition revenue as
well as exhibit costs were not included in cost of goods sold.
Vessel costs include, but are not limited to, charter costs, fuel,
crew and port fees. Vessel and exhibit costs are included in
Operations and research in the Consolidated Statements of
Operations.</t>
  </si>
  <si>
    <t>Long-Lived Assets</t>
  </si>
  <si>
    <t>Long-Lived Assets
Our policy is to recognize impairment losses relating to long-lived
assets in accordance with the ASC topic for Property, Plant and
Equipment. Decisions on asset impairments are based on several
factors, including, but not limited to, management’s plans
for future operations, recent operating results and projected cash
flows. Impairment losses are included in depreciation at the time
of impairment. During May 2016, we sold our vessel, Odyssey Explorer</t>
  </si>
  <si>
    <t>Property and Equipment and Depreciation</t>
  </si>
  <si>
    <t>Property and Equipment and Depreciation
Property and equipment is stated at historical cost. Depreciation
is calculated using the straight-line method at rates based on the
assets’ estimated useful lives which are normally between
three and thirty years. Leasehold improvements are amortized over
their estimated useful lives or lease term, if shorter. Major
overhaul items (such as engines or generators) that enhance or
extend the useful life of vessel related assets qualify to be
capitalized and depreciated over the useful life or remaining life
of that asset, whichever is shorter. Certain major repair items
required by industry standards to ensure a vessel’s
seaworthiness also qualify to be capitalized and depreciated over
the period of time until the next scheduled planned major
maintenance for that item. All other repairs and maintenance are
accounted for under the direct-expensing method and are expensed
when incurred.</t>
  </si>
  <si>
    <t>Earnings Per Share</t>
  </si>
  <si>
    <t xml:space="preserve">Earnings Per Share
See NOTE I regarding our 1-for-12 reverse stock split. Share
related amounts have been retroactively adjusted in this report to
reflect this reverse stock-split.
Basic earnings per share (“EPS”) is computed by
dividing income available to common stockholders by the
weighted-average number of common shares outstanding for the
period. In periods when the Company has income, the Company would
calculate basic earnings per share using the two-class method, if
required, pursuant to ASC 260 Earnings Per
Share.
Diluted EPS reflects the potential dilution that would occur if
dilutive securities and other contracts to issue common stock were
exercised or converted into common stock or resulted in the
issuance of common stock that then shared in our earnings. We use
the treasury stock method to compute potential common shares from
stock options and warrants and the if-converted method to compute
potential common shares from preferred stock, convertible notes or
other convertible securities. For diluted earnings per share, the
Company uses the more dilutive of the if-converted method or
two-class method. When a net loss occurs, potential common shares
have an anti-dilutive effect on earnings per share and such shares
are excluded from the Diluted EPS calculation.
At June 30, 2016 and 2015, the weighted average common shares
outstanding year-to-date were 7,542,728 and 7,340,272,
respectively. For the periods in which net losses occurred, all
potential common shares were excluded from diluted EPS because the
effect of including such shares would be anti-dilutive.
The potential common shares in the following tables represent
potential common shares calculated using the treasury stock method
from outstanding options, stock awards and warrants that were
excluded from the calculation of diluted EPS:
Three Months Ended Six Months
Ended
June 30, 2016 June 30, 2015 June 30, 2016 June 30, 2015
Average market price during the period $ 3.08 $ 7.20 $ 3.35 $ 8.28
In the money potential common shares from options excluded 4,089
— 4,717
—
In the money potential common shares from warrants excluded
—
—
—
—
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m diluted EPS:
Three Months
Ended Six Months
Ended
June 30, June 30, June 30, June 30,
Out of the money options and warrants excluded:
Stock options with an exercise price of $12.48 per share 137,666 137,666 137,666 137,666
Stock options with an exercise price of $12.84 per share 4,167 4,167 4,167 4,167
Stock options with an exercise price of $20.88 per share
— 4,313
— 4,313
Stock options with an exercise price of $26.40 per share 75,794 79,847 75,794 79,847
Stock options with an exercise price of $32.76 per share 53,707 53,706 53,707 53,706
Stock options with an exercise price of $32.88 per share
— 52,820
— 52,820
Stock options with an exercise price of $34.68 per share 74,265 80,893 74,265 80,893
Stock options with an exercise price of $39.00 per share 8,333 8,333 8,333 8,333
Stock options with an exercise price of $40.80 per share
— 8,333
— 8,333
Stock options with an exercise price of $41.16 per share 833 3,333 833 3,333
Stock options with an exercise price of $42.00 per share 8,333 8,333 8,333 8,333
Stock options with an exercise price of $46.80 per share 1,667 1,667 1,667 1,667
Warrants with an exercise price of $43.20 per share 130,208 130,208 130,208 130,208
Total anti-dilutive warrants and options excluded from EPS 494,973 573,619 494,973 573,619
The weighted average equivalent common shares relating to our
unvested restricted stock awards that were excluded from potential
common shares in the earning per share calculation due to having an
anti-dilutive effect are:
Three Months Ended Six Months
Ended
June 30, June 30, June 30, June 30,
Potential common shares from unvested restricted stock awards
excluded from EPS 88,096 129,570 88,096 129,570
The following is a reconciliation of the numerators and
denominators used in computing basic and diluted net income per
share:
Three Months
Ended Six Months
Ended
June 30, June 30, June 30, June 30,
Net income (loss) $ (1,858,778 ) $ (6,126,218 ) $ (1,774,133 ) $ (15,840,689 )
Numerator, basic and diluted net income (loss) available to
stockholders $ (1,858,778 ) $ (6,126,218 ) $ (1,774,133 ) $ (15,840,689 )
Denominator:
Shares used in computation – basic:
Weighted average common shares outstanding 7,544,345 7,469,455 7,542,728 7,340,272
Common shares outstanding for basic 7,544,345 7,469,455 7,542,728 7,340,272
Shares used in computation – diluted:
Common shares outstanding for basic 7,544,345 7,469,455 7,542,728 7,340,272
Shares used in computing diluted net income per share 7,544,345 7,469,455 7,542,728 7,340,272
Net (loss) per share – basic $ (0.25 ) $ (0.84 ) $ (0.24 ) $ (2.16 )
Net (loss) per share – diluted $ (0.25 ) $ (0.84 ) $ (0.24 ) $ (2.16 ) </t>
  </si>
  <si>
    <t>Income Taxes
Income taxes are accounted for using an asset and liability
approach that requires the recognition of deferred tax assets and
liabilities for the expected future tax consequences attributable
to differences between financial statement carrying amounts of
existing assets and liabilities and their respective tax bases. A
valuation allowance is provided when it is more likely than not
that some portion or the entire deferred tax asset will not be
realized.</t>
  </si>
  <si>
    <t>Stock-based Compensation</t>
  </si>
  <si>
    <t>Stock-based Compensation
Our stock-based compensation is recorded in accordance with the
guidance in the ASC topic for Stock-Based
Compensation</t>
  </si>
  <si>
    <t>Fair Value of Financial Instruments</t>
  </si>
  <si>
    <t xml:space="preserve">Fair Value of Financial Instruments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derivative financial instruments and mortgage and
loans payable. We carry cash and cash equivalents, accounts payable
and accrued liabilities, and mortgage and loans payable at the
approximate fair market value, and, accordingly, these estimates
are not necessarily indicative of the amounts that we could realize
in a current market exchange. We carry derivative financial
instruments at fair value as is required under current accounting
standards. Redeemable preferred stock has been carried at
historical cost and accreted carrying values to estimated
redemption values over the term of the financial instrument.
Derivative financial instruments consist of financial instruments
or other contracts that contain a notional amount and one or more
underlying variable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See NOTE K for additional information. We generally do not
use derivative financial instruments to hedge exposures to
cash-flow, market or foreign-currency risks. However, we have
entered into certain other financial instruments and contracts with
features that are either (i) not afforded equity
classification, (ii) embody risks not clearly and closely
related to host contracts, or (iii) may be net-cash settled by
the counterparty. As required by ASC 815 – Derivatives and
Hedging
Fair Value Hierarchy
The three levels of inputs that may be used to measure fair value
are as follows:
Level 1.
Level 2.
Level 3. </t>
  </si>
  <si>
    <t>Redeemable Preferred Stock</t>
  </si>
  <si>
    <t>Redeemable Preferred Stock
If we issue redeemable preferred stock instruments (or any other
redeemable financial instrument), they are initially evaluated for
possible classification as a liability in instances where
redemption is certain to occur pursuant to ASC 480 –
Distinguishing Liabilities from Equity</t>
  </si>
  <si>
    <t>Subsequent Events</t>
  </si>
  <si>
    <t>Subsequent Events
We have evaluated subsequent events for recognition or disclosure
through the date this Form 10-Q is filed with the Securities and
Exchange Commission.</t>
  </si>
  <si>
    <t>Investments Debt and Equity Securities Policy</t>
  </si>
  <si>
    <t>With CRP being a thinly traded stock and pursuant to guidance per
ASC 320: Debt and Equity Securities</t>
  </si>
  <si>
    <t>Summary of Significant Accounting Policies (Tables)</t>
  </si>
  <si>
    <t>Reconciliation of Numerators and Denominators used in Computing Basic and Diluted Net Income Per Share</t>
  </si>
  <si>
    <t xml:space="preserve">The following is a reconciliation of the numerators and
denominators used in computing basic and diluted net income per
share:
Three Months
Ended Six Months
Ended
June 30, June 30, June 30, June 30,
Net income (loss) $ (1,858,778 ) $ (6,126,218 ) $ (1,774,133 ) $ (15,840,689 )
Numerator, basic and diluted net income (loss) available to
stockholders $ (1,858,778 ) $ (6,126,218 ) $ (1,774,133 ) $ (15,840,689 )
Denominator:
Shares used in computation – basic:
Weighted average common shares outstanding 7,544,345 7,469,455 7,542,728 7,340,272
Common shares outstanding for basic 7,544,345 7,469,455 7,542,728 7,340,272
Shares used in computation – diluted:
Common shares outstanding for basic 7,544,345 7,469,455 7,542,728 7,340,272
Shares used in computing diluted net income per share 7,544,345 7,469,455 7,542,728 7,340,272
Net (loss) per share – basic $ (0.25 ) $ (0.84 ) $ (0.24 ) $ (2.16 )
Net (loss) per share – diluted $ (0.25 ) $ (0.84 ) $ (0.24 ) $ (2.16 ) </t>
  </si>
  <si>
    <t>In the Money Potential Common Shares [Member]</t>
  </si>
  <si>
    <t>Schedule of Antidilutive Securities Excluded from Computation of Earnings Per Share</t>
  </si>
  <si>
    <t xml:space="preserve">The potential common shares in the following tables represent
potential common shares calculated using the treasury stock method
from outstanding options, stock awards and warrants that were
excluded from the calculation of diluted EPS:
Three Months Ended Six Months
Ended
June 30, 2016 June 30, 2015 June 30, 2016 June 30, 2015
Average market price during the period $ 3.08 $ 7.20 $ 3.35 $ 8.28
In the money potential common shares from options excluded 4,089
— 4,717
—
In the money potential common shares from warrants excluded
—
—
—
— </t>
  </si>
  <si>
    <t>Out of Money Potential Common Shares [Member]</t>
  </si>
  <si>
    <t>Potential common shares from out of the money options and warrants
were also excluded from the computation of diluted EPS because
calculation of the associated potential common shares has an
anti-dilutive effect on EPS. The following table lists options and
warrants that were excluded from diluted EPS:
Three Months
Ended Six Months
Ended
June 30, June 30, June 30, June 30,
Out of the money options and warrants excluded:
Stock options with an exercise price of $12.48 per share 137,666 137,666 137,666 137,666
Stock options with an exercise price of $12.84 per share 4,167 4,167 4,167 4,167
Stock options with an exercise price of $20.88 per share
— 4,313
— 4,313
Stock options with an exercise price of $26.40 per share 75,794 79,847 75,794 79,847
Stock options with an exercise price of $32.76 per share 53,707 53,706 53,707 53,706
Stock options with an exercise price of $32.88 per share
— 52,820
— 52,820
Stock options with an exercise price of $34.68 per share 74,265 80,893 74,265 80,893
Stock options with an exercise price of $39.00 per share 8,333 8,333 8,333 8,333
Stock options with an exercise price of $40.80 per share
— 8,333
— 8,333
Stock options with an exercise price of $41.16 per share 833 3,333 833 3,333
Stock options with an exercise price of $42.00 per share 8,333 8,333 8,333 8,333
Stock options with an exercise price of $46.80 per share 1,667 1,667 1,667 1,667
Warrants with an exercise price of $43.20 per share 130,208 130,208 130,208 130,208
Total anti-dilutive warrants and options excluded from EPS 494,973 573,619 494,973 573,619</t>
  </si>
  <si>
    <t>Unvested Restricted Stock Awards Excluded from EPS [Member]</t>
  </si>
  <si>
    <t>The weighted average equivalent common shares relating to our
unvested restricted stock awards that were excluded from potential
common shares in the earning per share calculation due to having an
anti-dilutive effect are:
Three Months Ended Six Months
Ended
June 30, June 30, June 30, June 30,
Potential common shares from unvested restricted stock awards
excluded from EPS 88,096 129,570 88,096 129,570</t>
  </si>
  <si>
    <t>Accounts Receivable (Tables)</t>
  </si>
  <si>
    <t>Summary of Accounts Receivable</t>
  </si>
  <si>
    <t>Our accounts receivable consist of the following:
June 30, 2016 December 31, 2015
Trade $ 3,365,977 $ 2,371,304
Related party 501,228 629,400
Other 48,512 116,668
Reserve allowance (2,315,797 ) (2,315,797 )
Total accounts receivable, net $ 1,599,920 $ 801,575</t>
  </si>
  <si>
    <t>Income Taxes (Tables)</t>
  </si>
  <si>
    <t>Schedule of Change in Valuation Allowance</t>
  </si>
  <si>
    <t>The change in the valuation allowance is as follows:
June 30, 2016 $ 65,093,249
December 31, 2015 64,553,394
Change in valuation allowance $ 539,855</t>
  </si>
  <si>
    <t>Loans Payable (Tables)</t>
  </si>
  <si>
    <t>Schedule of Consolidated Debt</t>
  </si>
  <si>
    <t>The Company’s consolidated debt consisted of the following
at:
June 30, 2016 December 31,
Note 1 – Monaco 2014 $ 2,800,000 $ 3,449,631
Note 2 – Monaco 2016 1,428,944
—
Note 3 – MINOSA 14,750,001 14,750,001
Note 4 – Epsilon 2,981,331
—
$ 21,960,276 $ 18,199,632</t>
  </si>
  <si>
    <t>Summary of Fair Value of Debt</t>
  </si>
  <si>
    <t>The fair value of the new debt is as follows:
Monaco loans Loan one
Forward cash flows:
Principal $ 2,800,000
Interest 559,463
Total forward cash flows $ 3,359,463
Present value of forward cash flows $ 2,554,372
Fair value of equity conversion option 1,063,487
Fair value of debt $ 3,617,859</t>
  </si>
  <si>
    <t>Summary of Debt Premium</t>
  </si>
  <si>
    <t>Monaco loans Loan one
Forward cash flows:
Face value $ 2,800,000
Fair value 3,617,859
Difference (premium)* $ 817,859
* ASC 470-20-25-13 provides that if a
convertible debt instrument is issued at a substantial premium,
there is a presumption that such premium represents paid in
capital. Since the total face amount of the new loans is
$2,800,000, we conclude that the $817,859 was substantial and
recorded that premium to additional paid-in capital.</t>
  </si>
  <si>
    <t>Summary of Gain or Loss Upon Extinguishment Allocation</t>
  </si>
  <si>
    <t>The allocation is as follows:
Allocation
Derivative liabilities (share purchase options) $ 1,456,825
Monaco Loan (Old Debt) 3,372,844
Monaco Loan (New Debt) (2,800,000 )
APIC (Premium) (817,859 )
Difference to APIC* $ 1,211,810
* The difference between the fair value
of the new debt and the sum of the pre-modification carrying amount
of the old debt and the share purchase option’s fair value
represented a gain on extinguishment. ASC 470-50-40-2 indicates
that debt restructuring with a related party may be in essence a
capital transaction and as a result the gain upon extinguishment
was recognized in additional paid in capital.</t>
  </si>
  <si>
    <t>Oceanica Resources S. de. R.L [Member]</t>
  </si>
  <si>
    <t>Schedule of Allocation of Cash Proceeds to Derivative Components at their Fair Values</t>
  </si>
  <si>
    <t>Based on the previous conclusions, we allocated the cash proceeds
first to the debt at its present value using a market rate of 15%,
which is management’s estimate of a market rate loan for the
Company, with the residual allocated to the Oceanica Call Option,
as follows:
Tranche 1 Tranche 2 Tranche 3 Tranche 4 Tranche 5 Total
Promissory Note $ 1,932,759 $ 5,826,341 $ 2,924,172 $ 1,960,089 $ 1,723,491 $ 14,366,852
Deferred Income (Oceanica Call Option) 67,241 173,659 75,828 39,911 26,509 383,148
Proceeds $ 2,000,000 $ 6,000,000 $ 3,000,000 $ 2,000,000 $ 1,750,000 $ 14,750,000</t>
  </si>
  <si>
    <t>Note 2 [Member] | Monaco Notes [Member]</t>
  </si>
  <si>
    <t>Summary of Significant Conversion Option Valuation Inputs and Results</t>
  </si>
  <si>
    <t>Significant inputs and results arising from the Binomial Lattice
process are as follows for the conversion option that is classified
in equity after the modification in March 2016:
Underlying price on valuation date $ 1.25
Contractual conversion rate $ 1.00
Contractual term to maturity 1.82 Years
Implied expected term to maturity 1.82 Years
Market volatility:
Range of volatilities 96.0% - 154.0 %
Equivalent volatilities 120.1 %
Risk free rates using zero coupon US Treasury Security rates 0.29% - 0.68 %
Equivalent market risk adjusted interest rates 0.52 %</t>
  </si>
  <si>
    <t>Project Term Loans [Member]</t>
  </si>
  <si>
    <t>Based on the previous conclusions, we allocated the cash proceeds
first to the derivative components at their fair values with the
residual allocated to the host debt contract, as follows:
T1 Allocation T2 Allocation T3 Allocation
Promissory Note $ 3,918,254 $ 1,937,540 $ 1,909,127
Embedded derivative (share purchase option) 831,746 562,460 590,873
Common shares of Oceanica 250,000
—
—
$ 5,000,000 $ 2,500,000 $ 2,500,000</t>
  </si>
  <si>
    <t>Stockholders' Equity (Deficit) (Tables)</t>
  </si>
  <si>
    <t>Summary of Preferred Stock Allocated to Investors</t>
  </si>
  <si>
    <t>The Purchase Agreement provides for the Company to issue and sell
to the Investor shares of the Company’s preferred stock in
the amounts set forth in the following table (numbers have been
adjusted for the February 2016 reverse stock split):
Convertible
Preferred Stock Shares Price Per Share Total Investment
Series AA-1 8,427,004 $ 12.00 $ 101,124,048
Series AA-2 7,223,145 $ 6.00 43,338,870
15,650,149 $ 144,462,918</t>
  </si>
  <si>
    <t>Stock Options Valuation Assumptions</t>
  </si>
  <si>
    <t xml:space="preserve">The Black-Scholes option valuation model was developed for
estimating the fair value of traded options that have no vesting
restrictions and are fully transferable. Because option valuation
models require the use of subjective assumptions, changes in or
variations from these assumptions can materially affect the fair
value of the options.
June 30, 2016
June 30, 2015
Risk-free interest rate 1.29 %
—
Expected volatility of common stock 80.87 %
—
Dividend yield 0 %
—
Expected life of options 8.2 years
— </t>
  </si>
  <si>
    <t>Derivative Financial Instruments (Tables)</t>
  </si>
  <si>
    <t>Components of Derivative Liabilities</t>
  </si>
  <si>
    <t>The following tables summarize the components of our derivative
liabilities and linked common shares as of June 30, 2016 and
December 31, 2015 and the amounts that were reflected in our
income related to our derivatives for the periods then ended:
June 30,
December 31,
2016 2015
Derivative liabilities:
Embedded derivatives derived from:
2014 Convertible Promissory Notes $
— $ 3,396,191
— 3,396,191
Warrant derivatives
Senior Convertible Notes 3,891 6,225
Warrant derivatives 3,891 6,225
Total derivative liabilities $ 3,891 $ 3,402,416
June 30,
December 31,
2016 2015
Common shares linked to derivative liabilities:
Embedded derivatives:
2014 Convertible Promissory Notes*
— 3,174,604
— 3,174,604
Warrant derivatives
Senior Convertible Notes 130,208 130,208
130,208 130,208
Total common shares linked to derivative liabilities 130,208 3,304,812
* The common shares indexed to the 2014
Convertible Promissory Notes are shares indexed to Oceanica.</t>
  </si>
  <si>
    <t>Changes in Fair Values of Derivative Liabilities</t>
  </si>
  <si>
    <t xml:space="preserve">Three months ended June 30, Six
months ended June 30,
2016 2015 2016 2015
Derivative income (expense):
Unrealized gains (losses) from fair value changes:
Senior Convertible Notes $
— $
— $
— $
—
2014 Convertible Promissory Notes
— 147,142 3,396,190 (331,984 )
Warrant derivatives 61,051 64,748 2,335 80,971
61,051 211,890 3,398,525 (251,013 )
Redemptions of Senior Convertible Notes
—
—
—
—
Total derivative income (expense) $ 61,051 $ 211,890 $ 3,398,525 $ (251,013 </t>
  </si>
  <si>
    <t>2014 Share Purchase Option [Member]</t>
  </si>
  <si>
    <t>Changes in Fair Value Inputs and Assumptions</t>
  </si>
  <si>
    <t>The following table reflects the issuances of the Share Purchase
Option derivatives and changes in fair value inputs and assumptions
for these derivatives during the six months ended June 30,
2016 and 2015.
For the six months ended June 30,
2016 2015
Balances at January 1 $ 3,396,191 $ 2,115,318
Issuances
—
—
Modification (1,456,826 )
—
Changes in fair value inputs and assumptions reflected in
income (1,939,365 ) 331,984
Balances at June 30 $
— $ 2,447,302</t>
  </si>
  <si>
    <t>Senior Convertible Notes [Member]</t>
  </si>
  <si>
    <t>Significant Assumptions Utilized in Valuation Technique</t>
  </si>
  <si>
    <t>Significant inputs and results arising from the Monte Carlo
Simulations process are as follows for the share purchase options
that have been bifurcated from our Monaco Notes and classified in
liabilities as of March 8, 2016 (Modification Date),
December 31, 2015, and the inception dates (Tranche 1 –
August 14, 2014, Tranche 2 – October 1, 2014,
Tranche 3 – December 1, 2014):
Tranche 1 – August 14, 2014:
March 8, 2016***
December 31, 2015
August 14, 2014
Underlying price on valuation date* $ 1.25 $ 2.50 $ 2.50
Contractual conversion rate $ 3.15 $ 3.15 $ 3.15
Contractual term to maturity** 1.82 Years 2.00 Years 2.00 Years
Implied expected term to maturity 1.24 Years 1.82 Years 1.85 Years
Market volatility:
Range of volatilities 96.0% - 154.0 % 85.2% - 109.8 % 37.0% - 62.2 %
Equivalent volatilities 120.1 % 98.1 % 51.2 %
Contractual interest rate 11.00 % 11.00 % 8.0% - 11.0 %
Equivalent market risk adjusted interest rates 11.60 % 11.00 % 9.50 %
Range of credit risk adjusted yields 3.49% - 5.02 % 3.29% - 4.22 % 3.94% - 4.45 %
Equivalent credit risk adjusted yield 4.13 % 3.76 % 4.15 %
Tranche 2 – October 1, 2014: March 8, 2016*** December 31, 2015 October 1, 2014
Underlying price on valuation date* $ 1.25 $ 2.50 $ 2.50
Contractual conversion rate $ 3.15 $ 3.15 $ 3.15
Contractual term to maturity** 1.82 Years 2.00 Years 2.00 Years
Implied expected term to maturity 1.24 Years 1.82 Years 1.79 Years
Market volatility:
Range of volatilities 96.0% - 154.0 % 85.2% - 109.8 % 58.6% - 75.3 %
Equivalent volatilities 120.1 % 98.1 % 68.00 %
Contractual interest rate 11.00 % 11.00 % 8.0% - 11.0 %
Equivalent market risk adjusted interest rates 11.60 % 11.00 % 9.25 %
Range of credit risk adjusted yields 3.49% - 5.02 % 3.29% - 4.22 % 3.97% - 4.61 %
Equivalent credit risk adjusted yield 4.13 % 3.76 % 4.24 %
Tranche 3 – December 1, 2014: March 8,
2016***
December 31, 2015
December 1, 2014
Underlying price on valuation date* $ 1.25 $ 2.50 $ 2.50
Contractual conversion rate $ 3.15 $ 3.15 $ 3.15
Contractual term to maturity** 1.82 Years 2.00 Years 2.00 Years
Implied expected term to maturity 1.24 Years 1.82 Years 1.76 Years
Market volatility:
Range of volatilities 96.0% - 154.0 % 85.2% - 109.8 % 61.8% - 79.8 %
Equivalent volatilities 120.1 % 98.1 % 72.2 %
Contractual interest rate 11.00 % 11.00 % 8.0% - 11.0 %
Equivalent market risk adjusted interest rates 11.60 % 11.00 % 9.25 %
Range of credit risk adjusted yields 3.49% - 5.02 % 3.29% - 4.22 % 4.29% - 4.84 %
Equivalent credit risk adjusted yield 4.13 % 3.76 % 4.52 %
* The instrument is convertible into
shares of the Company’s subsidiary, Oceanica, which is not a
publicly-traded entity. Therefore its shares do not trade on a
public exchange. As a result, the underlying value was originally
based on private sales of the subsidiary’s shares because
that was the best indicator of the value of the shares in the past.
The last sale of Oceanica’s shares in which a private
investor accumulated 24% of the shares of which their last purchase
price was for $2.50 per share in December 2013. Accordingly the
underlying price used in the past in the MCS calculations was the
$2.50 for the inception dates and December 31, 2015. Being far
removed from December 2013 while considering the modification in
March 2016 of the new option price of $1.00 and other market
conditions currently prevailing, management determined $1.25 to be
fairly representative of the per share fair value.
** On December 10, 2015 the term
was extended to December 31, 2017. In March 2016 the term was
extended to March 8, 2018.
*** In March 2016 the purchase price of
the share purchase options was modified to $1.00 per share. As a
result of the re-pricing, the share purchase options no longer
require measurement as derivative liabilities. The MCS were
calculated for the instruments just prior to the modification on
March 8, 2016.</t>
  </si>
  <si>
    <t>Warrant Derivatives [Member]</t>
  </si>
  <si>
    <t xml:space="preserve">Significant assumptions and utilized in the Binomial Lattice
process are as follows for the warrants linked to 130,208 shares of
common stock as of June 30, 2016 and December 31,
2015:
June 30,
December 31,
2016 2015
Linked common shares 130,208 130,208
Quoted market price on valuation date $ 2.02 $ 3.24
Contractual exercise price $ 43.20 $ 43.20
Term (years) 1.10 1.35
Range of market volatilities 66.2% - 188.1 % 92.9% - 113.2 %
Risk free rates using zero coupon US Treasury
Security rates 0.20% - 0.36 % 0.16% - 0.65 % </t>
  </si>
  <si>
    <t>The following table reflects the issuances of derivative warrants
and changes in fair value inputs and assumptions related to the
derivative warrants during the six months ended June 30, 2016
and 2015.
Six months ended June 30,
2016 2015
Balances at January 1 $ 6,225 $ 111,127
Changes in fair value inputs and assumptions reflected in
income (2,334 ) (80,971 )
Balances at June 30 $ 3,891 $ 30,156</t>
  </si>
  <si>
    <t>Deferred Income and Revenue Participation Rights (Tables)</t>
  </si>
  <si>
    <t>Participating Revenue Rights</t>
  </si>
  <si>
    <t xml:space="preserve">The Company’s participating revenue rights and deferred
income consisted of the following at:
June 30, 2016 December 31, 2015
“ Cambridge $ 825,000 $ 825,000
“ Seattle 62,500 62,500
Galt Resources, LLC (HMS Victory project) 3,756,250 3,756,250
Oceanica call option (MINOSA)
— 383,148
Total deferred income and participating revenue rights $ 4,643,750 $ 5,026,898 </t>
  </si>
  <si>
    <t>Basis of Presentation - Additional information (Detail)</t>
  </si>
  <si>
    <t>Feb. 09, 2016</t>
  </si>
  <si>
    <t>Jun. 09, 2015</t>
  </si>
  <si>
    <t>Reverse stock split, conversion ratio</t>
  </si>
  <si>
    <t>Summary of Significant Accounting Policies - Additional Information (Detail) - USD ($)</t>
  </si>
  <si>
    <t>1 Months Ended</t>
  </si>
  <si>
    <t>May 31, 2016</t>
  </si>
  <si>
    <t>Property, Plant and Equipment [Line Items]</t>
  </si>
  <si>
    <t>Short-term investment maturity period</t>
  </si>
  <si>
    <t>Three  months or less</t>
  </si>
  <si>
    <t>Odyssey Explorer [Member]</t>
  </si>
  <si>
    <t>Cash proceeds from sale of vessel</t>
  </si>
  <si>
    <t>Vessel In-kind [Member]</t>
  </si>
  <si>
    <t>Value of vessel received in-kind</t>
  </si>
  <si>
    <t>Minimum [Member]</t>
  </si>
  <si>
    <t>Property and Equipment, estimated useful life</t>
  </si>
  <si>
    <t>3 years</t>
  </si>
  <si>
    <t>Maximum [Member]</t>
  </si>
  <si>
    <t>30 years</t>
  </si>
  <si>
    <t>Summary of Significant Accounting Policies - Schedule of Antidilutive Securities Excluded from Computation of Earnings Per Share for in the Money Potential Common Shares (Detail) - $ / shares</t>
  </si>
  <si>
    <t>Antidilutive Securities Excluded from Computation of Earnings Per Share [Line Items]</t>
  </si>
  <si>
    <t>Average market price during the period</t>
  </si>
  <si>
    <t>Stock Options [Member]</t>
  </si>
  <si>
    <t>Potential common shares excluded from EPS</t>
  </si>
  <si>
    <t>Summary of Significant Accounting Policies - Schedule of Antidilutive Securities Excluded from Computation of Earnings Per Share for Out of Money Potential Common Shares (Detail) - shares</t>
  </si>
  <si>
    <t>Stock Options With an Exercise Price of $12.48 per Share [Member]</t>
  </si>
  <si>
    <t>Out of the money options and warrants excluded</t>
  </si>
  <si>
    <t>Stock Options With an Exercise Price of $12.84 per Share [Member]</t>
  </si>
  <si>
    <t>Stock Options With an Exercise Price of $20.88 per Share [Member]</t>
  </si>
  <si>
    <t>Stock Options With an Exercise Price of $26.40 per Share [Member]</t>
  </si>
  <si>
    <t>Stock Options With an Exercise Price of $32.76 per Share [Member]</t>
  </si>
  <si>
    <t>Stock Options With an Exercise Price of $32.88 per Share [Member]</t>
  </si>
  <si>
    <t>Stock Options With an Exercise Price of $34.68 per Share [Member]</t>
  </si>
  <si>
    <t>Stock Options With an Exercise Price of $39.00 per Share [Member]</t>
  </si>
  <si>
    <t>Stock Options With an Exercise Price of $40.80 per Share [Member]</t>
  </si>
  <si>
    <t>Stock Options With an Exercise Price of $41.16 per Share [Member]</t>
  </si>
  <si>
    <t>Stock Options With an Exercise Price of $42.00 per Share [Member]</t>
  </si>
  <si>
    <t>Stock Options With an Exercise Price of $46.80 per Share [Member]</t>
  </si>
  <si>
    <t>Warrants With an Exercise Price of $43.20 per Share [Member]</t>
  </si>
  <si>
    <t>Options and Warrants Excluded from Diluted EPS [Member]</t>
  </si>
  <si>
    <t>Summary of Significant Accounting Policies - Schedule of Antidilutive Securities Excluded from Computation of Earnings Per Share for Out of Money Potential Common Shares (Parenthetical) (Detail) - $ / shares</t>
  </si>
  <si>
    <t>Stock options exercise price per share</t>
  </si>
  <si>
    <t>Summary of Significant Accounting Policies - Schedule of Antidilutive Securities Excluded from Computation of Earnings Per Share, Unvested Restricted Stock Awards (Detail) - shares</t>
  </si>
  <si>
    <t>Summary of Significant Accounting Policies - Reconciliation of Numerators and Denominators used in Computing Basic and Diluted Net Income Per Share (Detail) - USD ($)</t>
  </si>
  <si>
    <t>Net income (loss)</t>
  </si>
  <si>
    <t>Numerator, basic and diluted net income (loss) available to stockholders</t>
  </si>
  <si>
    <t>Shares used in computation - basic:</t>
  </si>
  <si>
    <t>Weighted average common shares outstanding</t>
  </si>
  <si>
    <t>Common shares outstanding for basic</t>
  </si>
  <si>
    <t>Shares used in computation - diluted:</t>
  </si>
  <si>
    <t>Shares used in computing diluted net income per share</t>
  </si>
  <si>
    <t>Net (loss) per share - basic</t>
  </si>
  <si>
    <t>Net (loss) per share - diluted</t>
  </si>
  <si>
    <t>Accounts Receivable - Summary of Accounts Receivable (Detail) - USD ($)</t>
  </si>
  <si>
    <t>Accounts, Notes, Loans and Financing Receivable [Line Items]</t>
  </si>
  <si>
    <t>Reserve for doubtful accounts receivable</t>
  </si>
  <si>
    <t>Total accounts receivable, net</t>
  </si>
  <si>
    <t>Trade [Member]</t>
  </si>
  <si>
    <t>Accounts receivable, gross</t>
  </si>
  <si>
    <t>Related Party [Member]</t>
  </si>
  <si>
    <t>Other [Member]</t>
  </si>
  <si>
    <t>Accounts Receivable - Additional Information (Detail) - USD ($)</t>
  </si>
  <si>
    <t>Reserves for doubtful accounts</t>
  </si>
  <si>
    <t>Monaco [Member]</t>
  </si>
  <si>
    <t>Neptune Minerals, Inc. [Member] | Monaco [Member]</t>
  </si>
  <si>
    <t>Percentage of accounts receivable</t>
  </si>
  <si>
    <t>50.00%</t>
  </si>
  <si>
    <t>Other Customer [Member] | Monaco [Member]</t>
  </si>
  <si>
    <t>Related Party Transactions - Additional Information (Detail) - Monaco [Member] - USD ($)</t>
  </si>
  <si>
    <t>Related Party Transaction [Line Items]</t>
  </si>
  <si>
    <t>Accounts receivables</t>
  </si>
  <si>
    <t>Operating payable</t>
  </si>
  <si>
    <t>Investments in Unconsolidated Entities - Additional Information (Detail) - USD ($)</t>
  </si>
  <si>
    <t>Dec. 31, 2012</t>
  </si>
  <si>
    <t>Chatham Rock Phosphate, Ltd. [Member]</t>
  </si>
  <si>
    <t>Schedule of Equity Method Investments [Line Items]</t>
  </si>
  <si>
    <t>Investment carrying value</t>
  </si>
  <si>
    <t>Deep sea mining exploratory services</t>
  </si>
  <si>
    <t>Shares received from CRP</t>
  </si>
  <si>
    <t>Chatham Rock Phosphate, Ltd. [Member] | Maximum [Member]</t>
  </si>
  <si>
    <t>Outstanding equity stake in CRP</t>
  </si>
  <si>
    <t>3.00%</t>
  </si>
  <si>
    <t>Neptune Minerals, Inc. [Member]</t>
  </si>
  <si>
    <t>Ownership percentage</t>
  </si>
  <si>
    <t>14.00%</t>
  </si>
  <si>
    <t>Neptune Minerals, Inc. [Member] | Common Class A [Member]</t>
  </si>
  <si>
    <t>Shares owned</t>
  </si>
  <si>
    <t>Neptune Minerals, Inc. [Member] | Common Class B Non Voting Shares [Member]</t>
  </si>
  <si>
    <t>Current investment position in NMI</t>
  </si>
  <si>
    <t>Aggregate number of shares converted</t>
  </si>
  <si>
    <t>Neptune Minerals, Inc. [Member] | Series A Preferred Non Voting Shares [Member]</t>
  </si>
  <si>
    <t>Dorado Ocean Resources, Ltd. [Member]</t>
  </si>
  <si>
    <t>Loss from unconsolidated entity</t>
  </si>
  <si>
    <t>Income Taxes - Additional Information (Detail)</t>
  </si>
  <si>
    <t>Jun. 30, 2016USD ($)</t>
  </si>
  <si>
    <t>Income Taxes [Line Items]</t>
  </si>
  <si>
    <t>Net deferred tax asset</t>
  </si>
  <si>
    <t>Income tax expense</t>
  </si>
  <si>
    <t>Dividend from subsidiaries</t>
  </si>
  <si>
    <t>Estimated annual effective tax rate</t>
  </si>
  <si>
    <t>26.54%</t>
  </si>
  <si>
    <t>Effective tax rate</t>
  </si>
  <si>
    <t>0.00%</t>
  </si>
  <si>
    <t>Federal [Member]</t>
  </si>
  <si>
    <t>Net operating loss carryforwards</t>
  </si>
  <si>
    <t>Net operating loss carryforwards subject to expiration</t>
  </si>
  <si>
    <t>Net operating loss carryforwards expiration year</t>
  </si>
  <si>
    <t>Foreign [Member]</t>
  </si>
  <si>
    <t>Income Taxes - Schedule of Change in Valuation Allowance (Detail) - USD ($)</t>
  </si>
  <si>
    <t>Valuation allowance</t>
  </si>
  <si>
    <t>Change in valuation allowance</t>
  </si>
  <si>
    <t>Commitments and Contingencies - Additional Information (Detail) - USD ($) shares in Millions</t>
  </si>
  <si>
    <t>Mar. 11, 2015</t>
  </si>
  <si>
    <t>Apr. 11, 2016</t>
  </si>
  <si>
    <t>Mar. 31, 2016</t>
  </si>
  <si>
    <t>Dec. 31, 2014</t>
  </si>
  <si>
    <t>Gain Contingencies [Line Items]</t>
  </si>
  <si>
    <t>Required minimum market capitalization value</t>
  </si>
  <si>
    <t>Working capital deficit</t>
  </si>
  <si>
    <t>Penelope Mining LLC [Member]</t>
  </si>
  <si>
    <t>Investment in convertible preferred stock</t>
  </si>
  <si>
    <t>Investment agreement period</t>
  </si>
  <si>
    <t>Grant and issuance of new equity shares</t>
  </si>
  <si>
    <t>Loans Payable - Schedule of Consolidated Debt (Detail) - USD ($)</t>
  </si>
  <si>
    <t>Debt Instrument [Line Items]</t>
  </si>
  <si>
    <t>Note1- Monaco 2014 [Member]</t>
  </si>
  <si>
    <t>Note 2 - Monaco 2016 [Member]</t>
  </si>
  <si>
    <t>Note 3 - MINOSA [Member]</t>
  </si>
  <si>
    <t>Note 4 - Epsilon [Member]</t>
  </si>
  <si>
    <t>Loans Payable - Project Term Loan - Additional Information (Detail)</t>
  </si>
  <si>
    <t>Mar. 18, 2016USD ($)$ / sharesshares</t>
  </si>
  <si>
    <t>Dec. 10, 2015USD ($)</t>
  </si>
  <si>
    <t>May 11, 2015USD ($)</t>
  </si>
  <si>
    <t>Mar. 31, 2016USD ($)Installment$ / sharesshares</t>
  </si>
  <si>
    <t>Jun. 30, 2016USD ($)$ / shares</t>
  </si>
  <si>
    <t>Mar. 31, 2016USD ($)$ / sharesshares</t>
  </si>
  <si>
    <t>Jun. 30, 2015USD ($)</t>
  </si>
  <si>
    <t>Jun. 30, 2015Tranches</t>
  </si>
  <si>
    <t>Jun. 30, 2016USD ($)Subsidiaries$ / sharesshares</t>
  </si>
  <si>
    <t>Dec. 31, 2015USD ($)</t>
  </si>
  <si>
    <t>Oct. 01, 2015</t>
  </si>
  <si>
    <t>Mar. 11, 2015USD ($)</t>
  </si>
  <si>
    <t>Oct. 01, 2014USD ($)</t>
  </si>
  <si>
    <t>Aug. 14, 2014USD ($)</t>
  </si>
  <si>
    <t>Dec. 31, 2013$ / shares</t>
  </si>
  <si>
    <t>May 10, 2012USD ($)</t>
  </si>
  <si>
    <t>Aggregate amount issuable</t>
  </si>
  <si>
    <t>Expected interest expenses</t>
  </si>
  <si>
    <t>Share repurchase agreement expiration date</t>
  </si>
  <si>
    <t>Mar. 30,
		2016</t>
  </si>
  <si>
    <t>Promissory note outstanding amount</t>
  </si>
  <si>
    <t>Call option expiration date</t>
  </si>
  <si>
    <t>Mar. 11,
		2016</t>
  </si>
  <si>
    <t>Derivative, fixed value</t>
  </si>
  <si>
    <t>Estimated market rate loan percentage</t>
  </si>
  <si>
    <t>15.00%</t>
  </si>
  <si>
    <t>Debt discount amount</t>
  </si>
  <si>
    <t>Oceanica Call Option (MINOSA) [Member]</t>
  </si>
  <si>
    <t>Stock granted during period, value</t>
  </si>
  <si>
    <t>Stock granted during period, percentage</t>
  </si>
  <si>
    <t>54.00%</t>
  </si>
  <si>
    <t>Monaco Notes [Member]</t>
  </si>
  <si>
    <t>Notes payable, carrying value</t>
  </si>
  <si>
    <t>Per share value of shares purchased by private investor | $ / shares</t>
  </si>
  <si>
    <t>Promissory Note [Member]</t>
  </si>
  <si>
    <t>Debt instrument maturity date</t>
  </si>
  <si>
    <t>Mar. 18,
		2017</t>
  </si>
  <si>
    <t>Interest rate, stated percentage</t>
  </si>
  <si>
    <t>8.00%</t>
  </si>
  <si>
    <t>Call option</t>
  </si>
  <si>
    <t>Accrued interest</t>
  </si>
  <si>
    <t>Promissory Note [Member] | Stock Purchase Agreement [Member] | MINOSA [Member]</t>
  </si>
  <si>
    <t>Number of advances | Tranches</t>
  </si>
  <si>
    <t>Promissory Note [Member] | Stock Purchase Agreement [Member] | Maximum [Member] | MINOSA [Member]</t>
  </si>
  <si>
    <t>Promissory Note [Member] | Oceanica Resources S. de. R.L [Member]</t>
  </si>
  <si>
    <t>First Tranche [Member] | Promissory Note [Member] | Oceanica Resources S. de. R.L [Member]</t>
  </si>
  <si>
    <t>Second Tranche [Member] | Promissory Note [Member] | Oceanica Resources S. de. R.L [Member]</t>
  </si>
  <si>
    <t>Third Tranche [Member] | Promissory Note [Member] | Oceanica Resources S. de. R.L [Member]</t>
  </si>
  <si>
    <t>NoteOneMonacoTwoThousandForteen [Member]</t>
  </si>
  <si>
    <t>Number of wholly owned subsidiaries | Subsidiaries</t>
  </si>
  <si>
    <t>Debt instrument, number of shares | shares</t>
  </si>
  <si>
    <t>Debt instrument, Value of shares</t>
  </si>
  <si>
    <t>Amortization of components included in interest expense</t>
  </si>
  <si>
    <t>Marketing program compensation expenses, percentage yet to be recognized</t>
  </si>
  <si>
    <t>5.00%</t>
  </si>
  <si>
    <t>NoteOneMonacoTwoThousandForteen [Member] | Minimum [Member]</t>
  </si>
  <si>
    <t>Initial principal amount of note, percent</t>
  </si>
  <si>
    <t>NoteOneMonacoTwoThousandForteen [Member] | Maximum [Member]</t>
  </si>
  <si>
    <t>100.00%</t>
  </si>
  <si>
    <t>NoteOneMonacoTwoThousandForteen [Member] | Oceanica Resources S. de. R.L [Member]</t>
  </si>
  <si>
    <t>Shares issued to lender | shares</t>
  </si>
  <si>
    <t>Aggregate value of shares issued to lender</t>
  </si>
  <si>
    <t>NoteOneMonacoTwoThousandForteen [Member] | Loan Modification March Two Thousand Sixteen [Member] | Oceanica Resources S. de. R.L [Member]</t>
  </si>
  <si>
    <t>NoteOneMonacoTwoThousandForteen [Member] | First Tranche [Member]</t>
  </si>
  <si>
    <t>Loan amount borrowed</t>
  </si>
  <si>
    <t>Unused borrowing capacity</t>
  </si>
  <si>
    <t>NoteOneMonacoTwoThousandForteen [Member] | Second Tranche [Member]</t>
  </si>
  <si>
    <t>11.00%</t>
  </si>
  <si>
    <t>NoteOneMonacoTwoThousandForteen [Member] | Third Tranche [Member]</t>
  </si>
  <si>
    <t>NoteOneMonacoTwoThousandForteen [Member] | Amended Promissory Notes [Member]</t>
  </si>
  <si>
    <t>Extinguishment of debt, amount</t>
  </si>
  <si>
    <t>Notes ceased to bear interest, amount</t>
  </si>
  <si>
    <t>Dec. 31,
		2017</t>
  </si>
  <si>
    <t>Outstanding notes balance</t>
  </si>
  <si>
    <t>Long term notes</t>
  </si>
  <si>
    <t>Loan Modification [Member]</t>
  </si>
  <si>
    <t>Conversion price of Notes | $ / shares</t>
  </si>
  <si>
    <t>BCF amount recorded</t>
  </si>
  <si>
    <t>Debt component in loans payable</t>
  </si>
  <si>
    <t>Loan Modification [Member] | Oceanica Resources S. de. R.L [Member]</t>
  </si>
  <si>
    <t>Equity component in loans payable</t>
  </si>
  <si>
    <t>Loan Modification [Member] | Monaco [Member]</t>
  </si>
  <si>
    <t>Number of options eliminated under share purchase option | shares</t>
  </si>
  <si>
    <t>Loan Modification [Member] | First Tranche [Member]</t>
  </si>
  <si>
    <t>Agreement description</t>
  </si>
  <si>
    <t>Monaco agreed to cease interest as of December 10, 2015 and reduce the loan balance by (i) the cash or other value received by Monaco from the SS Central America shipwreck project (“SSCA”) or (ii) if the proceeds received by Monaco from the SSCA project are insufficient to pay off the loan balance by December 31, 2017, then Monaco can seek repayment of the remaining outstanding balance on the loan by withholding Odyssey’s 21.25% “additional consideration” in new shipwreck projects performed for Monaco in the future.</t>
  </si>
  <si>
    <t>Additional consideration percentage</t>
  </si>
  <si>
    <t>21.25%</t>
  </si>
  <si>
    <t>Loan Modification [Member] | Second Tranche [Member]</t>
  </si>
  <si>
    <t>Reduced principal amount</t>
  </si>
  <si>
    <t>Loan Modification [Member] | Third Tranche [Member]</t>
  </si>
  <si>
    <t>Note 2 [Member]</t>
  </si>
  <si>
    <t>Apr. 1,
		2018</t>
  </si>
  <si>
    <t>10.00%</t>
  </si>
  <si>
    <t>Fair value</t>
  </si>
  <si>
    <t>Note 2 [Member] | Oceanica Resources S. de. R.L [Member]</t>
  </si>
  <si>
    <t>Note 2 [Member] | Exploraciones Oceanicas [Member]</t>
  </si>
  <si>
    <t>Sep. 25,
		2015</t>
  </si>
  <si>
    <t>Note 2 [Member] | Oceanica Marine Operations [Member]</t>
  </si>
  <si>
    <t>Debt instrument term</t>
  </si>
  <si>
    <t>30 days</t>
  </si>
  <si>
    <t>Aggregate consideration payable</t>
  </si>
  <si>
    <t>Debt instrument number of installments | Installment</t>
  </si>
  <si>
    <t>Installment amount of Notes</t>
  </si>
  <si>
    <t>Notes Payable, Other Payables [Member] | Epsilon Acquisitions, LLC [Member]</t>
  </si>
  <si>
    <t>Notes security description</t>
  </si>
  <si>
    <t>We granted  security interests to Epsilon in (a) the 54 million cuotas (a unit of ownership  under Panamanian law) of Oceanica Resources S. de R.L. ("Oceanica") held by our  wholly owned subsidiary, Odyssey Marine Enterprises, Ltd. ("OME"), (b) all notes  and other receivables from Oceanica and its subsidiary owed to the Odyssey  Pledgors, and (c) all of the outstanding equity in OME.</t>
  </si>
  <si>
    <t>Conversion price of Notes upon default | $ / shares</t>
  </si>
  <si>
    <t>Security deposit liability</t>
  </si>
  <si>
    <t>Number of trading days</t>
  </si>
  <si>
    <t>75 days</t>
  </si>
  <si>
    <t>Outstanding principal of the note</t>
  </si>
  <si>
    <t>Lender's out of pocket costs</t>
  </si>
  <si>
    <t>Interest expenses related to debt discount recorded</t>
  </si>
  <si>
    <t>Notes Payable, Other Payables [Member] | MINOSA [Member]</t>
  </si>
  <si>
    <t>Debt Instrument, acceleration clause description</t>
  </si>
  <si>
    <t>The obligations under the Note may be accelerated upon the occurrence of specified events of default including (a) OME’s failure to pay any amount payable under the Note on the date due and payable; (b) OME or we fail to perform or observe any term, covenant, or agreement in the Note or the related documents, subject to a five-day cure period; (c) an event of default or material breach by OME, us or any of our affiliates under any of the other loan documents shall have occurred and all grace periods, if any, applicable thereto shall have expired; (d) the Stock Purchase Agreement shall have been terminated; (e) specified dissolution, liquidation, insolvency, bankruptcy, reorganization, or similar cases or actions are commenced by or against OME or any of its subsidiaries, in specified circumstances unless dismissed or stayed within 60 days; (f) the entry of judgment or award against OME or any of its subsidiaries in excess or $100,000; and (g) a change in control (as defined in the Note) occurs.</t>
  </si>
  <si>
    <t>Loans Payable - Schedule of Allocation of Cash Proceeds to Derivative Components at their Fair Values - Project Term Loan (Detail) - NoteOneMonacoTwoThousandForteen [Member]</t>
  </si>
  <si>
    <t>First Tranche [Member]</t>
  </si>
  <si>
    <t>Convertible notes payable</t>
  </si>
  <si>
    <t>First Tranche [Member] | 2014 Convertible Promissory Notes [Member]</t>
  </si>
  <si>
    <t>First Tranche [Member] | Common Shares Outstanding [Member]</t>
  </si>
  <si>
    <t>First Tranche [Member] | Compound Embedded Derivative [Member]</t>
  </si>
  <si>
    <t>Second Tranche [Member]</t>
  </si>
  <si>
    <t>Second Tranche [Member] | 2014 Convertible Promissory Notes [Member]</t>
  </si>
  <si>
    <t>Second Tranche [Member] | Compound Embedded Derivative [Member]</t>
  </si>
  <si>
    <t>Third Tranche [Member]</t>
  </si>
  <si>
    <t>Third Tranche [Member] | 2014 Convertible Promissory Notes [Member]</t>
  </si>
  <si>
    <t>Third Tranche [Member] | Compound Embedded Derivative [Member]</t>
  </si>
  <si>
    <t>Loans Payable - Summary of Fair Value of Debt (Detail) - USD ($)</t>
  </si>
  <si>
    <t>May 10, 2012</t>
  </si>
  <si>
    <t>Forward cash flows:</t>
  </si>
  <si>
    <t>Principal</t>
  </si>
  <si>
    <t>Monaco Notes [Member] | Note 2 [Member]</t>
  </si>
  <si>
    <t>Interest</t>
  </si>
  <si>
    <t>Total forward cash flows</t>
  </si>
  <si>
    <t>Present value of forward cash flows</t>
  </si>
  <si>
    <t>Fair value of equity conversion option</t>
  </si>
  <si>
    <t>Fair value of debt</t>
  </si>
  <si>
    <t>Loans Payable - Summary of Significant Conversion Option Valuation Inputs and Results (Detail) - After Modification [Member] - Binomial Lattice Process [Member] - Share Purchase Options Classified in Equity [Member]</t>
  </si>
  <si>
    <t>Jun. 30, 2016$ / shares</t>
  </si>
  <si>
    <t>Fair Value Measurements, Recurring and Nonrecurring, Valuation Techniques [Line Items]</t>
  </si>
  <si>
    <t>Underlying price on valuation date</t>
  </si>
  <si>
    <t>Contractual conversion rate</t>
  </si>
  <si>
    <t>Contractual term to maturity</t>
  </si>
  <si>
    <t>1 year 9 months 26 days</t>
  </si>
  <si>
    <t>Implied expected term to maturity</t>
  </si>
  <si>
    <t>Market volatility:</t>
  </si>
  <si>
    <t>Equivalent volatilities</t>
  </si>
  <si>
    <t>120.10%</t>
  </si>
  <si>
    <t>Equivalent market risk adjusted interest rates</t>
  </si>
  <si>
    <t>0.52%</t>
  </si>
  <si>
    <t>Range of volatilities</t>
  </si>
  <si>
    <t>96.00%</t>
  </si>
  <si>
    <t>Risk free rates using zero coupon US Treasury Security rates</t>
  </si>
  <si>
    <t>0.29%</t>
  </si>
  <si>
    <t>154.00%</t>
  </si>
  <si>
    <t>0.68%</t>
  </si>
  <si>
    <t>Loans Payable - Summary of Debt Premium (Detail) - USD ($)</t>
  </si>
  <si>
    <t>Face value</t>
  </si>
  <si>
    <t>Difference (premium)</t>
  </si>
  <si>
    <t>Loans Payable - Summary of Debt Premium (Parenthetical) (Detail) - USD ($)</t>
  </si>
  <si>
    <t>Face amount of new loans</t>
  </si>
  <si>
    <t>Monaco Notes [Member] | Additional Paid-In Capital [Member]</t>
  </si>
  <si>
    <t>Debt premium recorded to additional paid-in capital</t>
  </si>
  <si>
    <t>Loans Payable - Summary of Gain or Loss Upon Extinguishment Allocation (Detail)</t>
  </si>
  <si>
    <t>Extinguishment of Debt [Line Items]</t>
  </si>
  <si>
    <t>Difference to APIC</t>
  </si>
  <si>
    <t>Derivative Liabilities (Share Purchase Options) [Member]</t>
  </si>
  <si>
    <t>Monaco Loan (Old Debt) [Member]</t>
  </si>
  <si>
    <t>Monaco Loan (New Debt) [Member]</t>
  </si>
  <si>
    <t>Additional Paid-In Capital [Member] | Premium [Member]</t>
  </si>
  <si>
    <t>Loans Payable - Schedule of Allocation of Cash Proceeds to Derivative Components at their Fair Values - Promissory Note (Detail) - Promissory Note [Member] - USD ($)</t>
  </si>
  <si>
    <t>May 11, 2015</t>
  </si>
  <si>
    <t>Cash proceeds</t>
  </si>
  <si>
    <t>Oceanica Resources S. de. R.L [Member] | Deferred Income Call Option [Member]</t>
  </si>
  <si>
    <t>Oceanica Resources S. de. R.L [Member] | First Tranche [Member]</t>
  </si>
  <si>
    <t>Oceanica Resources S. de. R.L [Member] | First Tranche [Member] | Deferred Income Call Option [Member]</t>
  </si>
  <si>
    <t>Oceanica Resources S. de. R.L [Member] | Second Tranche [Member]</t>
  </si>
  <si>
    <t>Oceanica Resources S. de. R.L [Member] | Second Tranche [Member] | Deferred Income Call Option [Member]</t>
  </si>
  <si>
    <t>Oceanica Resources S. de. R.L [Member] | Third Tranche [Member]</t>
  </si>
  <si>
    <t>Oceanica Resources S. de. R.L [Member] | Third Tranche [Member] | Deferred Income Call Option [Member]</t>
  </si>
  <si>
    <t>Oceanica Resources S. de. R.L [Member] | Fourth Tranche [Member]</t>
  </si>
  <si>
    <t>Oceanica Resources S. de. R.L [Member] | Fourth Tranche [Member] | Deferred Income Call Option [Member]</t>
  </si>
  <si>
    <t>Oceanica Resources S. de. R.L [Member] | Fifth Tranche [Member]</t>
  </si>
  <si>
    <t>Oceanica Resources S. de. R.L [Member] | Fifth Tranche [Member] | Deferred Income Call Option [Member]</t>
  </si>
  <si>
    <t>Oceanica Resources S. de. R.L [Member] | 2014 Convertible Promissory Notes [Member]</t>
  </si>
  <si>
    <t>Oceanica Resources S. de. R.L [Member] | 2014 Convertible Promissory Notes [Member] | First Tranche [Member]</t>
  </si>
  <si>
    <t>Oceanica Resources S. de. R.L [Member] | 2014 Convertible Promissory Notes [Member] | Second Tranche [Member]</t>
  </si>
  <si>
    <t>Oceanica Resources S. de. R.L [Member] | 2014 Convertible Promissory Notes [Member] | Third Tranche [Member]</t>
  </si>
  <si>
    <t>Oceanica Resources S. de. R.L [Member] | 2014 Convertible Promissory Notes [Member] | Fourth Tranche [Member]</t>
  </si>
  <si>
    <t>Oceanica Resources S. de. R.L [Member] | 2014 Convertible Promissory Notes [Member] | Fifth Tranche [Member]</t>
  </si>
  <si>
    <t>Stockholders' Equity (Deficit) - Additional Information (Detail)</t>
  </si>
  <si>
    <t>Jun. 09, 2015USD ($)shares</t>
  </si>
  <si>
    <t>Mar. 31, 2015USD ($)shares</t>
  </si>
  <si>
    <t>Jun. 30, 2016USD ($)$ / sharesshares</t>
  </si>
  <si>
    <t>Jun. 30, 2015USD ($)$ / shares</t>
  </si>
  <si>
    <t>Jun. 30, 2016USD ($)Incentive_Plan$ / sharesshares</t>
  </si>
  <si>
    <t>Mar. 31, 2016shares</t>
  </si>
  <si>
    <t>Dec. 31, 2015USD ($)$ / sharesshares</t>
  </si>
  <si>
    <t>Share-based Compensation Arrangement by Share-based Payment Award [Line Items]</t>
  </si>
  <si>
    <t>Common stock shares authorized</t>
  </si>
  <si>
    <t>Common stock, par value | $ / shares</t>
  </si>
  <si>
    <t>Common stock, value | $</t>
  </si>
  <si>
    <t>Preferred stock, par value | $ / shares</t>
  </si>
  <si>
    <t>Warrants to purchase shares of common stock outstanding</t>
  </si>
  <si>
    <t>Number of stock incentive plans | Incentive_Plan</t>
  </si>
  <si>
    <t>Stock incentive plan expiration date</t>
  </si>
  <si>
    <t>Aug. 31,
		2015</t>
  </si>
  <si>
    <t>Share-based compensation | $</t>
  </si>
  <si>
    <t>Weighted average fair value of options granted | $ / shares</t>
  </si>
  <si>
    <t>Weighted average estimated fair value of stock options | $ / shares</t>
  </si>
  <si>
    <t>2015 Stock Incentive Plan [Member]</t>
  </si>
  <si>
    <t>Shares authorized for stock-based compensation</t>
  </si>
  <si>
    <t>Mako Resources, LLC [Member]</t>
  </si>
  <si>
    <t>Shares termination of option to acquire</t>
  </si>
  <si>
    <t>Warrants Attached to Senior Convertible Debt [Member]</t>
  </si>
  <si>
    <t>Warrants exercise price | $ / shares</t>
  </si>
  <si>
    <t>Warrants expiration date</t>
  </si>
  <si>
    <t>Nov. 9,
		2016</t>
  </si>
  <si>
    <t>Board Of Directors [Member]</t>
  </si>
  <si>
    <t>Reverse stock split ratio</t>
  </si>
  <si>
    <t>1-for-2</t>
  </si>
  <si>
    <t>Series AA-1 Convertible Preferred Stock [Member]</t>
  </si>
  <si>
    <t>Preferred stock Liquidation preference accretion rate</t>
  </si>
  <si>
    <t>Series AA-2 Convertible Preferred Stock [Member]</t>
  </si>
  <si>
    <t>Series AA-2 Convertible Preferred Stock [Member] | Penelope Mining LLC [Member]</t>
  </si>
  <si>
    <t>20 days</t>
  </si>
  <si>
    <t>Minimum [Member] | Series AA-2 Convertible Preferred Stock [Member] | Penelope Mining LLC [Member]</t>
  </si>
  <si>
    <t>Closing price of common stock | $ / shares</t>
  </si>
  <si>
    <t>Incentive Stock Options [Member] | 2015 Stock Incentive Plan [Member]</t>
  </si>
  <si>
    <t>Additional shares authorized for stock-based compensation</t>
  </si>
  <si>
    <t>Common Stock [Member] | Incentive Stock Options [Member] | 2015 Stock Incentive Plan [Member]</t>
  </si>
  <si>
    <t>Exercise price of incentive option granted</t>
  </si>
  <si>
    <t>With respect to each grant of an ISO to a Participant who is not a  Ten Percent Stockholder, the Exercise Price shall not be less than the Fair  Market Value of a Share on the date the ISO is granted. With respect to each  grant of an ISO to a Participant who is a Ten Percent Stockholder, the Exercise  Price shall not be less than one hundred ten percent (110%) of the Fair Market  Value of a Share on the date the ISO is granted.</t>
  </si>
  <si>
    <t>Maximum aggregate number of Shares with respect to one or more Awards that may be granted to any one person during any calendar year</t>
  </si>
  <si>
    <t>Maximum aggregate amount of cash that may be paid in cash to any person during any calendar year | $</t>
  </si>
  <si>
    <t>Common Stock [Member] | Incentive Stock Options [Member] | Minimum [Member] | 2015 Stock Incentive Plan [Member]</t>
  </si>
  <si>
    <t>Eligible employee threshold percentage</t>
  </si>
  <si>
    <t>Purchase price of common stock percentage</t>
  </si>
  <si>
    <t>110.00%</t>
  </si>
  <si>
    <t>Stockholders' Equity (Deficit) - Summary of Preferred Stock Allocated to Investors (Detail) - Penelope Mining LLC [Member]</t>
  </si>
  <si>
    <t>Preferred Stock [Line Items]</t>
  </si>
  <si>
    <t>Shares | shares</t>
  </si>
  <si>
    <t>Investment | $</t>
  </si>
  <si>
    <t>Price Per Share | $ / shares</t>
  </si>
  <si>
    <t>Stockholders' Equity/(Deficit) - Stock Options Valuation Assumptions (Detail)</t>
  </si>
  <si>
    <t>Risk-free interest rate</t>
  </si>
  <si>
    <t>1.29%</t>
  </si>
  <si>
    <t>Expected volatility of common stock</t>
  </si>
  <si>
    <t>80.87%</t>
  </si>
  <si>
    <t>Expected life of options</t>
  </si>
  <si>
    <t>8 years 2 months 12 days</t>
  </si>
  <si>
    <t>Dividend yield</t>
  </si>
  <si>
    <t>Concentration of Credit Risk - Additional Information (Detail)</t>
  </si>
  <si>
    <t>Jun. 30, 2016USD ($)Institution</t>
  </si>
  <si>
    <t>Debt Disclosure [Abstract]</t>
  </si>
  <si>
    <t>Uninsured cash balance</t>
  </si>
  <si>
    <t>Number of financial institutions in which cash is deposited | Institution</t>
  </si>
  <si>
    <t>Debt obligations with variable interest rates</t>
  </si>
  <si>
    <t>Derivative Financial Instruments - Components of Derivative Liabilities (Detail) - USD ($)</t>
  </si>
  <si>
    <t>Derivative [Line Items]</t>
  </si>
  <si>
    <t>Common shares linked to derivative liabilities</t>
  </si>
  <si>
    <t>Compound Embedded Derivative [Member]</t>
  </si>
  <si>
    <t>Senior Convertible Notes [Member] | Warrant Derivatives [Member]</t>
  </si>
  <si>
    <t>2014 Convertible Promissory Notes [Member] | Compound Embedded Derivative [Member]</t>
  </si>
  <si>
    <t>Derivative Financial Instruments - Changes in Fair Values of Derivative Liabilities (Detail) - USD ($)</t>
  </si>
  <si>
    <t>Derivative income (expense)</t>
  </si>
  <si>
    <t>Total derivative income (expense)</t>
  </si>
  <si>
    <t>2014 Convertible Promissory Notes [Member]</t>
  </si>
  <si>
    <t>Derivative Financial Instruments - Significant Assumptions Utilized in Valuation Technique (Detail) - $ / shares</t>
  </si>
  <si>
    <t>Mar. 08, 2016</t>
  </si>
  <si>
    <t>Dec. 01, 2014</t>
  </si>
  <si>
    <t>Oct. 01, 2014</t>
  </si>
  <si>
    <t>Aug. 14, 2014</t>
  </si>
  <si>
    <t>Dec. 31, 2013</t>
  </si>
  <si>
    <t>Monte Carlo Simulations [Member] | Monaco Notes [Member] | First Tranche [Member]</t>
  </si>
  <si>
    <t>2 years</t>
  </si>
  <si>
    <t>1 year 2 months 27 days</t>
  </si>
  <si>
    <t>1 year 10 months 6 days</t>
  </si>
  <si>
    <t>Range of equivalent volatilities</t>
  </si>
  <si>
    <t>51.20%</t>
  </si>
  <si>
    <t>98.10%</t>
  </si>
  <si>
    <t>Contractual interest rate</t>
  </si>
  <si>
    <t>Range of equivalent market risk adjusted interest rates</t>
  </si>
  <si>
    <t>11.60%</t>
  </si>
  <si>
    <t>9.50%</t>
  </si>
  <si>
    <t>Range of equivalent credit risk adjusted yields</t>
  </si>
  <si>
    <t>4.13%</t>
  </si>
  <si>
    <t>4.15%</t>
  </si>
  <si>
    <t>3.76%</t>
  </si>
  <si>
    <t>Monte Carlo Simulations [Member] | Monaco Notes [Member] | Second Tranche [Member]</t>
  </si>
  <si>
    <t>1 year 9 months 15 days</t>
  </si>
  <si>
    <t>68.00%</t>
  </si>
  <si>
    <t>9.25%</t>
  </si>
  <si>
    <t>4.24%</t>
  </si>
  <si>
    <t>Monte Carlo Simulations [Member] | Monaco Notes [Member] | Third Tranche [Member]</t>
  </si>
  <si>
    <t>1 year 9 months 4 days</t>
  </si>
  <si>
    <t>72.20%</t>
  </si>
  <si>
    <t>4.52%</t>
  </si>
  <si>
    <t>Minimum [Member] | Monte Carlo Simulations [Member] | Monaco Notes [Member] | First Tranche [Member]</t>
  </si>
  <si>
    <t>37.00%</t>
  </si>
  <si>
    <t>85.20%</t>
  </si>
  <si>
    <t>3.49%</t>
  </si>
  <si>
    <t>3.94%</t>
  </si>
  <si>
    <t>3.29%</t>
  </si>
  <si>
    <t>Minimum [Member] | Monte Carlo Simulations [Member] | Monaco Notes [Member] | Second Tranche [Member]</t>
  </si>
  <si>
    <t>58.60%</t>
  </si>
  <si>
    <t>3.97%</t>
  </si>
  <si>
    <t>Minimum [Member] | Monte Carlo Simulations [Member] | Monaco Notes [Member] | Third Tranche [Member]</t>
  </si>
  <si>
    <t>61.80%</t>
  </si>
  <si>
    <t>4.29%</t>
  </si>
  <si>
    <t>Maximum [Member] | Monte Carlo Simulations [Member] | Monaco Notes [Member] | First Tranche [Member]</t>
  </si>
  <si>
    <t>62.20%</t>
  </si>
  <si>
    <t>109.80%</t>
  </si>
  <si>
    <t>5.02%</t>
  </si>
  <si>
    <t>4.45%</t>
  </si>
  <si>
    <t>4.22%</t>
  </si>
  <si>
    <t>Maximum [Member] | Monte Carlo Simulations [Member] | Monaco Notes [Member] | Second Tranche [Member]</t>
  </si>
  <si>
    <t>75.30%</t>
  </si>
  <si>
    <t>4.61%</t>
  </si>
  <si>
    <t>Maximum [Member] | Monte Carlo Simulations [Member] | Monaco Notes [Member] | Third Tranche [Member]</t>
  </si>
  <si>
    <t>79.80%</t>
  </si>
  <si>
    <t>4.84%</t>
  </si>
  <si>
    <t>Derivative Financial Instruments - Significant Assumptions Utilized in Valuation Technique (Parenthetical) (Detail) - $ / shares</t>
  </si>
  <si>
    <t>Underlying price per share used in the MCS calculations</t>
  </si>
  <si>
    <t>New option price</t>
  </si>
  <si>
    <t>Percentage of shares purchased by private investor</t>
  </si>
  <si>
    <t>24.00%</t>
  </si>
  <si>
    <t>Per share value of shares purchased by private investor</t>
  </si>
  <si>
    <t>Derivative Financial Instruments - Changes in Fair Value Inputs and Assumptions Related to Share Purchase Option (Detail) - 2014 Share Purchase Option [Member] - USD ($)</t>
  </si>
  <si>
    <t>Balances at January 1</t>
  </si>
  <si>
    <t>Issuances</t>
  </si>
  <si>
    <t>Modification</t>
  </si>
  <si>
    <t>Changes in fair value inputs and assumptions reflected in income</t>
  </si>
  <si>
    <t>Balances at March 31</t>
  </si>
  <si>
    <t>Derivative Financial Instruments - Additional Information (Detail) - USD ($)</t>
  </si>
  <si>
    <t>12 Months Ended</t>
  </si>
  <si>
    <t>Apr. 13, 2014</t>
  </si>
  <si>
    <t>Oct. 11, 2013</t>
  </si>
  <si>
    <t>Nov. 08, 2011</t>
  </si>
  <si>
    <t>Apr. 08, 2011</t>
  </si>
  <si>
    <t>Oct. 11, 2010</t>
  </si>
  <si>
    <t>Warrants issued to acquire common shares</t>
  </si>
  <si>
    <t>Warrants exercisable date</t>
  </si>
  <si>
    <t>Apr. 13,
		2014</t>
  </si>
  <si>
    <t>Warrants linked to common stock, outstanding</t>
  </si>
  <si>
    <t>Shares available for issuance upon exercise</t>
  </si>
  <si>
    <t>Additional financing</t>
  </si>
  <si>
    <t>Warrants Attached to Series G Preferred Stock [Member]</t>
  </si>
  <si>
    <t>Common Stock [Member]</t>
  </si>
  <si>
    <t>Linked common shares</t>
  </si>
  <si>
    <t>Common Stock [Member] | Level 3 [Member]</t>
  </si>
  <si>
    <t>Oct. 11,
		2013</t>
  </si>
  <si>
    <t>Derivative Financial Instruments - Significant Assumptions Utilized in Binomial Lattice Process (Detail) - $ / shares</t>
  </si>
  <si>
    <t>Quoted market price on valuation date</t>
  </si>
  <si>
    <t>Level 3 [Member] | Derivative Financial Instruments, Assets [Member]</t>
  </si>
  <si>
    <t>Contractual exercise price</t>
  </si>
  <si>
    <t>Term (years)</t>
  </si>
  <si>
    <t>1 year 1 month 6 days</t>
  </si>
  <si>
    <t>1 year 4 months 6 days</t>
  </si>
  <si>
    <t>Level 3 [Member] | Minimum [Member] | Derivative Financial Instruments, Assets [Member]</t>
  </si>
  <si>
    <t>Range of market volatilities</t>
  </si>
  <si>
    <t>66.20%</t>
  </si>
  <si>
    <t>92.90%</t>
  </si>
  <si>
    <t>0.20%</t>
  </si>
  <si>
    <t>0.16%</t>
  </si>
  <si>
    <t>Level 3 [Member] | Maximum [Member] | Derivative Financial Instruments, Assets [Member]</t>
  </si>
  <si>
    <t>188.10%</t>
  </si>
  <si>
    <t>113.20%</t>
  </si>
  <si>
    <t>0.36%</t>
  </si>
  <si>
    <t>0.65%</t>
  </si>
  <si>
    <t>Derivative Financial Instruments - Changes in Fair Value Inputs and Assumptions Related to Derivative Warrants (Detail) - Warrant Derivatives [Member] - USD ($)</t>
  </si>
  <si>
    <t>Deferred Income and Revenue Participation Rights - Participating Revenue Rights (Detail) - USD ($)</t>
  </si>
  <si>
    <t>Deferred Revenue Arrangement [Line Items]</t>
  </si>
  <si>
    <t>Deferred income and participating revenue rights</t>
  </si>
  <si>
    <t>"Cambridge" Project [Member]</t>
  </si>
  <si>
    <t>"Seattle" Project [Member]</t>
  </si>
  <si>
    <t>Galt Resources, LLC (HMS Victory project) [Member]</t>
  </si>
  <si>
    <t>Deferred Income and Revenue Participation Rights - Additional Information (Detail)</t>
  </si>
  <si>
    <t>Feb. 28, 2011USD ($)</t>
  </si>
  <si>
    <t>Mar. 31, 2016Investment</t>
  </si>
  <si>
    <t>Jun. 30, 2016USD ($)ProjectInvestment$ / Securityshares</t>
  </si>
  <si>
    <t>Revenue participation agreement</t>
  </si>
  <si>
    <t>Promissory note face amount</t>
  </si>
  <si>
    <t>Percentage of revenue owed to certificate holder per each million invested</t>
  </si>
  <si>
    <t>1.00%</t>
  </si>
  <si>
    <t>Common shares issued per unit | shares</t>
  </si>
  <si>
    <t>Galt Resources, LLC [Member]</t>
  </si>
  <si>
    <t>Percentage of revenue owed to certificate holders</t>
  </si>
  <si>
    <t>Investment multiplier in case of project success | Investment</t>
  </si>
  <si>
    <t>Projects after bifurcation | Project</t>
  </si>
  <si>
    <t>Galt Resources, LLC [Member] | SS Gairsoppa [Member]</t>
  </si>
  <si>
    <t>Galt Resources, LLC [Member] | Maximum [Member]</t>
  </si>
  <si>
    <t>Investment for future revenue rights</t>
  </si>
  <si>
    <t>HMS Victory Project [Member]</t>
  </si>
  <si>
    <t>7.5125%</t>
  </si>
  <si>
    <t>Revenue Participation Certificates [Member] | "Cambridge" Project [Member]</t>
  </si>
  <si>
    <t>Revenue participation certificates per unit value | $ / Security</t>
  </si>
  <si>
    <t>Revenue Participation Certificates [Member] | "Seattle" Project [Member]</t>
  </si>
  <si>
    <t>First Payment [Member] | "Cambridge" Project [Member]</t>
  </si>
  <si>
    <t>Revenue owed to certificate holder</t>
  </si>
  <si>
    <t>Second Payment [Member] | "Cambridge" Project [Member]</t>
  </si>
  <si>
    <t>24.75%</t>
  </si>
  <si>
    <t>Second Payment [Member] | "Cambridge" Project [Member] | Minimum [Member]</t>
  </si>
  <si>
    <t>Second Payment [Member] | "Cambridge" Project [Member] | Maximum [Member]</t>
  </si>
  <si>
    <t>Third Payment [Member] | "Cambridge" Project [Member]</t>
  </si>
  <si>
    <t>12.375%</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0.00000_);(#,##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798528</v>
      </c>
    </row>
    <row spans="1:3" r="12">
      <c t="s" s="4" r="A12">
        <v>19</v>
      </c>
      <c t="s" s="4" r="B12">
        <v>20</v>
      </c>
    </row>
    <row spans="1:3" r="13">
      <c t="s" s="4" r="A13">
        <v>21</v>
      </c>
      <c t="s" s="4" r="B13">
        <v>22</v>
      </c>
    </row>
    <row spans="1:3" r="14">
      <c t="s" s="4" r="A14">
        <v>23</v>
      </c>
      <c t="n" s="6" r="C14">
        <v>75443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6"/>
    <col customWidth="1" max="2" min="2" width="80"/>
  </cols>
  <sheetData>
    <row spans="1:2" r="1">
      <c t="s" s="1" r="A1">
        <v>173</v>
      </c>
      <c t="s" s="2" r="B1">
        <v>1</v>
      </c>
    </row>
    <row spans="1:2" r="2">
      <c t="s" s="2" r="B2">
        <v>2</v>
      </c>
    </row>
    <row spans="1:2" r="3">
      <c t="s" s="3" r="A3">
        <v>150</v>
      </c>
    </row>
    <row spans="1:2" r="4">
      <c t="s" s="4" r="A4">
        <v>174</v>
      </c>
      <c t="s" s="4" r="B4">
        <v>175</v>
      </c>
    </row>
    <row spans="1:2" r="5">
      <c t="s" s="4" r="A5">
        <v>176</v>
      </c>
      <c t="s" s="4" r="B5">
        <v>177</v>
      </c>
    </row>
    <row spans="1:2" r="6">
      <c t="s" s="4" r="A6">
        <v>178</v>
      </c>
      <c t="s" s="4" r="B6">
        <v>179</v>
      </c>
    </row>
    <row spans="1:2" r="7">
      <c t="s" s="4" r="A7">
        <v>180</v>
      </c>
      <c t="s" s="4" r="B7">
        <v>181</v>
      </c>
    </row>
    <row spans="1:2" r="8">
      <c t="s" s="4" r="A8">
        <v>117</v>
      </c>
      <c t="s" s="4" r="B8">
        <v>182</v>
      </c>
    </row>
    <row spans="1:2" r="9">
      <c t="s" s="4" r="A9">
        <v>183</v>
      </c>
      <c t="s" s="4" r="B9">
        <v>184</v>
      </c>
    </row>
    <row spans="1:2" r="10">
      <c t="s" s="4" r="A10">
        <v>185</v>
      </c>
      <c t="s" s="4" r="B10">
        <v>186</v>
      </c>
    </row>
    <row spans="1:2" r="11">
      <c t="s" s="4" r="A11">
        <v>187</v>
      </c>
      <c t="s" s="4" r="B11">
        <v>188</v>
      </c>
    </row>
    <row spans="1:2" r="12">
      <c t="s" s="4" r="A12">
        <v>152</v>
      </c>
      <c t="s" s="4" r="B12">
        <v>189</v>
      </c>
    </row>
    <row spans="1:2" r="13">
      <c t="s" s="4" r="A13">
        <v>190</v>
      </c>
      <c t="s" s="4" r="B13">
        <v>191</v>
      </c>
    </row>
    <row spans="1:2" r="14">
      <c t="s" s="4" r="A14">
        <v>192</v>
      </c>
      <c t="s" s="4" r="B14">
        <v>193</v>
      </c>
    </row>
    <row spans="1:2" r="15">
      <c t="s" s="4" r="A15">
        <v>194</v>
      </c>
      <c t="s" s="4" r="B15">
        <v>195</v>
      </c>
    </row>
    <row spans="1:2" r="16">
      <c t="s" s="4" r="A16">
        <v>196</v>
      </c>
      <c t="s" s="4" r="B16">
        <v>197</v>
      </c>
    </row>
    <row spans="1:2" r="17">
      <c t="s" s="4" r="A17">
        <v>198</v>
      </c>
      <c t="s" s="4" r="B17">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4" r="A3">
        <v>201</v>
      </c>
      <c t="s" s="4" r="B3">
        <v>202</v>
      </c>
    </row>
    <row spans="1:2" r="4">
      <c t="s" s="4" r="A4">
        <v>203</v>
      </c>
    </row>
    <row spans="1:2" r="5">
      <c t="s" s="4" r="A5">
        <v>204</v>
      </c>
      <c t="s" s="4" r="B5">
        <v>205</v>
      </c>
    </row>
    <row spans="1:2" r="6">
      <c t="s" s="4" r="A6">
        <v>206</v>
      </c>
    </row>
    <row spans="1:2" r="7">
      <c t="s" s="4" r="A7">
        <v>204</v>
      </c>
      <c t="s" s="4" r="B7">
        <v>207</v>
      </c>
    </row>
    <row spans="1:2" r="8">
      <c t="s" s="4" r="A8">
        <v>208</v>
      </c>
    </row>
    <row spans="1:2" r="9">
      <c t="s" s="4" r="A9">
        <v>204</v>
      </c>
      <c t="s" s="4" r="B9">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832166</v>
      </c>
      <c t="n" s="7" r="C3">
        <v>2241317</v>
      </c>
    </row>
    <row spans="1:3" r="4">
      <c t="s" s="4" r="A4">
        <v>28</v>
      </c>
      <c t="n" s="6" r="B4">
        <v>1599920</v>
      </c>
      <c t="n" s="6" r="C4">
        <v>801575</v>
      </c>
    </row>
    <row spans="1:3" r="5">
      <c t="s" s="4" r="A5">
        <v>29</v>
      </c>
      <c t="n" s="6" r="B5">
        <v>631416</v>
      </c>
      <c t="n" s="6" r="C5">
        <v>502698</v>
      </c>
    </row>
    <row spans="1:3" r="6">
      <c t="s" s="4" r="A6">
        <v>30</v>
      </c>
      <c t="n" s="6" r="B6">
        <v>4063502</v>
      </c>
      <c t="n" s="6" r="C6">
        <v>3545590</v>
      </c>
    </row>
    <row spans="1:3" r="7">
      <c t="s" s="3" r="A7">
        <v>31</v>
      </c>
    </row>
    <row spans="1:3" r="8">
      <c t="s" s="4" r="A8">
        <v>32</v>
      </c>
      <c t="n" s="6" r="B8">
        <v>19457589</v>
      </c>
      <c t="n" s="6" r="C8">
        <v>22460256</v>
      </c>
    </row>
    <row spans="1:3" r="9">
      <c t="s" s="4" r="A9">
        <v>33</v>
      </c>
      <c t="n" s="6" r="B9">
        <v>-17244138</v>
      </c>
      <c t="n" s="6" r="C9">
        <v>-19633420</v>
      </c>
    </row>
    <row spans="1:3" r="10">
      <c t="s" s="4" r="A10">
        <v>34</v>
      </c>
      <c t="n" s="6" r="B10">
        <v>2213451</v>
      </c>
      <c t="n" s="6" r="C10">
        <v>2826836</v>
      </c>
    </row>
    <row spans="1:3" r="11">
      <c t="s" s="3" r="A11">
        <v>35</v>
      </c>
    </row>
    <row spans="1:3" r="12">
      <c t="s" s="4" r="A12">
        <v>36</v>
      </c>
      <c t="n" s="6" r="B12">
        <v>532590</v>
      </c>
      <c t="n" s="6" r="C12">
        <v>540590</v>
      </c>
    </row>
    <row spans="1:3" r="13">
      <c t="s" s="4" r="A13">
        <v>37</v>
      </c>
      <c t="n" s="6" r="B13">
        <v>532590</v>
      </c>
      <c t="n" s="6" r="C13">
        <v>540590</v>
      </c>
    </row>
    <row spans="1:3" r="14">
      <c t="s" s="4" r="A14">
        <v>38</v>
      </c>
      <c t="n" s="6" r="B14">
        <v>6809543</v>
      </c>
      <c t="n" s="6" r="C14">
        <v>6913016</v>
      </c>
    </row>
    <row spans="1:3" r="15">
      <c t="s" s="3" r="A15">
        <v>39</v>
      </c>
    </row>
    <row spans="1:3" r="16">
      <c t="s" s="4" r="A16">
        <v>40</v>
      </c>
      <c t="n" s="6" r="B16">
        <v>1288421</v>
      </c>
      <c t="n" s="6" r="C16">
        <v>1567620</v>
      </c>
    </row>
    <row spans="1:3" r="17">
      <c t="s" s="4" r="A17">
        <v>41</v>
      </c>
      <c t="n" s="6" r="B17">
        <v>5778233</v>
      </c>
      <c t="n" s="6" r="C17">
        <v>4265456</v>
      </c>
    </row>
    <row spans="1:3" r="18">
      <c t="s" s="4" r="A18">
        <v>42</v>
      </c>
      <c t="n" s="6" r="C18">
        <v>383148</v>
      </c>
    </row>
    <row spans="1:3" r="19">
      <c t="s" s="4" r="A19">
        <v>43</v>
      </c>
      <c t="n" s="6" r="B19">
        <v>3891</v>
      </c>
      <c t="n" s="6" r="C19">
        <v>3402416</v>
      </c>
    </row>
    <row spans="1:3" r="20">
      <c t="s" s="4" r="A20">
        <v>44</v>
      </c>
      <c t="n" s="6" r="B20">
        <v>17731332</v>
      </c>
      <c t="n" s="6" r="C20">
        <v>15058845</v>
      </c>
    </row>
    <row spans="1:3" r="21">
      <c t="s" s="4" r="A21">
        <v>45</v>
      </c>
      <c t="n" s="6" r="B21">
        <v>24801877</v>
      </c>
      <c t="n" s="6" r="C21">
        <v>24677485</v>
      </c>
    </row>
    <row spans="1:3" r="22">
      <c t="s" s="3" r="A22">
        <v>46</v>
      </c>
    </row>
    <row spans="1:3" r="23">
      <c t="s" s="4" r="A23">
        <v>44</v>
      </c>
      <c t="n" s="6" r="B23">
        <v>4228944</v>
      </c>
      <c t="n" s="6" r="C23">
        <v>3140787</v>
      </c>
    </row>
    <row spans="1:3" r="24">
      <c t="s" s="4" r="A24">
        <v>47</v>
      </c>
      <c t="n" s="6" r="B24">
        <v>4643750</v>
      </c>
      <c t="n" s="6" r="C24">
        <v>4643750</v>
      </c>
    </row>
    <row spans="1:3" r="25">
      <c t="s" s="4" r="A25">
        <v>48</v>
      </c>
      <c t="n" s="6" r="B25">
        <v>8872694</v>
      </c>
      <c t="n" s="6" r="C25">
        <v>7784537</v>
      </c>
    </row>
    <row spans="1:3" r="26">
      <c t="s" s="4" r="A26">
        <v>49</v>
      </c>
      <c t="n" s="6" r="B26">
        <v>33674571</v>
      </c>
      <c t="n" s="6" r="C26">
        <v>32462022</v>
      </c>
    </row>
    <row spans="1:3" r="27">
      <c t="s" s="4" r="A27">
        <v>50</v>
      </c>
      <c t="s" s="4" r="B27">
        <v>51</v>
      </c>
      <c t="s" s="4" r="C27">
        <v>51</v>
      </c>
    </row>
    <row spans="1:3" r="28">
      <c t="s" s="3" r="A28">
        <v>52</v>
      </c>
    </row>
    <row spans="1:3" r="29">
      <c t="s" s="4" r="A29">
        <v>53</v>
      </c>
      <c t="n" s="6" r="B29">
        <v>0</v>
      </c>
      <c t="n" s="6" r="C29">
        <v>0</v>
      </c>
    </row>
    <row spans="1:3" r="30">
      <c t="s" s="4" r="A30">
        <v>54</v>
      </c>
      <c t="n" s="6" r="B30">
        <v>754</v>
      </c>
      <c t="n" s="6" r="C30">
        <v>754</v>
      </c>
    </row>
    <row spans="1:3" r="31">
      <c t="s" s="4" r="A31">
        <v>55</v>
      </c>
      <c t="n" s="6" r="B31">
        <v>206274157</v>
      </c>
      <c t="n" s="6" r="C31">
        <v>204438148</v>
      </c>
    </row>
    <row spans="1:3" r="32">
      <c t="s" s="4" r="A32">
        <v>56</v>
      </c>
      <c t="n" s="6" r="B32">
        <v>-222408549</v>
      </c>
      <c t="n" s="6" r="C32">
        <v>-220634415</v>
      </c>
    </row>
    <row spans="1:3" r="33">
      <c t="s" s="4" r="A33">
        <v>57</v>
      </c>
      <c t="n" s="6" r="B33">
        <v>-16133638</v>
      </c>
      <c t="n" s="6" r="C33">
        <v>-16195513</v>
      </c>
    </row>
    <row spans="1:3" r="34">
      <c t="s" s="4" r="A34">
        <v>58</v>
      </c>
      <c t="n" s="6" r="B34">
        <v>-10731390</v>
      </c>
      <c t="n" s="6" r="C34">
        <v>-9353493</v>
      </c>
    </row>
    <row spans="1:3" r="35">
      <c t="s" s="4" r="A35">
        <v>59</v>
      </c>
      <c t="n" s="6" r="B35">
        <v>-26865028</v>
      </c>
      <c t="n" s="6" r="C35">
        <v>-25549006</v>
      </c>
    </row>
    <row spans="1:3" r="36">
      <c t="s" s="4" r="A36">
        <v>60</v>
      </c>
      <c t="n" s="6" r="B36">
        <v>6809543</v>
      </c>
      <c t="n" s="6" r="C36">
        <v>6913016</v>
      </c>
    </row>
    <row spans="1:3" r="37">
      <c t="s" s="4" r="A37">
        <v>61</v>
      </c>
    </row>
    <row spans="1:3" r="38">
      <c t="s" s="3" r="A38">
        <v>52</v>
      </c>
    </row>
    <row spans="1:3" r="39">
      <c t="s" s="4" r="A39">
        <v>53</v>
      </c>
      <c t="s" s="4" r="B39">
        <v>51</v>
      </c>
      <c t="s" s="4" r="C39">
        <v>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0</v>
      </c>
      <c t="s" s="2" r="B1">
        <v>1</v>
      </c>
    </row>
    <row spans="1:2" r="2">
      <c t="s" s="2" r="B2">
        <v>2</v>
      </c>
    </row>
    <row spans="1:2" r="3">
      <c t="s" s="3" r="A3">
        <v>144</v>
      </c>
    </row>
    <row spans="1:2" r="4">
      <c t="s" s="4" r="A4">
        <v>211</v>
      </c>
      <c t="s" s="4" r="B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3</v>
      </c>
      <c t="s" s="2" r="B1">
        <v>1</v>
      </c>
    </row>
    <row spans="1:2" r="2">
      <c t="s" s="2" r="B2">
        <v>2</v>
      </c>
    </row>
    <row spans="1:2" r="3">
      <c t="s" s="3" r="A3">
        <v>153</v>
      </c>
    </row>
    <row spans="1:2" r="4">
      <c t="s" s="4" r="A4">
        <v>214</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4" r="A3">
        <v>217</v>
      </c>
      <c t="s" s="4" r="B3">
        <v>218</v>
      </c>
    </row>
    <row spans="1:2" r="4">
      <c t="s" s="4" r="A4">
        <v>219</v>
      </c>
      <c t="s" s="4" r="B4">
        <v>220</v>
      </c>
    </row>
    <row spans="1:2" r="5">
      <c t="s" s="4" r="A5">
        <v>221</v>
      </c>
      <c t="s" s="4" r="B5">
        <v>222</v>
      </c>
    </row>
    <row spans="1:2" r="6">
      <c t="s" s="4" r="A6">
        <v>223</v>
      </c>
      <c t="s" s="4" r="B6">
        <v>224</v>
      </c>
    </row>
    <row spans="1:2" r="7">
      <c t="s" s="4" r="A7">
        <v>225</v>
      </c>
    </row>
    <row spans="1:2" r="8">
      <c t="s" s="4" r="A8">
        <v>226</v>
      </c>
      <c t="s" s="4" r="B8">
        <v>227</v>
      </c>
    </row>
    <row spans="1:2" r="9">
      <c t="s" s="4" r="A9">
        <v>228</v>
      </c>
    </row>
    <row spans="1:2" r="10">
      <c t="s" s="4" r="A10">
        <v>229</v>
      </c>
      <c t="s" s="4" r="B10">
        <v>230</v>
      </c>
    </row>
    <row spans="1:2" r="11">
      <c t="s" s="4" r="A11">
        <v>231</v>
      </c>
    </row>
    <row spans="1:2" r="12">
      <c t="s" s="4" r="A12">
        <v>226</v>
      </c>
      <c t="s" s="4" r="B12">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33</v>
      </c>
      <c t="s" s="2" r="B1">
        <v>1</v>
      </c>
    </row>
    <row spans="1:2" r="2">
      <c t="s" s="2" r="B2">
        <v>2</v>
      </c>
    </row>
    <row spans="1:2" r="3">
      <c t="s" s="3" r="A3">
        <v>162</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6"/>
    <col customWidth="1" max="2" min="2" width="80"/>
  </cols>
  <sheetData>
    <row spans="1:2" r="1">
      <c t="s" s="1" r="A1">
        <v>238</v>
      </c>
      <c t="s" s="2" r="B1">
        <v>1</v>
      </c>
    </row>
    <row spans="1:2" r="2">
      <c t="s" s="2" r="B2">
        <v>2</v>
      </c>
    </row>
    <row spans="1:2" r="3">
      <c t="s" s="4" r="A3">
        <v>239</v>
      </c>
      <c t="s" s="4" r="B3">
        <v>240</v>
      </c>
    </row>
    <row spans="1:2" r="4">
      <c t="s" s="4" r="A4">
        <v>241</v>
      </c>
      <c t="s" s="4" r="B4">
        <v>242</v>
      </c>
    </row>
    <row spans="1:2" r="5">
      <c t="s" s="4" r="A5">
        <v>243</v>
      </c>
    </row>
    <row spans="1:2" r="6">
      <c t="s" s="4" r="A6">
        <v>244</v>
      </c>
      <c t="s" s="4" r="B6">
        <v>245</v>
      </c>
    </row>
    <row spans="1:2" r="7">
      <c t="s" s="4" r="A7">
        <v>246</v>
      </c>
    </row>
    <row spans="1:2" r="8">
      <c t="s" s="4" r="A8">
        <v>247</v>
      </c>
      <c t="s" s="4" r="B8">
        <v>248</v>
      </c>
    </row>
    <row spans="1:2" r="9">
      <c t="s" s="4" r="A9">
        <v>249</v>
      </c>
    </row>
    <row spans="1:2" r="10">
      <c t="s" s="4" r="A10">
        <v>247</v>
      </c>
      <c t="s" s="4" r="B10">
        <v>250</v>
      </c>
    </row>
    <row spans="1:2" r="11">
      <c t="s" s="4" r="A11">
        <v>244</v>
      </c>
      <c t="s" s="4" r="B11">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52</v>
      </c>
      <c t="s" s="2" r="B1">
        <v>1</v>
      </c>
    </row>
    <row spans="1:2" r="2">
      <c t="s" s="2" r="B2">
        <v>2</v>
      </c>
    </row>
    <row spans="1:2" r="3">
      <c t="s" s="3" r="A3">
        <v>171</v>
      </c>
    </row>
    <row spans="1:2" r="4">
      <c t="s" s="4" r="A4">
        <v>253</v>
      </c>
      <c t="s" s="4"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55</v>
      </c>
      <c t="s" s="2" r="B1">
        <v>256</v>
      </c>
      <c t="s" s="2" r="C1">
        <v>257</v>
      </c>
      <c t="s" s="2" r="D1">
        <v>2</v>
      </c>
    </row>
    <row spans="1:4" r="2">
      <c t="s" s="3" r="A2">
        <v>138</v>
      </c>
    </row>
    <row spans="1:4" r="3">
      <c t="s" s="4" r="A3">
        <v>258</v>
      </c>
      <c t="n" s="10" r="B3">
        <v>0.5</v>
      </c>
      <c t="n" s="10" r="C3">
        <v>0.16666</v>
      </c>
      <c t="n" s="10" r="D3">
        <v>0.0833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2"/>
    <col customWidth="1" max="6" min="6" width="14"/>
  </cols>
  <sheetData>
    <row spans="1:6" r="1">
      <c t="s" s="1" r="A1">
        <v>259</v>
      </c>
      <c t="s" s="2" r="B1">
        <v>260</v>
      </c>
      <c t="s" s="2" r="C1">
        <v>72</v>
      </c>
      <c t="s" s="2" r="E1">
        <v>1</v>
      </c>
    </row>
    <row spans="1:6" r="2">
      <c t="s" s="2" r="B2">
        <v>261</v>
      </c>
      <c t="s" s="2" r="C2">
        <v>2</v>
      </c>
      <c t="s" s="2" r="D2">
        <v>73</v>
      </c>
      <c t="s" s="2" r="E2">
        <v>2</v>
      </c>
      <c t="s" s="2" r="F2">
        <v>73</v>
      </c>
    </row>
    <row spans="1:6" r="3">
      <c t="s" s="3" r="A3">
        <v>262</v>
      </c>
    </row>
    <row spans="1:6" r="4">
      <c t="s" s="4" r="A4">
        <v>263</v>
      </c>
      <c t="s" s="4" r="E4">
        <v>264</v>
      </c>
    </row>
    <row spans="1:6" r="5">
      <c t="s" s="4" r="A5">
        <v>98</v>
      </c>
      <c t="n" s="6" r="C5">
        <v>7544345</v>
      </c>
      <c t="n" s="6" r="D5">
        <v>7469455</v>
      </c>
      <c t="n" s="6" r="E5">
        <v>7542728</v>
      </c>
      <c t="n" s="6" r="F5">
        <v>7340272</v>
      </c>
    </row>
    <row spans="1:6" r="6">
      <c t="s" s="4" r="A6">
        <v>265</v>
      </c>
    </row>
    <row spans="1:6" r="7">
      <c t="s" s="3" r="A7">
        <v>262</v>
      </c>
    </row>
    <row spans="1:6" r="8">
      <c t="s" s="4" r="A8">
        <v>266</v>
      </c>
      <c t="n" s="7" r="B8">
        <v>200000</v>
      </c>
    </row>
    <row spans="1:6" r="9">
      <c t="s" s="4" r="A9">
        <v>267</v>
      </c>
    </row>
    <row spans="1:6" r="10">
      <c t="s" s="3" r="A10">
        <v>262</v>
      </c>
    </row>
    <row spans="1:6" r="11">
      <c t="s" s="4" r="A11">
        <v>268</v>
      </c>
      <c t="n" s="7" r="B11">
        <v>350000</v>
      </c>
    </row>
    <row spans="1:6" r="12">
      <c t="s" s="4" r="A12">
        <v>269</v>
      </c>
    </row>
    <row spans="1:6" r="13">
      <c t="s" s="3" r="A13">
        <v>262</v>
      </c>
    </row>
    <row spans="1:6" r="14">
      <c t="s" s="4" r="A14">
        <v>270</v>
      </c>
      <c t="s" s="4" r="E14">
        <v>271</v>
      </c>
    </row>
    <row spans="1:6" r="15">
      <c t="s" s="4" r="A15">
        <v>272</v>
      </c>
    </row>
    <row spans="1:6" r="16">
      <c t="s" s="3" r="A16">
        <v>262</v>
      </c>
    </row>
    <row spans="1:6" r="17">
      <c t="s" s="4" r="A17">
        <v>270</v>
      </c>
      <c t="s" s="4" r="E17">
        <v>273</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4</v>
      </c>
      <c t="s" s="2" r="B1">
        <v>72</v>
      </c>
      <c t="s" s="2" r="D1">
        <v>1</v>
      </c>
    </row>
    <row spans="1:5" r="2">
      <c t="s" s="2" r="B2">
        <v>2</v>
      </c>
      <c t="s" s="2" r="C2">
        <v>73</v>
      </c>
      <c t="s" s="2" r="D2">
        <v>2</v>
      </c>
      <c t="s" s="2" r="E2">
        <v>73</v>
      </c>
    </row>
    <row spans="1:5" r="3">
      <c t="s" s="3" r="A3">
        <v>275</v>
      </c>
    </row>
    <row spans="1:5" r="4">
      <c t="s" s="4" r="A4">
        <v>276</v>
      </c>
      <c t="n" s="9" r="B4">
        <v>3.08</v>
      </c>
      <c t="n" s="9" r="C4">
        <v>7.2</v>
      </c>
      <c t="n" s="9" r="D4">
        <v>3.35</v>
      </c>
      <c t="n" s="9" r="E4">
        <v>8.279999999999999</v>
      </c>
    </row>
    <row spans="1:5" r="5">
      <c t="s" s="4" r="A5">
        <v>277</v>
      </c>
    </row>
    <row spans="1:5" r="6">
      <c t="s" s="3" r="A6">
        <v>275</v>
      </c>
    </row>
    <row spans="1:5" r="7">
      <c t="s" s="4" r="A7">
        <v>278</v>
      </c>
      <c t="n" s="6" r="B7">
        <v>4089</v>
      </c>
      <c t="n" s="6" r="D7">
        <v>471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9</v>
      </c>
      <c t="s" s="2" r="B1">
        <v>72</v>
      </c>
      <c t="s" s="2" r="D1">
        <v>1</v>
      </c>
    </row>
    <row spans="1:5" r="2">
      <c t="s" s="2" r="B2">
        <v>2</v>
      </c>
      <c t="s" s="2" r="C2">
        <v>73</v>
      </c>
      <c t="s" s="2" r="D2">
        <v>2</v>
      </c>
      <c t="s" s="2" r="E2">
        <v>73</v>
      </c>
    </row>
    <row spans="1:5" r="3">
      <c t="s" s="4" r="A3">
        <v>280</v>
      </c>
    </row>
    <row spans="1:5" r="4">
      <c t="s" s="3" r="A4">
        <v>275</v>
      </c>
    </row>
    <row spans="1:5" r="5">
      <c t="s" s="4" r="A5">
        <v>281</v>
      </c>
      <c t="n" s="6" r="B5">
        <v>137666</v>
      </c>
      <c t="n" s="6" r="C5">
        <v>137666</v>
      </c>
      <c t="n" s="6" r="D5">
        <v>137666</v>
      </c>
      <c t="n" s="6" r="E5">
        <v>137666</v>
      </c>
    </row>
    <row spans="1:5" r="6">
      <c t="s" s="4" r="A6">
        <v>282</v>
      </c>
    </row>
    <row spans="1:5" r="7">
      <c t="s" s="3" r="A7">
        <v>275</v>
      </c>
    </row>
    <row spans="1:5" r="8">
      <c t="s" s="4" r="A8">
        <v>281</v>
      </c>
      <c t="n" s="6" r="B8">
        <v>4167</v>
      </c>
      <c t="n" s="6" r="C8">
        <v>4167</v>
      </c>
      <c t="n" s="6" r="D8">
        <v>4167</v>
      </c>
      <c t="n" s="6" r="E8">
        <v>4167</v>
      </c>
    </row>
    <row spans="1:5" r="9">
      <c t="s" s="4" r="A9">
        <v>283</v>
      </c>
    </row>
    <row spans="1:5" r="10">
      <c t="s" s="3" r="A10">
        <v>275</v>
      </c>
    </row>
    <row spans="1:5" r="11">
      <c t="s" s="4" r="A11">
        <v>281</v>
      </c>
      <c t="n" s="6" r="C11">
        <v>4313</v>
      </c>
      <c t="n" s="6" r="E11">
        <v>4313</v>
      </c>
    </row>
    <row spans="1:5" r="12">
      <c t="s" s="4" r="A12">
        <v>284</v>
      </c>
    </row>
    <row spans="1:5" r="13">
      <c t="s" s="3" r="A13">
        <v>275</v>
      </c>
    </row>
    <row spans="1:5" r="14">
      <c t="s" s="4" r="A14">
        <v>281</v>
      </c>
      <c t="n" s="6" r="B14">
        <v>75794</v>
      </c>
      <c t="n" s="6" r="C14">
        <v>79847</v>
      </c>
      <c t="n" s="6" r="D14">
        <v>75794</v>
      </c>
      <c t="n" s="6" r="E14">
        <v>79847</v>
      </c>
    </row>
    <row spans="1:5" r="15">
      <c t="s" s="4" r="A15">
        <v>285</v>
      </c>
    </row>
    <row spans="1:5" r="16">
      <c t="s" s="3" r="A16">
        <v>275</v>
      </c>
    </row>
    <row spans="1:5" r="17">
      <c t="s" s="4" r="A17">
        <v>281</v>
      </c>
      <c t="n" s="6" r="B17">
        <v>53707</v>
      </c>
      <c t="n" s="6" r="C17">
        <v>53706</v>
      </c>
      <c t="n" s="6" r="D17">
        <v>53707</v>
      </c>
      <c t="n" s="6" r="E17">
        <v>53706</v>
      </c>
    </row>
    <row spans="1:5" r="18">
      <c t="s" s="4" r="A18">
        <v>286</v>
      </c>
    </row>
    <row spans="1:5" r="19">
      <c t="s" s="3" r="A19">
        <v>275</v>
      </c>
    </row>
    <row spans="1:5" r="20">
      <c t="s" s="4" r="A20">
        <v>281</v>
      </c>
      <c t="n" s="6" r="C20">
        <v>52820</v>
      </c>
      <c t="n" s="6" r="E20">
        <v>52820</v>
      </c>
    </row>
    <row spans="1:5" r="21">
      <c t="s" s="4" r="A21">
        <v>287</v>
      </c>
    </row>
    <row spans="1:5" r="22">
      <c t="s" s="3" r="A22">
        <v>275</v>
      </c>
    </row>
    <row spans="1:5" r="23">
      <c t="s" s="4" r="A23">
        <v>281</v>
      </c>
      <c t="n" s="6" r="B23">
        <v>74265</v>
      </c>
      <c t="n" s="6" r="C23">
        <v>80893</v>
      </c>
      <c t="n" s="6" r="D23">
        <v>74265</v>
      </c>
      <c t="n" s="6" r="E23">
        <v>80893</v>
      </c>
    </row>
    <row spans="1:5" r="24">
      <c t="s" s="4" r="A24">
        <v>288</v>
      </c>
    </row>
    <row spans="1:5" r="25">
      <c t="s" s="3" r="A25">
        <v>275</v>
      </c>
    </row>
    <row spans="1:5" r="26">
      <c t="s" s="4" r="A26">
        <v>281</v>
      </c>
      <c t="n" s="6" r="B26">
        <v>8333</v>
      </c>
      <c t="n" s="6" r="C26">
        <v>8333</v>
      </c>
      <c t="n" s="6" r="D26">
        <v>8333</v>
      </c>
      <c t="n" s="6" r="E26">
        <v>8333</v>
      </c>
    </row>
    <row spans="1:5" r="27">
      <c t="s" s="4" r="A27">
        <v>289</v>
      </c>
    </row>
    <row spans="1:5" r="28">
      <c t="s" s="3" r="A28">
        <v>275</v>
      </c>
    </row>
    <row spans="1:5" r="29">
      <c t="s" s="4" r="A29">
        <v>281</v>
      </c>
      <c t="n" s="6" r="C29">
        <v>8333</v>
      </c>
      <c t="n" s="6" r="E29">
        <v>8333</v>
      </c>
    </row>
    <row spans="1:5" r="30">
      <c t="s" s="4" r="A30">
        <v>290</v>
      </c>
    </row>
    <row spans="1:5" r="31">
      <c t="s" s="3" r="A31">
        <v>275</v>
      </c>
    </row>
    <row spans="1:5" r="32">
      <c t="s" s="4" r="A32">
        <v>281</v>
      </c>
      <c t="n" s="6" r="B32">
        <v>833</v>
      </c>
      <c t="n" s="6" r="C32">
        <v>3333</v>
      </c>
      <c t="n" s="6" r="D32">
        <v>833</v>
      </c>
      <c t="n" s="6" r="E32">
        <v>3333</v>
      </c>
    </row>
    <row spans="1:5" r="33">
      <c t="s" s="4" r="A33">
        <v>291</v>
      </c>
    </row>
    <row spans="1:5" r="34">
      <c t="s" s="3" r="A34">
        <v>275</v>
      </c>
    </row>
    <row spans="1:5" r="35">
      <c t="s" s="4" r="A35">
        <v>281</v>
      </c>
      <c t="n" s="6" r="B35">
        <v>8333</v>
      </c>
      <c t="n" s="6" r="C35">
        <v>8333</v>
      </c>
      <c t="n" s="6" r="D35">
        <v>8333</v>
      </c>
      <c t="n" s="6" r="E35">
        <v>8333</v>
      </c>
    </row>
    <row spans="1:5" r="36">
      <c t="s" s="4" r="A36">
        <v>292</v>
      </c>
    </row>
    <row spans="1:5" r="37">
      <c t="s" s="3" r="A37">
        <v>275</v>
      </c>
    </row>
    <row spans="1:5" r="38">
      <c t="s" s="4" r="A38">
        <v>281</v>
      </c>
      <c t="n" s="6" r="B38">
        <v>1667</v>
      </c>
      <c t="n" s="6" r="C38">
        <v>1667</v>
      </c>
      <c t="n" s="6" r="D38">
        <v>1667</v>
      </c>
      <c t="n" s="6" r="E38">
        <v>1667</v>
      </c>
    </row>
    <row spans="1:5" r="39">
      <c t="s" s="4" r="A39">
        <v>293</v>
      </c>
    </row>
    <row spans="1:5" r="40">
      <c t="s" s="3" r="A40">
        <v>275</v>
      </c>
    </row>
    <row spans="1:5" r="41">
      <c t="s" s="4" r="A41">
        <v>281</v>
      </c>
      <c t="n" s="6" r="B41">
        <v>130208</v>
      </c>
      <c t="n" s="6" r="C41">
        <v>130208</v>
      </c>
      <c t="n" s="6" r="D41">
        <v>130208</v>
      </c>
      <c t="n" s="6" r="E41">
        <v>130208</v>
      </c>
    </row>
    <row spans="1:5" r="42">
      <c t="s" s="4" r="A42">
        <v>294</v>
      </c>
    </row>
    <row spans="1:5" r="43">
      <c t="s" s="3" r="A43">
        <v>275</v>
      </c>
    </row>
    <row spans="1:5" r="44">
      <c t="s" s="4" r="A44">
        <v>281</v>
      </c>
      <c t="n" s="6" r="B44">
        <v>494973</v>
      </c>
      <c t="n" s="6" r="C44">
        <v>573619</v>
      </c>
      <c t="n" s="6" r="D44">
        <v>494973</v>
      </c>
      <c t="n" s="6" r="E44">
        <v>57361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2</v>
      </c>
      <c t="s" s="2" r="B1">
        <v>2</v>
      </c>
      <c t="s" s="2" r="C1">
        <v>25</v>
      </c>
    </row>
    <row spans="1:3" r="2">
      <c t="s" s="4" r="A2">
        <v>63</v>
      </c>
      <c t="n" s="8" r="B2">
        <v>0.0001</v>
      </c>
      <c t="n" s="8" r="C2">
        <v>0.0001</v>
      </c>
    </row>
    <row spans="1:3" r="3">
      <c t="s" s="4" r="A3">
        <v>64</v>
      </c>
      <c t="n" s="6" r="B3">
        <v>24984166</v>
      </c>
      <c t="n" s="6" r="C3">
        <v>24984166</v>
      </c>
    </row>
    <row spans="1:3" r="4">
      <c t="s" s="4" r="A4">
        <v>65</v>
      </c>
      <c t="n" s="6" r="B4">
        <v>0</v>
      </c>
      <c t="n" s="6" r="C4">
        <v>0</v>
      </c>
    </row>
    <row spans="1:3" r="5">
      <c t="s" s="4" r="A5">
        <v>66</v>
      </c>
      <c t="n" s="8" r="B5">
        <v>0.0001</v>
      </c>
      <c t="n" s="8" r="C5">
        <v>0.0001</v>
      </c>
    </row>
    <row spans="1:3" r="6">
      <c t="s" s="4" r="A6">
        <v>67</v>
      </c>
      <c t="n" s="6" r="B6">
        <v>75000000</v>
      </c>
      <c t="n" s="6" r="C6">
        <v>75000000</v>
      </c>
    </row>
    <row spans="1:3" r="7">
      <c t="s" s="4" r="A7">
        <v>68</v>
      </c>
      <c t="n" s="6" r="B7">
        <v>7544345</v>
      </c>
      <c t="n" s="6" r="C7">
        <v>7541111</v>
      </c>
    </row>
    <row spans="1:3" r="8">
      <c t="s" s="4" r="A8">
        <v>69</v>
      </c>
      <c t="n" s="6" r="B8">
        <v>7544345</v>
      </c>
      <c t="n" s="6" r="C8">
        <v>7541111</v>
      </c>
    </row>
    <row spans="1:3" r="9">
      <c t="s" s="4" r="A9">
        <v>61</v>
      </c>
    </row>
    <row spans="1:3" r="10">
      <c t="s" s="4" r="A10">
        <v>63</v>
      </c>
      <c t="n" s="8" r="B10">
        <v>0.0001</v>
      </c>
      <c t="n" s="8" r="C10">
        <v>0.0001</v>
      </c>
    </row>
    <row spans="1:3" r="11">
      <c t="s" s="4" r="A11">
        <v>64</v>
      </c>
      <c t="n" s="6" r="B11">
        <v>0</v>
      </c>
      <c t="n" s="6" r="C11">
        <v>20200</v>
      </c>
    </row>
    <row spans="1:3" r="12">
      <c t="s" s="4" r="A12">
        <v>65</v>
      </c>
      <c t="n" s="6" r="B12">
        <v>0</v>
      </c>
      <c t="n" s="6" r="C12">
        <v>0</v>
      </c>
    </row>
    <row spans="1:3" r="13">
      <c t="s" s="4" r="A13">
        <v>70</v>
      </c>
      <c t="n" s="6" r="B13">
        <v>0</v>
      </c>
      <c t="n" s="6" r="C1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5</v>
      </c>
      <c t="s" s="2" r="B1">
        <v>72</v>
      </c>
      <c t="s" s="2" r="D1">
        <v>1</v>
      </c>
    </row>
    <row spans="1:5" r="2">
      <c t="s" s="2" r="B2">
        <v>2</v>
      </c>
      <c t="s" s="2" r="C2">
        <v>73</v>
      </c>
      <c t="s" s="2" r="D2">
        <v>2</v>
      </c>
      <c t="s" s="2" r="E2">
        <v>73</v>
      </c>
    </row>
    <row spans="1:5" r="3">
      <c t="s" s="4" r="A3">
        <v>280</v>
      </c>
    </row>
    <row spans="1:5" r="4">
      <c t="s" s="3" r="A4">
        <v>275</v>
      </c>
    </row>
    <row spans="1:5" r="5">
      <c t="s" s="4" r="A5">
        <v>296</v>
      </c>
      <c t="n" s="9" r="B5">
        <v>12.48</v>
      </c>
      <c t="n" s="9" r="C5">
        <v>12.48</v>
      </c>
      <c t="n" s="9" r="D5">
        <v>12.48</v>
      </c>
      <c t="n" s="9" r="E5">
        <v>12.48</v>
      </c>
    </row>
    <row spans="1:5" r="6">
      <c t="s" s="4" r="A6">
        <v>282</v>
      </c>
    </row>
    <row spans="1:5" r="7">
      <c t="s" s="3" r="A7">
        <v>275</v>
      </c>
    </row>
    <row spans="1:5" r="8">
      <c t="s" s="4" r="A8">
        <v>296</v>
      </c>
      <c t="n" s="11" r="B8">
        <v>12.84</v>
      </c>
      <c t="n" s="11" r="C8">
        <v>12.84</v>
      </c>
      <c t="n" s="11" r="D8">
        <v>12.84</v>
      </c>
      <c t="n" s="11" r="E8">
        <v>12.84</v>
      </c>
    </row>
    <row spans="1:5" r="9">
      <c t="s" s="4" r="A9">
        <v>283</v>
      </c>
    </row>
    <row spans="1:5" r="10">
      <c t="s" s="3" r="A10">
        <v>275</v>
      </c>
    </row>
    <row spans="1:5" r="11">
      <c t="s" s="4" r="A11">
        <v>296</v>
      </c>
      <c t="n" s="11" r="B11">
        <v>20.88</v>
      </c>
      <c t="n" s="11" r="C11">
        <v>20.88</v>
      </c>
      <c t="n" s="11" r="D11">
        <v>20.88</v>
      </c>
      <c t="n" s="11" r="E11">
        <v>20.88</v>
      </c>
    </row>
    <row spans="1:5" r="12">
      <c t="s" s="4" r="A12">
        <v>284</v>
      </c>
    </row>
    <row spans="1:5" r="13">
      <c t="s" s="3" r="A13">
        <v>275</v>
      </c>
    </row>
    <row spans="1:5" r="14">
      <c t="s" s="4" r="A14">
        <v>296</v>
      </c>
      <c t="n" s="11" r="B14">
        <v>26.4</v>
      </c>
      <c t="n" s="11" r="C14">
        <v>26.4</v>
      </c>
      <c t="n" s="11" r="D14">
        <v>26.4</v>
      </c>
      <c t="n" s="11" r="E14">
        <v>26.4</v>
      </c>
    </row>
    <row spans="1:5" r="15">
      <c t="s" s="4" r="A15">
        <v>285</v>
      </c>
    </row>
    <row spans="1:5" r="16">
      <c t="s" s="3" r="A16">
        <v>275</v>
      </c>
    </row>
    <row spans="1:5" r="17">
      <c t="s" s="4" r="A17">
        <v>296</v>
      </c>
      <c t="n" s="11" r="B17">
        <v>32.76</v>
      </c>
      <c t="n" s="11" r="C17">
        <v>32.76</v>
      </c>
      <c t="n" s="11" r="D17">
        <v>32.76</v>
      </c>
      <c t="n" s="11" r="E17">
        <v>32.76</v>
      </c>
    </row>
    <row spans="1:5" r="18">
      <c t="s" s="4" r="A18">
        <v>286</v>
      </c>
    </row>
    <row spans="1:5" r="19">
      <c t="s" s="3" r="A19">
        <v>275</v>
      </c>
    </row>
    <row spans="1:5" r="20">
      <c t="s" s="4" r="A20">
        <v>296</v>
      </c>
      <c t="n" s="11" r="B20">
        <v>32.88</v>
      </c>
      <c t="n" s="11" r="C20">
        <v>32.88</v>
      </c>
      <c t="n" s="11" r="D20">
        <v>32.88</v>
      </c>
      <c t="n" s="11" r="E20">
        <v>32.88</v>
      </c>
    </row>
    <row spans="1:5" r="21">
      <c t="s" s="4" r="A21">
        <v>287</v>
      </c>
    </row>
    <row spans="1:5" r="22">
      <c t="s" s="3" r="A22">
        <v>275</v>
      </c>
    </row>
    <row spans="1:5" r="23">
      <c t="s" s="4" r="A23">
        <v>296</v>
      </c>
      <c t="n" s="11" r="B23">
        <v>34.68</v>
      </c>
      <c t="n" s="11" r="C23">
        <v>34.68</v>
      </c>
      <c t="n" s="11" r="D23">
        <v>34.68</v>
      </c>
      <c t="n" s="11" r="E23">
        <v>34.68</v>
      </c>
    </row>
    <row spans="1:5" r="24">
      <c t="s" s="4" r="A24">
        <v>288</v>
      </c>
    </row>
    <row spans="1:5" r="25">
      <c t="s" s="3" r="A25">
        <v>275</v>
      </c>
    </row>
    <row spans="1:5" r="26">
      <c t="s" s="4" r="A26">
        <v>296</v>
      </c>
      <c t="n" s="6" r="B26">
        <v>39</v>
      </c>
      <c t="n" s="6" r="C26">
        <v>39</v>
      </c>
      <c t="n" s="6" r="D26">
        <v>39</v>
      </c>
      <c t="n" s="6" r="E26">
        <v>39</v>
      </c>
    </row>
    <row spans="1:5" r="27">
      <c t="s" s="4" r="A27">
        <v>289</v>
      </c>
    </row>
    <row spans="1:5" r="28">
      <c t="s" s="3" r="A28">
        <v>275</v>
      </c>
    </row>
    <row spans="1:5" r="29">
      <c t="s" s="4" r="A29">
        <v>296</v>
      </c>
      <c t="n" s="11" r="B29">
        <v>40.8</v>
      </c>
      <c t="n" s="11" r="C29">
        <v>40.8</v>
      </c>
      <c t="n" s="11" r="D29">
        <v>40.8</v>
      </c>
      <c t="n" s="11" r="E29">
        <v>40.8</v>
      </c>
    </row>
    <row spans="1:5" r="30">
      <c t="s" s="4" r="A30">
        <v>290</v>
      </c>
    </row>
    <row spans="1:5" r="31">
      <c t="s" s="3" r="A31">
        <v>275</v>
      </c>
    </row>
    <row spans="1:5" r="32">
      <c t="s" s="4" r="A32">
        <v>296</v>
      </c>
      <c t="n" s="11" r="B32">
        <v>41.16</v>
      </c>
      <c t="n" s="11" r="C32">
        <v>41.16</v>
      </c>
      <c t="n" s="11" r="D32">
        <v>41.16</v>
      </c>
      <c t="n" s="11" r="E32">
        <v>41.16</v>
      </c>
    </row>
    <row spans="1:5" r="33">
      <c t="s" s="4" r="A33">
        <v>291</v>
      </c>
    </row>
    <row spans="1:5" r="34">
      <c t="s" s="3" r="A34">
        <v>275</v>
      </c>
    </row>
    <row spans="1:5" r="35">
      <c t="s" s="4" r="A35">
        <v>296</v>
      </c>
      <c t="n" s="6" r="B35">
        <v>42</v>
      </c>
      <c t="n" s="6" r="C35">
        <v>42</v>
      </c>
      <c t="n" s="6" r="D35">
        <v>42</v>
      </c>
      <c t="n" s="6" r="E35">
        <v>42</v>
      </c>
    </row>
    <row spans="1:5" r="36">
      <c t="s" s="4" r="A36">
        <v>292</v>
      </c>
    </row>
    <row spans="1:5" r="37">
      <c t="s" s="3" r="A37">
        <v>275</v>
      </c>
    </row>
    <row spans="1:5" r="38">
      <c t="s" s="4" r="A38">
        <v>296</v>
      </c>
      <c t="n" s="11" r="B38">
        <v>46.8</v>
      </c>
      <c t="n" s="11" r="C38">
        <v>46.8</v>
      </c>
      <c t="n" s="11" r="D38">
        <v>46.8</v>
      </c>
      <c t="n" s="11" r="E38">
        <v>46.8</v>
      </c>
    </row>
    <row spans="1:5" r="39">
      <c t="s" s="4" r="A39">
        <v>293</v>
      </c>
    </row>
    <row spans="1:5" r="40">
      <c t="s" s="3" r="A40">
        <v>275</v>
      </c>
    </row>
    <row spans="1:5" r="41">
      <c t="s" s="4" r="A41">
        <v>296</v>
      </c>
      <c t="n" s="9" r="B41">
        <v>43.2</v>
      </c>
      <c t="n" s="9" r="C41">
        <v>43.2</v>
      </c>
      <c t="n" s="9" r="D41">
        <v>43.2</v>
      </c>
      <c t="n" s="9" r="E41">
        <v>43.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7</v>
      </c>
      <c t="s" s="2" r="B1">
        <v>72</v>
      </c>
      <c t="s" s="2" r="D1">
        <v>1</v>
      </c>
    </row>
    <row spans="1:5" r="2">
      <c t="s" s="2" r="B2">
        <v>2</v>
      </c>
      <c t="s" s="2" r="C2">
        <v>73</v>
      </c>
      <c t="s" s="2" r="D2">
        <v>2</v>
      </c>
      <c t="s" s="2" r="E2">
        <v>73</v>
      </c>
    </row>
    <row spans="1:5" r="3">
      <c t="s" s="4" r="A3">
        <v>208</v>
      </c>
    </row>
    <row spans="1:5" r="4">
      <c t="s" s="3" r="A4">
        <v>275</v>
      </c>
    </row>
    <row spans="1:5" r="5">
      <c t="s" s="4" r="A5">
        <v>278</v>
      </c>
      <c t="n" s="6" r="B5">
        <v>88096</v>
      </c>
      <c t="n" s="6" r="C5">
        <v>129570</v>
      </c>
      <c t="n" s="6" r="D5">
        <v>88096</v>
      </c>
      <c t="n" s="6" r="E5">
        <v>12957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8</v>
      </c>
      <c t="s" s="2" r="B1">
        <v>72</v>
      </c>
      <c t="s" s="2" r="D1">
        <v>1</v>
      </c>
    </row>
    <row spans="1:5" r="2">
      <c t="s" s="2" r="B2">
        <v>2</v>
      </c>
      <c t="s" s="2" r="C2">
        <v>73</v>
      </c>
      <c t="s" s="2" r="D2">
        <v>2</v>
      </c>
      <c t="s" s="2" r="E2">
        <v>73</v>
      </c>
    </row>
    <row spans="1:5" r="3">
      <c t="s" s="3" r="A3">
        <v>141</v>
      </c>
    </row>
    <row spans="1:5" r="4">
      <c t="s" s="4" r="A4">
        <v>299</v>
      </c>
      <c t="n" s="7" r="B4">
        <v>-1858778</v>
      </c>
      <c t="n" s="7" r="C4">
        <v>-6126218</v>
      </c>
      <c t="n" s="7" r="D4">
        <v>-1774133</v>
      </c>
      <c t="n" s="7" r="E4">
        <v>-15840689</v>
      </c>
    </row>
    <row spans="1:5" r="5">
      <c t="s" s="4" r="A5">
        <v>300</v>
      </c>
      <c t="n" s="7" r="B5">
        <v>-1858778</v>
      </c>
      <c t="n" s="7" r="C5">
        <v>-6126218</v>
      </c>
      <c t="n" s="7" r="D5">
        <v>-1774133</v>
      </c>
      <c t="n" s="7" r="E5">
        <v>-15840689</v>
      </c>
    </row>
    <row spans="1:5" r="6">
      <c t="s" s="3" r="A6">
        <v>301</v>
      </c>
    </row>
    <row spans="1:5" r="7">
      <c t="s" s="4" r="A7">
        <v>302</v>
      </c>
      <c t="n" s="6" r="B7">
        <v>7544345</v>
      </c>
      <c t="n" s="6" r="C7">
        <v>7469455</v>
      </c>
      <c t="n" s="6" r="D7">
        <v>7542728</v>
      </c>
      <c t="n" s="6" r="E7">
        <v>7340272</v>
      </c>
    </row>
    <row spans="1:5" r="8">
      <c t="s" s="4" r="A8">
        <v>303</v>
      </c>
      <c t="n" s="6" r="B8">
        <v>7544345</v>
      </c>
      <c t="n" s="6" r="C8">
        <v>7469455</v>
      </c>
      <c t="n" s="6" r="D8">
        <v>7542728</v>
      </c>
      <c t="n" s="6" r="E8">
        <v>7340272</v>
      </c>
    </row>
    <row spans="1:5" r="9">
      <c t="s" s="3" r="A9">
        <v>304</v>
      </c>
    </row>
    <row spans="1:5" r="10">
      <c t="s" s="4" r="A10">
        <v>303</v>
      </c>
      <c t="n" s="6" r="B10">
        <v>7544345</v>
      </c>
      <c t="n" s="6" r="C10">
        <v>7469455</v>
      </c>
      <c t="n" s="6" r="D10">
        <v>7542728</v>
      </c>
      <c t="n" s="6" r="E10">
        <v>7340272</v>
      </c>
    </row>
    <row spans="1:5" r="11">
      <c t="s" s="4" r="A11">
        <v>305</v>
      </c>
      <c t="n" s="6" r="B11">
        <v>7544345</v>
      </c>
      <c t="n" s="6" r="C11">
        <v>7469455</v>
      </c>
      <c t="n" s="6" r="D11">
        <v>7542728</v>
      </c>
      <c t="n" s="6" r="E11">
        <v>7340272</v>
      </c>
    </row>
    <row spans="1:5" r="12">
      <c t="s" s="4" r="A12">
        <v>306</v>
      </c>
      <c t="n" s="9" r="B12">
        <v>-0.25</v>
      </c>
      <c t="n" s="9" r="C12">
        <v>-0.84</v>
      </c>
      <c t="n" s="9" r="D12">
        <v>-0.24</v>
      </c>
      <c t="n" s="9" r="E12">
        <v>-2.16</v>
      </c>
    </row>
    <row spans="1:5" r="13">
      <c t="s" s="4" r="A13">
        <v>307</v>
      </c>
      <c t="n" s="9" r="B13">
        <v>-0.25</v>
      </c>
      <c t="n" s="9" r="C13">
        <v>-0.84</v>
      </c>
      <c t="n" s="9" r="D13">
        <v>-0.24</v>
      </c>
      <c t="n" s="9" r="E13">
        <v>-2.1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08</v>
      </c>
      <c t="s" s="2" r="B1">
        <v>2</v>
      </c>
      <c t="s" s="2" r="C1">
        <v>25</v>
      </c>
    </row>
    <row spans="1:3" r="2">
      <c t="s" s="3" r="A2">
        <v>309</v>
      </c>
    </row>
    <row spans="1:3" r="3">
      <c t="s" s="4" r="A3">
        <v>310</v>
      </c>
      <c t="n" s="7" r="B3">
        <v>-2315797</v>
      </c>
      <c t="n" s="7" r="C3">
        <v>-2315797</v>
      </c>
    </row>
    <row spans="1:3" r="4">
      <c t="s" s="4" r="A4">
        <v>311</v>
      </c>
      <c t="n" s="6" r="B4">
        <v>1599920</v>
      </c>
      <c t="n" s="6" r="C4">
        <v>801575</v>
      </c>
    </row>
    <row spans="1:3" r="5">
      <c t="s" s="4" r="A5">
        <v>312</v>
      </c>
    </row>
    <row spans="1:3" r="6">
      <c t="s" s="3" r="A6">
        <v>309</v>
      </c>
    </row>
    <row spans="1:3" r="7">
      <c t="s" s="4" r="A7">
        <v>313</v>
      </c>
      <c t="n" s="6" r="B7">
        <v>3365977</v>
      </c>
      <c t="n" s="6" r="C7">
        <v>2371304</v>
      </c>
    </row>
    <row spans="1:3" r="8">
      <c t="s" s="4" r="A8">
        <v>314</v>
      </c>
    </row>
    <row spans="1:3" r="9">
      <c t="s" s="3" r="A9">
        <v>309</v>
      </c>
    </row>
    <row spans="1:3" r="10">
      <c t="s" s="4" r="A10">
        <v>313</v>
      </c>
      <c t="n" s="6" r="B10">
        <v>501228</v>
      </c>
      <c t="n" s="6" r="C10">
        <v>629400</v>
      </c>
    </row>
    <row spans="1:3" r="11">
      <c t="s" s="4" r="A11">
        <v>315</v>
      </c>
    </row>
    <row spans="1:3" r="12">
      <c t="s" s="3" r="A12">
        <v>309</v>
      </c>
    </row>
    <row spans="1:3" r="13">
      <c t="s" s="4" r="A13">
        <v>313</v>
      </c>
      <c t="n" s="7" r="B13">
        <v>48512</v>
      </c>
      <c t="n" s="7" r="C13">
        <v>11666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16</v>
      </c>
      <c t="s" s="2" r="B1">
        <v>2</v>
      </c>
      <c t="s" s="2" r="C1">
        <v>25</v>
      </c>
    </row>
    <row spans="1:3" r="2">
      <c t="s" s="3" r="A2">
        <v>309</v>
      </c>
    </row>
    <row spans="1:3" r="3">
      <c t="s" s="4" r="A3">
        <v>317</v>
      </c>
      <c t="n" s="7" r="B3">
        <v>2315797</v>
      </c>
      <c t="n" s="7" r="C3">
        <v>2315797</v>
      </c>
    </row>
    <row spans="1:3" r="4">
      <c t="s" s="4" r="A4">
        <v>318</v>
      </c>
    </row>
    <row spans="1:3" r="5">
      <c t="s" s="3" r="A5">
        <v>309</v>
      </c>
    </row>
    <row spans="1:3" r="6">
      <c t="s" s="4" r="A6">
        <v>116</v>
      </c>
      <c t="n" s="6" r="B6">
        <v>501228</v>
      </c>
      <c t="n" s="7" r="C6">
        <v>629400</v>
      </c>
    </row>
    <row spans="1:3" r="7">
      <c t="s" s="4" r="A7">
        <v>319</v>
      </c>
    </row>
    <row spans="1:3" r="8">
      <c t="s" s="3" r="A8">
        <v>309</v>
      </c>
    </row>
    <row spans="1:3" r="9">
      <c t="s" s="4" r="A9">
        <v>320</v>
      </c>
      <c t="s" s="4" r="C9">
        <v>321</v>
      </c>
    </row>
    <row spans="1:3" r="10">
      <c t="s" s="4" r="A10">
        <v>317</v>
      </c>
      <c t="n" s="6" r="B10">
        <v>2315797</v>
      </c>
      <c t="n" s="7" r="C10">
        <v>2315797</v>
      </c>
    </row>
    <row spans="1:3" r="11">
      <c t="s" s="4" r="A11">
        <v>322</v>
      </c>
    </row>
    <row spans="1:3" r="12">
      <c t="s" s="3" r="A12">
        <v>309</v>
      </c>
    </row>
    <row spans="1:3" r="13">
      <c t="s" s="4" r="A13">
        <v>317</v>
      </c>
      <c t="n" s="7" r="B13">
        <v>1018732</v>
      </c>
      <c t="n" s="7" r="C13">
        <v>101873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3</v>
      </c>
      <c t="s" s="2" r="B1">
        <v>2</v>
      </c>
      <c t="s" s="2" r="C1">
        <v>25</v>
      </c>
    </row>
    <row spans="1:3" r="2">
      <c t="s" s="3" r="A2">
        <v>324</v>
      </c>
    </row>
    <row spans="1:3" r="3">
      <c t="s" s="4" r="A3">
        <v>325</v>
      </c>
      <c t="n" s="7" r="B3">
        <v>501228</v>
      </c>
      <c t="n" s="7" r="C3">
        <v>629400</v>
      </c>
    </row>
    <row spans="1:3" r="4">
      <c t="s" s="4" r="A4">
        <v>326</v>
      </c>
      <c t="n" s="7" r="B4">
        <v>135716</v>
      </c>
      <c t="n" s="7" r="C4">
        <v>478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27</v>
      </c>
      <c t="s" s="2" r="B1">
        <v>328</v>
      </c>
      <c t="s" s="2" r="C1">
        <v>2</v>
      </c>
      <c t="s" s="2" r="D1">
        <v>328</v>
      </c>
    </row>
    <row spans="1:4" r="2">
      <c t="s" s="4" r="A2">
        <v>329</v>
      </c>
    </row>
    <row spans="1:4" r="3">
      <c t="s" s="3" r="A3">
        <v>330</v>
      </c>
    </row>
    <row spans="1:4" r="4">
      <c t="s" s="4" r="A4">
        <v>331</v>
      </c>
      <c t="n" s="7" r="B4">
        <v>0</v>
      </c>
      <c t="n" s="7" r="D4">
        <v>0</v>
      </c>
    </row>
    <row spans="1:4" r="5">
      <c t="s" s="4" r="A5">
        <v>332</v>
      </c>
      <c t="n" s="7" r="D5">
        <v>1680000</v>
      </c>
    </row>
    <row spans="1:4" r="6">
      <c t="s" s="4" r="A6">
        <v>333</v>
      </c>
      <c t="n" s="6" r="D6">
        <v>9320348</v>
      </c>
    </row>
    <row spans="1:4" r="7">
      <c t="s" s="4" r="A7">
        <v>334</v>
      </c>
    </row>
    <row spans="1:4" r="8">
      <c t="s" s="3" r="A8">
        <v>330</v>
      </c>
    </row>
    <row spans="1:4" r="9">
      <c t="s" s="4" r="A9">
        <v>335</v>
      </c>
      <c t="s" s="4" r="B9">
        <v>336</v>
      </c>
    </row>
    <row spans="1:4" r="10">
      <c t="s" s="4" r="A10">
        <v>337</v>
      </c>
    </row>
    <row spans="1:4" r="11">
      <c t="s" s="3" r="A11">
        <v>330</v>
      </c>
    </row>
    <row spans="1:4" r="12">
      <c t="s" s="4" r="A12">
        <v>338</v>
      </c>
      <c t="s" s="4" r="C12">
        <v>339</v>
      </c>
    </row>
    <row spans="1:4" r="13">
      <c t="s" s="4" r="A13">
        <v>331</v>
      </c>
      <c t="n" s="7" r="C13">
        <v>0</v>
      </c>
    </row>
    <row spans="1:4" r="14">
      <c t="s" s="4" r="A14">
        <v>340</v>
      </c>
    </row>
    <row spans="1:4" r="15">
      <c t="s" s="3" r="A15">
        <v>330</v>
      </c>
    </row>
    <row spans="1:4" r="16">
      <c t="s" s="4" r="A16">
        <v>341</v>
      </c>
      <c t="n" s="6" r="C16">
        <v>0</v>
      </c>
    </row>
    <row spans="1:4" r="17">
      <c t="s" s="4" r="A17">
        <v>342</v>
      </c>
    </row>
    <row spans="1:4" r="18">
      <c t="s" s="3" r="A18">
        <v>330</v>
      </c>
    </row>
    <row spans="1:4" r="19">
      <c t="s" s="4" r="A19">
        <v>343</v>
      </c>
      <c t="n" s="6" r="C19">
        <v>3092488</v>
      </c>
    </row>
    <row spans="1:4" r="20">
      <c t="s" s="4" r="A20">
        <v>344</v>
      </c>
      <c t="n" s="6" r="C20">
        <v>261200</v>
      </c>
    </row>
    <row spans="1:4" r="21">
      <c t="s" s="4" r="A21">
        <v>345</v>
      </c>
    </row>
    <row spans="1:4" r="22">
      <c t="s" s="3" r="A22">
        <v>330</v>
      </c>
    </row>
    <row spans="1:4" r="23">
      <c t="s" s="4" r="A23">
        <v>343</v>
      </c>
      <c t="n" s="6" r="C23">
        <v>2612</v>
      </c>
    </row>
    <row spans="1:4" r="24">
      <c t="s" s="4" r="A24">
        <v>346</v>
      </c>
    </row>
    <row spans="1:4" r="25">
      <c t="s" s="3" r="A25">
        <v>330</v>
      </c>
    </row>
    <row spans="1:4" r="26">
      <c t="s" s="4" r="A26">
        <v>347</v>
      </c>
      <c t="n" s="7" r="C26">
        <v>207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5"/>
    <col customWidth="1" max="2" min="2" width="21"/>
  </cols>
  <sheetData>
    <row spans="1:2" r="1">
      <c t="s" s="1" r="A1">
        <v>348</v>
      </c>
      <c t="s" s="2" r="B1">
        <v>1</v>
      </c>
    </row>
    <row spans="1:2" r="2">
      <c t="s" s="2" r="B2">
        <v>349</v>
      </c>
    </row>
    <row spans="1:2" r="3">
      <c t="s" s="3" r="A3">
        <v>350</v>
      </c>
    </row>
    <row spans="1:2" r="4">
      <c t="s" s="4" r="A4">
        <v>351</v>
      </c>
      <c t="n" s="7" r="B4">
        <v>0</v>
      </c>
    </row>
    <row spans="1:2" r="5">
      <c t="s" s="4" r="A5">
        <v>352</v>
      </c>
      <c t="n" s="6" r="B5">
        <v>0</v>
      </c>
    </row>
    <row spans="1:2" r="6">
      <c t="s" s="4" r="A6">
        <v>353</v>
      </c>
      <c t="n" s="7" r="B6">
        <v>1800000</v>
      </c>
    </row>
    <row spans="1:2" r="7">
      <c t="s" s="4" r="A7">
        <v>354</v>
      </c>
      <c t="s" s="4" r="B7">
        <v>355</v>
      </c>
    </row>
    <row spans="1:2" r="8">
      <c t="s" s="4" r="A8">
        <v>356</v>
      </c>
      <c t="s" s="4" r="B8">
        <v>357</v>
      </c>
    </row>
    <row spans="1:2" r="9">
      <c t="s" s="4" r="A9">
        <v>358</v>
      </c>
    </row>
    <row spans="1:2" r="10">
      <c t="s" s="3" r="A10">
        <v>350</v>
      </c>
    </row>
    <row spans="1:2" r="11">
      <c t="s" s="4" r="A11">
        <v>359</v>
      </c>
      <c t="n" s="7" r="B11">
        <v>900000</v>
      </c>
    </row>
    <row spans="1:2" r="12">
      <c t="s" s="4" r="A12">
        <v>360</v>
      </c>
      <c t="n" s="7" r="B12">
        <v>145000000</v>
      </c>
    </row>
    <row spans="1:2" r="13">
      <c t="s" s="4" r="A13">
        <v>361</v>
      </c>
      <c t="n" s="6" r="B13">
        <v>2025</v>
      </c>
    </row>
    <row spans="1:2" r="14">
      <c t="s" s="4" r="A14">
        <v>361</v>
      </c>
      <c t="n" s="6" r="B14">
        <v>2035</v>
      </c>
    </row>
    <row spans="1:2" r="15">
      <c t="s" s="4" r="A15">
        <v>362</v>
      </c>
    </row>
    <row spans="1:2" r="16">
      <c t="s" s="3" r="A16">
        <v>350</v>
      </c>
    </row>
    <row spans="1:2" r="17">
      <c t="s" s="4" r="A17">
        <v>359</v>
      </c>
      <c t="n" s="7" r="B17">
        <v>2800000</v>
      </c>
    </row>
    <row spans="1:2" r="18">
      <c t="s" s="4" r="A18">
        <v>360</v>
      </c>
      <c t="n" s="7" r="B18">
        <v>22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363</v>
      </c>
      <c t="s" s="2" r="B1">
        <v>1</v>
      </c>
    </row>
    <row spans="1:3" r="2">
      <c t="s" s="2" r="B2">
        <v>2</v>
      </c>
      <c t="s" s="2" r="C2">
        <v>25</v>
      </c>
    </row>
    <row spans="1:3" r="3">
      <c t="s" s="3" r="A3">
        <v>153</v>
      </c>
    </row>
    <row spans="1:3" r="4">
      <c t="s" s="4" r="A4">
        <v>364</v>
      </c>
      <c t="n" s="7" r="B4">
        <v>65093249</v>
      </c>
      <c t="n" s="7" r="C4">
        <v>64553394</v>
      </c>
    </row>
    <row spans="1:3" r="5">
      <c t="s" s="4" r="A5">
        <v>365</v>
      </c>
      <c t="n" s="7" r="B5">
        <v>5398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366</v>
      </c>
      <c t="s" s="2" r="B1">
        <v>367</v>
      </c>
      <c t="s" s="2" r="C1">
        <v>2</v>
      </c>
      <c t="s" s="2" r="D1">
        <v>368</v>
      </c>
      <c t="s" s="2" r="E1">
        <v>369</v>
      </c>
      <c t="s" s="2" r="F1">
        <v>25</v>
      </c>
      <c t="s" s="2" r="G1">
        <v>73</v>
      </c>
      <c t="s" s="2" r="H1">
        <v>370</v>
      </c>
    </row>
    <row spans="1:8" r="2">
      <c t="s" s="3" r="A2">
        <v>371</v>
      </c>
    </row>
    <row spans="1:8" r="3">
      <c t="s" s="4" r="A3">
        <v>372</v>
      </c>
      <c t="n" s="7" r="D3">
        <v>35000000</v>
      </c>
    </row>
    <row spans="1:8" r="4">
      <c t="s" s="4" r="A4">
        <v>27</v>
      </c>
      <c t="n" s="7" r="C4">
        <v>1832166</v>
      </c>
      <c t="n" s="7" r="F4">
        <v>2241317</v>
      </c>
      <c t="n" s="7" r="G4">
        <v>5624342</v>
      </c>
      <c t="n" s="7" r="H4">
        <v>3143550</v>
      </c>
    </row>
    <row spans="1:8" r="5">
      <c t="s" s="4" r="A5">
        <v>373</v>
      </c>
      <c t="n" s="6" r="C5">
        <v>20700000</v>
      </c>
    </row>
    <row spans="1:8" r="6">
      <c t="s" s="4" r="A6">
        <v>38</v>
      </c>
      <c t="n" s="7" r="C6">
        <v>6809543</v>
      </c>
      <c t="n" s="7" r="F6">
        <v>6913016</v>
      </c>
    </row>
    <row spans="1:8" r="7">
      <c t="s" s="4" r="A7">
        <v>374</v>
      </c>
    </row>
    <row spans="1:8" r="8">
      <c t="s" s="3" r="A8">
        <v>371</v>
      </c>
    </row>
    <row spans="1:8" r="9">
      <c t="s" s="4" r="A9">
        <v>375</v>
      </c>
      <c t="n" s="7" r="B9">
        <v>101000000</v>
      </c>
    </row>
    <row spans="1:8" r="10">
      <c t="s" s="4" r="A10">
        <v>376</v>
      </c>
      <c t="s" s="4" r="B10">
        <v>271</v>
      </c>
    </row>
    <row spans="1:8" r="11">
      <c t="s" s="4" r="A11">
        <v>225</v>
      </c>
    </row>
    <row spans="1:8" r="12">
      <c t="s" s="3" r="A12">
        <v>371</v>
      </c>
    </row>
    <row spans="1:8" r="13">
      <c t="s" s="4" r="A13">
        <v>377</v>
      </c>
      <c t="n" s="6" r="E13">
        <v>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C4">
        <v>226733</v>
      </c>
      <c t="n" s="7" r="D4">
        <v>4667</v>
      </c>
      <c t="n" s="7" r="E4">
        <v>321174</v>
      </c>
    </row>
    <row spans="1:5" r="5">
      <c t="s" s="4" r="A5">
        <v>76</v>
      </c>
      <c t="n" s="6" r="C5">
        <v>12500</v>
      </c>
      <c t="n" s="6" r="E5">
        <v>33352</v>
      </c>
    </row>
    <row spans="1:5" r="6">
      <c t="s" s="4" r="A6">
        <v>77</v>
      </c>
      <c t="n" s="7" r="B6">
        <v>1217318</v>
      </c>
      <c t="n" s="6" r="C6">
        <v>204310</v>
      </c>
      <c t="n" s="6" r="D6">
        <v>1795128</v>
      </c>
      <c t="n" s="6" r="E6">
        <v>204310</v>
      </c>
    </row>
    <row spans="1:5" r="7">
      <c t="s" s="4" r="A7">
        <v>78</v>
      </c>
      <c t="n" s="6" r="B7">
        <v>1217318</v>
      </c>
      <c t="n" s="6" r="C7">
        <v>443543</v>
      </c>
      <c t="n" s="6" r="D7">
        <v>1799795</v>
      </c>
      <c t="n" s="6" r="E7">
        <v>558836</v>
      </c>
    </row>
    <row spans="1:5" r="8">
      <c t="s" s="3" r="A8">
        <v>79</v>
      </c>
    </row>
    <row spans="1:5" r="9">
      <c t="s" s="4" r="A9">
        <v>80</v>
      </c>
      <c t="n" s="6" r="C9">
        <v>164589</v>
      </c>
      <c t="n" s="6" r="E9">
        <v>377465</v>
      </c>
    </row>
    <row spans="1:5" r="10">
      <c t="s" s="4" r="A10">
        <v>81</v>
      </c>
      <c t="n" s="6" r="B10">
        <v>1937523</v>
      </c>
      <c t="n" s="6" r="C10">
        <v>3354227</v>
      </c>
      <c t="n" s="6" r="D10">
        <v>4317839</v>
      </c>
      <c t="n" s="6" r="E10">
        <v>6370213</v>
      </c>
    </row>
    <row spans="1:5" r="11">
      <c t="s" s="4" r="A11">
        <v>82</v>
      </c>
      <c t="n" s="6" r="B11">
        <v>1293803</v>
      </c>
      <c t="n" s="6" r="C11">
        <v>2889590</v>
      </c>
      <c t="n" s="6" r="D11">
        <v>3493794</v>
      </c>
      <c t="n" s="6" r="E11">
        <v>6251056</v>
      </c>
    </row>
    <row spans="1:5" r="12">
      <c t="s" s="4" r="A12">
        <v>83</v>
      </c>
      <c t="n" s="6" r="E12">
        <v>2520000</v>
      </c>
    </row>
    <row spans="1:5" r="13">
      <c t="s" s="4" r="A13">
        <v>84</v>
      </c>
      <c t="n" s="6" r="B13">
        <v>3231326</v>
      </c>
      <c t="n" s="6" r="C13">
        <v>6408406</v>
      </c>
      <c t="n" s="6" r="D13">
        <v>7811633</v>
      </c>
      <c t="n" s="6" r="E13">
        <v>15518734</v>
      </c>
    </row>
    <row spans="1:5" r="14">
      <c t="s" s="4" r="A14">
        <v>85</v>
      </c>
      <c t="n" s="6" r="B14">
        <v>-2014008</v>
      </c>
      <c t="n" s="6" r="C14">
        <v>-5964863</v>
      </c>
      <c t="n" s="6" r="D14">
        <v>-6011838</v>
      </c>
      <c t="n" s="6" r="E14">
        <v>-14959898</v>
      </c>
    </row>
    <row spans="1:5" r="15">
      <c t="s" s="3" r="A15">
        <v>86</v>
      </c>
    </row>
    <row spans="1:5" r="16">
      <c t="s" s="4" r="A16">
        <v>87</v>
      </c>
      <c t="n" s="6" r="C16">
        <v>36</v>
      </c>
      <c t="n" s="6" r="E16">
        <v>95</v>
      </c>
    </row>
    <row spans="1:5" r="17">
      <c t="s" s="4" r="A17">
        <v>88</v>
      </c>
      <c t="n" s="6" r="B17">
        <v>-596287</v>
      </c>
      <c t="n" s="6" r="C17">
        <v>-1019443</v>
      </c>
      <c t="n" s="6" r="D17">
        <v>-930347</v>
      </c>
      <c t="n" s="6" r="E17">
        <v>-1681725</v>
      </c>
    </row>
    <row spans="1:5" r="18">
      <c t="s" s="4" r="A18">
        <v>89</v>
      </c>
      <c t="n" s="6" r="B18">
        <v>61051</v>
      </c>
      <c t="n" s="6" r="C18">
        <v>211890</v>
      </c>
      <c t="n" s="6" r="D18">
        <v>3398525</v>
      </c>
      <c t="n" s="6" r="E18">
        <v>-251013</v>
      </c>
    </row>
    <row spans="1:5" r="19">
      <c t="s" s="4" r="A19">
        <v>90</v>
      </c>
      <c t="n" s="6" r="B19">
        <v>9652</v>
      </c>
      <c t="n" s="6" r="C19">
        <v>7494</v>
      </c>
      <c t="n" s="6" r="D19">
        <v>391630</v>
      </c>
      <c t="n" s="6" r="E19">
        <v>-10874</v>
      </c>
    </row>
    <row spans="1:5" r="20">
      <c t="s" s="4" r="A20">
        <v>91</v>
      </c>
      <c t="n" s="6" r="B20">
        <v>-525584</v>
      </c>
      <c t="n" s="6" r="C20">
        <v>-800023</v>
      </c>
      <c t="n" s="6" r="D20">
        <v>2859808</v>
      </c>
      <c t="n" s="6" r="E20">
        <v>-1943517</v>
      </c>
    </row>
    <row spans="1:5" r="21">
      <c t="s" s="4" r="A21">
        <v>92</v>
      </c>
      <c t="n" s="6" r="B21">
        <v>-2539592</v>
      </c>
      <c t="n" s="6" r="C21">
        <v>-6764886</v>
      </c>
      <c t="n" s="6" r="D21">
        <v>-3152030</v>
      </c>
      <c t="n" s="6" r="E21">
        <v>-16903415</v>
      </c>
    </row>
    <row spans="1:5" r="22">
      <c t="s" s="4" r="A22">
        <v>93</v>
      </c>
      <c t="n" s="6" r="B22">
        <v>0</v>
      </c>
      <c t="n" s="6" r="C22">
        <v>0</v>
      </c>
      <c t="n" s="6" r="D22">
        <v>0</v>
      </c>
      <c t="n" s="6" r="E22">
        <v>0</v>
      </c>
    </row>
    <row spans="1:5" r="23">
      <c t="s" s="4" r="A23">
        <v>94</v>
      </c>
      <c t="n" s="6" r="B23">
        <v>-2539592</v>
      </c>
      <c t="n" s="6" r="C23">
        <v>-6764886</v>
      </c>
      <c t="n" s="6" r="D23">
        <v>-3152030</v>
      </c>
      <c t="n" s="6" r="E23">
        <v>-16903415</v>
      </c>
    </row>
    <row spans="1:5" r="24">
      <c t="s" s="4" r="A24">
        <v>58</v>
      </c>
      <c t="n" s="6" r="B24">
        <v>680814</v>
      </c>
      <c t="n" s="6" r="C24">
        <v>638668</v>
      </c>
      <c t="n" s="6" r="D24">
        <v>1377897</v>
      </c>
      <c t="n" s="6" r="E24">
        <v>1062726</v>
      </c>
    </row>
    <row spans="1:5" r="25">
      <c t="s" s="4" r="A25">
        <v>95</v>
      </c>
      <c t="n" s="7" r="B25">
        <v>-1858778</v>
      </c>
      <c t="n" s="7" r="C25">
        <v>-6126218</v>
      </c>
      <c t="n" s="7" r="D25">
        <v>-1774133</v>
      </c>
      <c t="n" s="7" r="E25">
        <v>-15840689</v>
      </c>
    </row>
    <row spans="1:5" r="26">
      <c t="s" s="3" r="A26">
        <v>96</v>
      </c>
    </row>
    <row spans="1:5" r="27">
      <c t="s" s="4" r="A27">
        <v>97</v>
      </c>
      <c t="n" s="9" r="B27">
        <v>-0.25</v>
      </c>
      <c t="n" s="9" r="C27">
        <v>-0.84</v>
      </c>
      <c t="n" s="9" r="D27">
        <v>-0.24</v>
      </c>
      <c t="n" s="9" r="E27">
        <v>-2.16</v>
      </c>
    </row>
    <row spans="1:5" r="28">
      <c t="s" s="3" r="A28">
        <v>98</v>
      </c>
    </row>
    <row spans="1:5" r="29">
      <c t="s" s="4" r="A29">
        <v>99</v>
      </c>
      <c t="n" s="6" r="B29">
        <v>7544345</v>
      </c>
      <c t="n" s="6" r="C29">
        <v>7469455</v>
      </c>
      <c t="n" s="6" r="D29">
        <v>7542728</v>
      </c>
      <c t="n" s="6" r="E29">
        <v>7340272</v>
      </c>
    </row>
    <row spans="1:5" r="30">
      <c t="s" s="4" r="A30">
        <v>100</v>
      </c>
      <c t="n" s="6" r="B30">
        <v>7544345</v>
      </c>
      <c t="n" s="6" r="C30">
        <v>7469455</v>
      </c>
      <c t="n" s="6" r="D30">
        <v>7542728</v>
      </c>
      <c t="n" s="6" r="E30">
        <v>73402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78</v>
      </c>
      <c t="s" s="2" r="B1">
        <v>2</v>
      </c>
      <c t="s" s="2" r="C1">
        <v>25</v>
      </c>
    </row>
    <row spans="1:3" r="2">
      <c t="s" s="3" r="A2">
        <v>379</v>
      </c>
    </row>
    <row spans="1:3" r="3">
      <c t="s" s="4" r="A3">
        <v>44</v>
      </c>
      <c t="n" s="7" r="B3">
        <v>21960276</v>
      </c>
      <c t="n" s="7" r="C3">
        <v>18199632</v>
      </c>
    </row>
    <row spans="1:3" r="4">
      <c t="s" s="4" r="A4">
        <v>380</v>
      </c>
    </row>
    <row spans="1:3" r="5">
      <c t="s" s="3" r="A5">
        <v>379</v>
      </c>
    </row>
    <row spans="1:3" r="6">
      <c t="s" s="4" r="A6">
        <v>44</v>
      </c>
      <c t="n" s="6" r="B6">
        <v>2800000</v>
      </c>
      <c t="n" s="6" r="C6">
        <v>3449631</v>
      </c>
    </row>
    <row spans="1:3" r="7">
      <c t="s" s="4" r="A7">
        <v>381</v>
      </c>
    </row>
    <row spans="1:3" r="8">
      <c t="s" s="3" r="A8">
        <v>379</v>
      </c>
    </row>
    <row spans="1:3" r="9">
      <c t="s" s="4" r="A9">
        <v>44</v>
      </c>
      <c t="n" s="6" r="B9">
        <v>1428944</v>
      </c>
    </row>
    <row spans="1:3" r="10">
      <c t="s" s="4" r="A10">
        <v>382</v>
      </c>
    </row>
    <row spans="1:3" r="11">
      <c t="s" s="3" r="A11">
        <v>379</v>
      </c>
    </row>
    <row spans="1:3" r="12">
      <c t="s" s="4" r="A12">
        <v>44</v>
      </c>
      <c t="n" s="6" r="B12">
        <v>14750001</v>
      </c>
      <c t="n" s="7" r="C12">
        <v>14750001</v>
      </c>
    </row>
    <row spans="1:3" r="13">
      <c t="s" s="4" r="A13">
        <v>383</v>
      </c>
    </row>
    <row spans="1:3" r="14">
      <c t="s" s="3" r="A14">
        <v>379</v>
      </c>
    </row>
    <row spans="1:3" r="15">
      <c t="s" s="4" r="A15">
        <v>44</v>
      </c>
      <c t="n" s="7" r="B15">
        <v>29813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R16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0"/>
    <col customWidth="1" max="5" min="5" width="48"/>
    <col customWidth="1" max="6" min="6" width="31"/>
    <col customWidth="1" max="7" min="7" width="37"/>
    <col customWidth="1" max="8" min="8" width="21"/>
    <col customWidth="1" max="9" min="9" width="22"/>
    <col customWidth="1" max="10" min="10" width="80"/>
    <col customWidth="1" max="11" min="11" width="21"/>
    <col customWidth="1" max="12" min="12" width="21"/>
    <col customWidth="1" max="13" min="13" width="14"/>
    <col customWidth="1" max="14" min="14" width="21"/>
    <col customWidth="1" max="15" min="15" width="21"/>
    <col customWidth="1" max="16" min="16" width="21"/>
    <col customWidth="1" max="17" min="17" width="24"/>
    <col customWidth="1" max="18" min="18" width="20"/>
  </cols>
  <sheetData>
    <row spans="1:18" r="1">
      <c t="s" s="1" r="A1">
        <v>384</v>
      </c>
      <c t="s" s="2" r="B1">
        <v>385</v>
      </c>
      <c t="s" s="2" r="C1">
        <v>386</v>
      </c>
      <c t="s" s="2" r="D1">
        <v>387</v>
      </c>
      <c t="s" s="2" r="E1">
        <v>388</v>
      </c>
      <c t="s" s="2" r="F1">
        <v>389</v>
      </c>
      <c t="s" s="2" r="G1">
        <v>390</v>
      </c>
      <c t="s" s="2" r="H1">
        <v>391</v>
      </c>
      <c t="s" s="2" r="I1">
        <v>392</v>
      </c>
      <c t="s" s="2" r="J1">
        <v>393</v>
      </c>
      <c t="s" s="2" r="K1">
        <v>391</v>
      </c>
      <c t="s" s="2" r="L1">
        <v>394</v>
      </c>
      <c t="s" s="2" r="M1">
        <v>395</v>
      </c>
      <c t="s" s="2" r="N1">
        <v>396</v>
      </c>
      <c t="s" s="2" r="O1">
        <v>397</v>
      </c>
      <c t="s" s="2" r="P1">
        <v>398</v>
      </c>
      <c t="s" s="2" r="Q1">
        <v>399</v>
      </c>
      <c t="s" s="2" r="R1">
        <v>400</v>
      </c>
    </row>
    <row spans="1:18" r="2">
      <c t="s" s="3" r="A2">
        <v>379</v>
      </c>
    </row>
    <row spans="1:18" r="3">
      <c t="s" s="4" r="A3">
        <v>401</v>
      </c>
      <c t="n" s="7" r="R3">
        <v>8000000</v>
      </c>
    </row>
    <row spans="1:18" r="4">
      <c t="s" s="4" r="A4">
        <v>402</v>
      </c>
      <c t="n" s="7" r="F4">
        <v>596287</v>
      </c>
      <c t="n" s="7" r="H4">
        <v>1019443</v>
      </c>
      <c t="n" s="7" r="J4">
        <v>930347</v>
      </c>
      <c t="n" s="7" r="K4">
        <v>1681725</v>
      </c>
    </row>
    <row spans="1:18" r="5">
      <c t="s" s="4" r="A5">
        <v>44</v>
      </c>
      <c t="n" s="6" r="F5">
        <v>21960276</v>
      </c>
      <c t="n" s="7" r="J5">
        <v>21960276</v>
      </c>
      <c t="n" s="7" r="L5">
        <v>18199632</v>
      </c>
    </row>
    <row spans="1:18" r="6">
      <c t="s" s="4" r="A6">
        <v>403</v>
      </c>
      <c t="s" s="4" r="J6">
        <v>404</v>
      </c>
    </row>
    <row spans="1:18" r="7">
      <c t="s" s="4" r="A7">
        <v>405</v>
      </c>
      <c t="n" s="6" r="F7">
        <v>14750000</v>
      </c>
      <c t="n" s="7" r="J7">
        <v>14750000</v>
      </c>
    </row>
    <row spans="1:18" r="8">
      <c t="s" s="4" r="A8">
        <v>406</v>
      </c>
      <c t="s" s="4" r="G8">
        <v>407</v>
      </c>
      <c t="s" s="4" r="J8">
        <v>407</v>
      </c>
    </row>
    <row spans="1:18" r="9">
      <c t="s" s="4" r="A9">
        <v>408</v>
      </c>
      <c t="n" s="6" r="F9">
        <v>40000000</v>
      </c>
      <c t="n" s="7" r="J9">
        <v>40000000</v>
      </c>
    </row>
    <row spans="1:18" r="10">
      <c t="s" s="4" r="A10">
        <v>409</v>
      </c>
      <c t="s" s="4" r="J10">
        <v>410</v>
      </c>
    </row>
    <row spans="1:18" r="11">
      <c t="s" s="4" r="A11">
        <v>411</v>
      </c>
      <c t="n" s="6" r="F11">
        <v>383148</v>
      </c>
      <c t="n" s="7" r="J11">
        <v>383148</v>
      </c>
    </row>
    <row spans="1:18" r="12">
      <c t="s" s="4" r="A12">
        <v>412</v>
      </c>
    </row>
    <row spans="1:18" r="13">
      <c t="s" s="3" r="A13">
        <v>379</v>
      </c>
    </row>
    <row spans="1:18" r="14">
      <c t="s" s="4" r="A14">
        <v>413</v>
      </c>
      <c t="n" s="7" r="D14">
        <v>40000000</v>
      </c>
      <c t="n" s="7" r="J14">
        <v>40000000</v>
      </c>
    </row>
    <row spans="1:18" r="15">
      <c t="s" s="4" r="A15">
        <v>414</v>
      </c>
      <c t="s" s="4" r="D15">
        <v>415</v>
      </c>
      <c t="s" s="4" r="J15">
        <v>415</v>
      </c>
    </row>
    <row spans="1:18" r="16">
      <c t="s" s="4" r="A16">
        <v>416</v>
      </c>
    </row>
    <row spans="1:18" r="17">
      <c t="s" s="3" r="A17">
        <v>379</v>
      </c>
    </row>
    <row spans="1:18" r="18">
      <c t="s" s="4" r="A18">
        <v>401</v>
      </c>
      <c t="n" s="6" r="F18">
        <v>2800000</v>
      </c>
      <c t="n" s="7" r="J18">
        <v>2800000</v>
      </c>
    </row>
    <row spans="1:18" r="19">
      <c t="s" s="4" r="A19">
        <v>402</v>
      </c>
      <c t="n" s="6" r="J19">
        <v>0</v>
      </c>
    </row>
    <row spans="1:18" r="20">
      <c t="s" s="4" r="A20">
        <v>417</v>
      </c>
      <c t="n" s="7" r="F20">
        <v>3449632</v>
      </c>
      <c t="n" s="7" r="J20">
        <v>3449632</v>
      </c>
    </row>
    <row spans="1:18" r="21">
      <c t="s" s="4" r="A21">
        <v>225</v>
      </c>
    </row>
    <row spans="1:18" r="22">
      <c t="s" s="3" r="A22">
        <v>379</v>
      </c>
    </row>
    <row spans="1:18" r="23">
      <c t="s" s="4" r="A23">
        <v>418</v>
      </c>
      <c t="n" s="9" r="Q23">
        <v>2.5</v>
      </c>
    </row>
    <row spans="1:18" r="24">
      <c t="s" s="4" r="A24">
        <v>419</v>
      </c>
    </row>
    <row spans="1:18" r="25">
      <c t="s" s="3" r="A25">
        <v>379</v>
      </c>
    </row>
    <row spans="1:18" r="26">
      <c t="s" s="4" r="A26">
        <v>420</v>
      </c>
      <c t="s" s="4" r="J26">
        <v>421</v>
      </c>
    </row>
    <row spans="1:18" r="27">
      <c t="s" s="4" r="A27">
        <v>422</v>
      </c>
      <c t="s" s="4" r="F27">
        <v>423</v>
      </c>
      <c t="s" s="4" r="J27">
        <v>423</v>
      </c>
    </row>
    <row spans="1:18" r="28">
      <c t="s" s="4" r="A28">
        <v>424</v>
      </c>
      <c t="n" s="7" r="D28">
        <v>14750000</v>
      </c>
    </row>
    <row spans="1:18" r="29">
      <c t="s" s="4" r="A29">
        <v>425</v>
      </c>
      <c t="n" s="7" r="J29">
        <v>634659</v>
      </c>
    </row>
    <row spans="1:18" r="30">
      <c t="s" s="4" r="A30">
        <v>426</v>
      </c>
    </row>
    <row spans="1:18" r="31">
      <c t="s" s="3" r="A31">
        <v>379</v>
      </c>
    </row>
    <row spans="1:18" r="32">
      <c t="s" s="4" r="A32">
        <v>427</v>
      </c>
      <c t="n" s="6" r="I32">
        <v>5</v>
      </c>
    </row>
    <row spans="1:18" r="33">
      <c t="s" s="4" r="A33">
        <v>428</v>
      </c>
    </row>
    <row spans="1:18" r="34">
      <c t="s" s="3" r="A34">
        <v>379</v>
      </c>
    </row>
    <row spans="1:18" r="35">
      <c t="s" s="4" r="A35">
        <v>424</v>
      </c>
      <c t="n" s="7" r="N35">
        <v>14750000</v>
      </c>
    </row>
    <row spans="1:18" r="36">
      <c t="s" s="4" r="A36">
        <v>429</v>
      </c>
    </row>
    <row spans="1:18" r="37">
      <c t="s" s="3" r="A37">
        <v>379</v>
      </c>
    </row>
    <row spans="1:18" r="38">
      <c t="s" s="4" r="A38">
        <v>424</v>
      </c>
      <c t="n" s="7" r="F38">
        <v>14750000</v>
      </c>
      <c t="n" s="6" r="J38">
        <v>14750000</v>
      </c>
    </row>
    <row spans="1:18" r="39">
      <c t="s" s="4" r="A39">
        <v>430</v>
      </c>
    </row>
    <row spans="1:18" r="40">
      <c t="s" s="3" r="A40">
        <v>379</v>
      </c>
    </row>
    <row spans="1:18" r="41">
      <c t="s" s="4" r="A41">
        <v>424</v>
      </c>
      <c t="n" s="6" r="F41">
        <v>2000000</v>
      </c>
      <c t="n" s="6" r="J41">
        <v>2000000</v>
      </c>
    </row>
    <row spans="1:18" r="42">
      <c t="s" s="4" r="A42">
        <v>431</v>
      </c>
    </row>
    <row spans="1:18" r="43">
      <c t="s" s="3" r="A43">
        <v>379</v>
      </c>
    </row>
    <row spans="1:18" r="44">
      <c t="s" s="4" r="A44">
        <v>424</v>
      </c>
      <c t="n" s="6" r="F44">
        <v>6000000</v>
      </c>
      <c t="n" s="6" r="J44">
        <v>6000000</v>
      </c>
    </row>
    <row spans="1:18" r="45">
      <c t="s" s="4" r="A45">
        <v>432</v>
      </c>
    </row>
    <row spans="1:18" r="46">
      <c t="s" s="3" r="A46">
        <v>379</v>
      </c>
    </row>
    <row spans="1:18" r="47">
      <c t="s" s="4" r="A47">
        <v>424</v>
      </c>
      <c t="n" s="7" r="F47">
        <v>3000000</v>
      </c>
      <c t="n" s="7" r="J47">
        <v>3000000</v>
      </c>
    </row>
    <row spans="1:18" r="48">
      <c t="s" s="4" r="A48">
        <v>433</v>
      </c>
    </row>
    <row spans="1:18" r="49">
      <c t="s" s="3" r="A49">
        <v>379</v>
      </c>
    </row>
    <row spans="1:18" r="50">
      <c t="s" s="4" r="A50">
        <v>401</v>
      </c>
      <c t="n" s="7" r="P50">
        <v>10000000</v>
      </c>
    </row>
    <row spans="1:18" r="51">
      <c t="s" s="4" r="A51">
        <v>434</v>
      </c>
      <c t="n" s="6" r="J51">
        <v>2</v>
      </c>
    </row>
    <row spans="1:18" r="52">
      <c t="s" s="4" r="A52">
        <v>435</v>
      </c>
      <c t="n" s="6" r="J52">
        <v>100000</v>
      </c>
    </row>
    <row spans="1:18" r="53">
      <c t="s" s="4" r="A53">
        <v>436</v>
      </c>
      <c t="n" s="7" r="J53">
        <v>250000</v>
      </c>
    </row>
    <row spans="1:18" r="54">
      <c t="s" s="4" r="A54">
        <v>437</v>
      </c>
      <c t="n" s="6" r="L54">
        <v>1895263</v>
      </c>
    </row>
    <row spans="1:18" r="55">
      <c t="s" s="4" r="A55">
        <v>438</v>
      </c>
      <c t="s" s="4" r="J55">
        <v>439</v>
      </c>
    </row>
    <row spans="1:18" r="56">
      <c t="s" s="4" r="A56">
        <v>440</v>
      </c>
    </row>
    <row spans="1:18" r="57">
      <c t="s" s="3" r="A57">
        <v>379</v>
      </c>
    </row>
    <row spans="1:18" r="58">
      <c t="s" s="4" r="A58">
        <v>441</v>
      </c>
      <c t="s" s="4" r="J58">
        <v>321</v>
      </c>
    </row>
    <row spans="1:18" r="59">
      <c t="s" s="4" r="A59">
        <v>442</v>
      </c>
    </row>
    <row spans="1:18" r="60">
      <c t="s" s="3" r="A60">
        <v>379</v>
      </c>
    </row>
    <row spans="1:18" r="61">
      <c t="s" s="4" r="A61">
        <v>441</v>
      </c>
      <c t="s" s="4" r="J61">
        <v>443</v>
      </c>
    </row>
    <row spans="1:18" r="62">
      <c t="s" s="4" r="A62">
        <v>444</v>
      </c>
    </row>
    <row spans="1:18" r="63">
      <c t="s" s="3" r="A63">
        <v>379</v>
      </c>
    </row>
    <row spans="1:18" r="64">
      <c t="s" s="4" r="A64">
        <v>445</v>
      </c>
      <c t="n" s="6" r="J64">
        <v>100000</v>
      </c>
    </row>
    <row spans="1:18" r="65">
      <c t="s" s="4" r="A65">
        <v>418</v>
      </c>
      <c t="n" s="9" r="F65">
        <v>3.15</v>
      </c>
      <c t="n" s="9" r="J65">
        <v>3.15</v>
      </c>
    </row>
    <row spans="1:18" r="66">
      <c t="s" s="4" r="A66">
        <v>446</v>
      </c>
      <c t="n" s="7" r="J66">
        <v>1000000</v>
      </c>
    </row>
    <row spans="1:18" r="67">
      <c t="s" s="4" r="A67">
        <v>447</v>
      </c>
    </row>
    <row spans="1:18" r="68">
      <c t="s" s="3" r="A68">
        <v>379</v>
      </c>
    </row>
    <row spans="1:18" r="69">
      <c t="s" s="4" r="A69">
        <v>418</v>
      </c>
      <c t="n" s="7" r="E69">
        <v>1</v>
      </c>
      <c t="n" s="7" r="G69">
        <v>1</v>
      </c>
    </row>
    <row spans="1:18" r="70">
      <c t="s" s="4" r="A70">
        <v>448</v>
      </c>
    </row>
    <row spans="1:18" r="71">
      <c t="s" s="3" r="A71">
        <v>379</v>
      </c>
    </row>
    <row spans="1:18" r="72">
      <c t="s" s="4" r="A72">
        <v>449</v>
      </c>
      <c t="n" s="6" r="P72">
        <v>5000000</v>
      </c>
    </row>
    <row spans="1:18" r="73">
      <c t="s" s="4" r="A73">
        <v>450</v>
      </c>
      <c t="n" s="6" r="P73">
        <v>5000000</v>
      </c>
    </row>
    <row spans="1:18" r="74">
      <c t="s" s="4" r="A74">
        <v>424</v>
      </c>
      <c t="n" s="7" r="F74">
        <v>5000000</v>
      </c>
      <c t="n" s="6" r="J74">
        <v>5000000</v>
      </c>
    </row>
    <row spans="1:18" r="75">
      <c t="s" s="4" r="A75">
        <v>451</v>
      </c>
    </row>
    <row spans="1:18" r="76">
      <c t="s" s="3" r="A76">
        <v>379</v>
      </c>
    </row>
    <row spans="1:18" r="77">
      <c t="s" s="4" r="A77">
        <v>401</v>
      </c>
      <c t="n" s="7" r="O77">
        <v>2500000</v>
      </c>
    </row>
    <row spans="1:18" r="78">
      <c t="s" s="4" r="A78">
        <v>450</v>
      </c>
      <c t="n" s="6" r="P78">
        <v>2500000</v>
      </c>
    </row>
    <row spans="1:18" r="79">
      <c t="s" s="4" r="A79">
        <v>422</v>
      </c>
      <c t="s" s="4" r="M79">
        <v>452</v>
      </c>
      <c t="s" s="4" r="O79">
        <v>423</v>
      </c>
    </row>
    <row spans="1:18" r="80">
      <c t="s" s="4" r="A80">
        <v>424</v>
      </c>
      <c t="n" s="6" r="F80">
        <v>2500000</v>
      </c>
      <c t="n" s="6" r="J80">
        <v>2500000</v>
      </c>
    </row>
    <row spans="1:18" r="81">
      <c t="s" s="4" r="A81">
        <v>453</v>
      </c>
    </row>
    <row spans="1:18" r="82">
      <c t="s" s="3" r="A82">
        <v>379</v>
      </c>
    </row>
    <row spans="1:18" r="83">
      <c t="s" s="4" r="A83">
        <v>450</v>
      </c>
      <c t="n" s="7" r="P83">
        <v>2500000</v>
      </c>
    </row>
    <row spans="1:18" r="84">
      <c t="s" s="4" r="A84">
        <v>424</v>
      </c>
      <c t="n" s="6" r="F84">
        <v>2500000</v>
      </c>
      <c t="n" s="6" r="J84">
        <v>2500000</v>
      </c>
    </row>
    <row spans="1:18" r="85">
      <c t="s" s="4" r="A85">
        <v>454</v>
      </c>
    </row>
    <row spans="1:18" r="86">
      <c t="s" s="3" r="A86">
        <v>379</v>
      </c>
    </row>
    <row spans="1:18" r="87">
      <c t="s" s="4" r="A87">
        <v>455</v>
      </c>
      <c t="n" s="6" r="L87">
        <v>2200000</v>
      </c>
    </row>
    <row spans="1:18" r="88">
      <c t="s" s="4" r="A88">
        <v>456</v>
      </c>
      <c t="n" s="7" r="L88">
        <v>5000000</v>
      </c>
    </row>
    <row spans="1:18" r="89">
      <c t="s" s="4" r="A89">
        <v>420</v>
      </c>
      <c t="s" s="4" r="L89">
        <v>457</v>
      </c>
    </row>
    <row spans="1:18" r="90">
      <c t="s" s="4" r="A90">
        <v>458</v>
      </c>
      <c t="n" s="7" r="L90">
        <v>2800000</v>
      </c>
    </row>
    <row spans="1:18" r="91">
      <c t="s" s="4" r="A91">
        <v>459</v>
      </c>
      <c t="n" s="6" r="F91">
        <v>2800000</v>
      </c>
      <c t="n" s="6" r="J91">
        <v>2800000</v>
      </c>
    </row>
    <row spans="1:18" r="92">
      <c t="s" s="4" r="A92">
        <v>460</v>
      </c>
    </row>
    <row spans="1:18" r="93">
      <c t="s" s="3" r="A93">
        <v>379</v>
      </c>
    </row>
    <row spans="1:18" r="94">
      <c t="s" s="4" r="A94">
        <v>461</v>
      </c>
      <c t="n" s="7" r="E94">
        <v>1</v>
      </c>
      <c t="n" s="7" r="G94">
        <v>1</v>
      </c>
    </row>
    <row spans="1:18" r="95">
      <c t="s" s="4" r="A95">
        <v>462</v>
      </c>
      <c t="n" s="6" r="J95">
        <v>456250</v>
      </c>
    </row>
    <row spans="1:18" r="96">
      <c t="s" s="4" r="A96">
        <v>402</v>
      </c>
      <c t="n" s="7" r="J96">
        <v>60194</v>
      </c>
    </row>
    <row spans="1:18" r="97">
      <c t="s" s="4" r="A97">
        <v>44</v>
      </c>
      <c t="n" s="7" r="E97">
        <v>2800000</v>
      </c>
      <c t="n" s="7" r="G97">
        <v>2800000</v>
      </c>
    </row>
    <row spans="1:18" r="98">
      <c t="s" s="4" r="A98">
        <v>463</v>
      </c>
      <c t="n" s="6" r="E98">
        <v>1450397</v>
      </c>
      <c t="n" s="6" r="G98">
        <v>1450397</v>
      </c>
    </row>
    <row spans="1:18" r="99">
      <c t="s" s="4" r="A99">
        <v>464</v>
      </c>
    </row>
    <row spans="1:18" r="100">
      <c t="s" s="3" r="A100">
        <v>379</v>
      </c>
    </row>
    <row spans="1:18" r="101">
      <c t="s" s="4" r="A101">
        <v>420</v>
      </c>
      <c t="s" s="4" r="J101">
        <v>457</v>
      </c>
    </row>
    <row spans="1:18" r="102">
      <c t="s" s="4" r="A102">
        <v>424</v>
      </c>
      <c t="n" s="7" r="C102">
        <v>10000000</v>
      </c>
    </row>
    <row spans="1:18" r="103">
      <c t="s" s="4" r="A103">
        <v>465</v>
      </c>
      <c t="n" s="7" r="E103">
        <v>1349603</v>
      </c>
      <c t="n" s="7" r="G103">
        <v>1349603</v>
      </c>
    </row>
    <row spans="1:18" r="104">
      <c t="s" s="4" r="A104">
        <v>466</v>
      </c>
    </row>
    <row spans="1:18" r="105">
      <c t="s" s="3" r="A105">
        <v>379</v>
      </c>
    </row>
    <row spans="1:18" r="106">
      <c t="s" s="4" r="A106">
        <v>418</v>
      </c>
      <c t="n" s="9" r="E106">
        <v>3.15</v>
      </c>
      <c t="n" s="9" r="G106">
        <v>3.15</v>
      </c>
    </row>
    <row spans="1:18" r="107">
      <c t="s" s="4" r="A107">
        <v>467</v>
      </c>
      <c t="n" s="6" r="E107">
        <v>3174603</v>
      </c>
      <c t="n" s="6" r="G107">
        <v>3174603</v>
      </c>
    </row>
    <row spans="1:18" r="108">
      <c t="s" s="4" r="A108">
        <v>468</v>
      </c>
    </row>
    <row spans="1:18" r="109">
      <c t="s" s="3" r="A109">
        <v>379</v>
      </c>
    </row>
    <row spans="1:18" r="110">
      <c t="s" s="4" r="A110">
        <v>424</v>
      </c>
      <c t="n" s="7" r="C110">
        <v>5000000</v>
      </c>
    </row>
    <row spans="1:18" r="111">
      <c t="s" s="4" r="A111">
        <v>469</v>
      </c>
      <c t="s" s="4" r="J111">
        <v>470</v>
      </c>
    </row>
    <row spans="1:18" r="112">
      <c t="s" s="4" r="A112">
        <v>471</v>
      </c>
      <c t="s" s="4" r="C112">
        <v>472</v>
      </c>
    </row>
    <row spans="1:18" r="113">
      <c t="s" s="4" r="A113">
        <v>473</v>
      </c>
    </row>
    <row spans="1:18" r="114">
      <c t="s" s="3" r="A114">
        <v>379</v>
      </c>
    </row>
    <row spans="1:18" r="115">
      <c t="s" s="4" r="A115">
        <v>401</v>
      </c>
      <c t="n" s="7" r="C115">
        <v>300000</v>
      </c>
    </row>
    <row spans="1:18" r="116">
      <c t="s" s="4" r="A116">
        <v>420</v>
      </c>
      <c t="s" s="4" r="C116">
        <v>457</v>
      </c>
    </row>
    <row spans="1:18" r="117">
      <c t="s" s="4" r="A117">
        <v>424</v>
      </c>
      <c t="n" s="7" r="C117">
        <v>2500000</v>
      </c>
    </row>
    <row spans="1:18" r="118">
      <c t="s" s="4" r="A118">
        <v>474</v>
      </c>
      <c t="n" s="7" r="C118">
        <v>2200000</v>
      </c>
    </row>
    <row spans="1:18" r="119">
      <c t="s" s="4" r="A119">
        <v>475</v>
      </c>
    </row>
    <row spans="1:18" r="120">
      <c t="s" s="3" r="A120">
        <v>379</v>
      </c>
    </row>
    <row spans="1:18" r="121">
      <c t="s" s="4" r="A121">
        <v>420</v>
      </c>
      <c t="s" s="4" r="C121">
        <v>457</v>
      </c>
    </row>
    <row spans="1:18" r="122">
      <c t="s" s="4" r="A122">
        <v>424</v>
      </c>
      <c t="n" s="7" r="C122">
        <v>2500000</v>
      </c>
    </row>
    <row spans="1:18" r="123">
      <c t="s" s="4" r="A123">
        <v>476</v>
      </c>
    </row>
    <row spans="1:18" r="124">
      <c t="s" s="3" r="A124">
        <v>379</v>
      </c>
    </row>
    <row spans="1:18" r="125">
      <c t="s" s="4" r="A125">
        <v>401</v>
      </c>
      <c t="n" s="7" r="E125">
        <v>1825000</v>
      </c>
      <c t="n" s="7" r="G125">
        <v>1825000</v>
      </c>
    </row>
    <row spans="1:18" r="126">
      <c t="s" s="4" r="A126">
        <v>420</v>
      </c>
      <c t="s" s="4" r="G126">
        <v>477</v>
      </c>
    </row>
    <row spans="1:18" r="127">
      <c t="s" s="4" r="A127">
        <v>422</v>
      </c>
      <c t="s" s="4" r="E127">
        <v>478</v>
      </c>
      <c t="s" s="4" r="G127">
        <v>478</v>
      </c>
    </row>
    <row spans="1:18" r="128">
      <c t="s" s="4" r="A128">
        <v>228</v>
      </c>
    </row>
    <row spans="1:18" r="129">
      <c t="s" s="3" r="A129">
        <v>379</v>
      </c>
    </row>
    <row spans="1:18" r="130">
      <c t="s" s="4" r="A130">
        <v>401</v>
      </c>
      <c t="n" s="6" r="F130">
        <v>2800000</v>
      </c>
      <c t="n" s="7" r="J130">
        <v>2800000</v>
      </c>
    </row>
    <row spans="1:18" r="131">
      <c t="s" s="4" r="A131">
        <v>479</v>
      </c>
      <c t="n" s="6" r="F131">
        <v>3617859</v>
      </c>
      <c t="n" s="6" r="J131">
        <v>3617859</v>
      </c>
    </row>
    <row spans="1:18" r="132">
      <c t="s" s="4" r="A132">
        <v>465</v>
      </c>
      <c t="n" s="6" r="F132">
        <v>1063487</v>
      </c>
      <c t="n" s="6" r="J132">
        <v>1063487</v>
      </c>
    </row>
    <row spans="1:18" r="133">
      <c t="s" s="4" r="A133">
        <v>480</v>
      </c>
    </row>
    <row spans="1:18" r="134">
      <c t="s" s="3" r="A134">
        <v>379</v>
      </c>
    </row>
    <row spans="1:18" r="135">
      <c t="s" s="4" r="A135">
        <v>461</v>
      </c>
      <c t="n" s="7" r="E135">
        <v>1</v>
      </c>
      <c t="n" s="7" r="G135">
        <v>1</v>
      </c>
    </row>
    <row spans="1:18" r="136">
      <c t="s" s="4" r="A136">
        <v>481</v>
      </c>
    </row>
    <row spans="1:18" r="137">
      <c t="s" s="3" r="A137">
        <v>379</v>
      </c>
    </row>
    <row spans="1:18" r="138">
      <c t="s" s="4" r="A138">
        <v>401</v>
      </c>
      <c t="n" s="7" r="E138">
        <v>18000000</v>
      </c>
      <c t="n" s="7" r="G138">
        <v>18000000</v>
      </c>
    </row>
    <row spans="1:18" r="139">
      <c t="s" s="4" r="A139">
        <v>420</v>
      </c>
      <c t="s" s="4" r="E139">
        <v>482</v>
      </c>
    </row>
    <row spans="1:18" r="140">
      <c t="s" s="4" r="A140">
        <v>483</v>
      </c>
    </row>
    <row spans="1:18" r="141">
      <c t="s" s="3" r="A141">
        <v>379</v>
      </c>
    </row>
    <row spans="1:18" r="142">
      <c t="s" s="4" r="A142">
        <v>401</v>
      </c>
      <c t="n" s="7" r="E142">
        <v>9300000</v>
      </c>
      <c t="n" s="6" r="G142">
        <v>9300000</v>
      </c>
    </row>
    <row spans="1:18" r="143">
      <c t="s" s="4" r="A143">
        <v>484</v>
      </c>
      <c t="s" s="4" r="E143">
        <v>485</v>
      </c>
    </row>
    <row spans="1:18" r="144">
      <c t="s" s="4" r="A144">
        <v>486</v>
      </c>
      <c t="n" s="7" r="E144">
        <v>1800000</v>
      </c>
      <c t="n" s="6" r="G144">
        <v>1800000</v>
      </c>
    </row>
    <row spans="1:18" r="145">
      <c t="s" s="4" r="A145">
        <v>487</v>
      </c>
      <c t="n" s="6" r="E145">
        <v>10</v>
      </c>
    </row>
    <row spans="1:18" r="146">
      <c t="s" s="4" r="A146">
        <v>488</v>
      </c>
      <c t="n" s="7" r="E146">
        <v>750000</v>
      </c>
      <c t="n" s="7" r="G146">
        <v>750000</v>
      </c>
    </row>
    <row spans="1:18" r="147">
      <c t="s" s="4" r="A147">
        <v>479</v>
      </c>
      <c t="n" s="6" r="F147">
        <v>0</v>
      </c>
      <c t="n" s="6" r="J147">
        <v>0</v>
      </c>
    </row>
    <row spans="1:18" r="148">
      <c t="s" s="4" r="A148">
        <v>489</v>
      </c>
    </row>
    <row spans="1:18" r="149">
      <c t="s" s="3" r="A149">
        <v>379</v>
      </c>
    </row>
    <row spans="1:18" r="150">
      <c t="s" s="4" r="A150">
        <v>401</v>
      </c>
      <c t="n" s="7" r="B150">
        <v>3000000</v>
      </c>
    </row>
    <row spans="1:18" r="151">
      <c t="s" s="4" r="A151">
        <v>420</v>
      </c>
      <c t="s" s="4" r="B151">
        <v>421</v>
      </c>
    </row>
    <row spans="1:18" r="152">
      <c t="s" s="4" r="A152">
        <v>422</v>
      </c>
      <c t="s" s="4" r="B152">
        <v>478</v>
      </c>
    </row>
    <row spans="1:18" r="153">
      <c t="s" s="4" r="A153">
        <v>461</v>
      </c>
      <c t="n" s="7" r="B153">
        <v>5</v>
      </c>
    </row>
    <row spans="1:18" r="154">
      <c t="s" s="4" r="A154">
        <v>488</v>
      </c>
      <c t="n" s="7" r="B154">
        <v>1500000</v>
      </c>
    </row>
    <row spans="1:18" r="155">
      <c t="s" s="4" r="A155">
        <v>462</v>
      </c>
      <c t="n" s="6" r="J155">
        <v>96000</v>
      </c>
    </row>
    <row spans="1:18" r="156">
      <c t="s" s="4" r="A156">
        <v>490</v>
      </c>
      <c t="s" s="4" r="B156">
        <v>491</v>
      </c>
    </row>
    <row spans="1:18" r="157">
      <c t="s" s="4" r="A157">
        <v>492</v>
      </c>
      <c t="n" s="9" r="B157">
        <v>2.5</v>
      </c>
    </row>
    <row spans="1:18" r="158">
      <c t="s" s="4" r="A158">
        <v>493</v>
      </c>
      <c t="n" s="7" r="B158">
        <v>54000000</v>
      </c>
    </row>
    <row spans="1:18" r="159">
      <c t="s" s="4" r="A159">
        <v>494</v>
      </c>
      <c t="s" s="4" r="B159">
        <v>495</v>
      </c>
    </row>
    <row spans="1:18" r="160">
      <c t="s" s="4" r="A160">
        <v>496</v>
      </c>
      <c t="n" s="6" r="F160">
        <v>3050000</v>
      </c>
      <c t="n" s="6" r="J160">
        <v>3050000</v>
      </c>
    </row>
    <row spans="1:18" r="161">
      <c t="s" s="4" r="A161">
        <v>497</v>
      </c>
      <c t="n" s="7" r="F161">
        <v>50000</v>
      </c>
      <c t="n" s="6" r="J161">
        <v>50000</v>
      </c>
    </row>
    <row spans="1:18" r="162">
      <c t="s" s="4" r="A162">
        <v>498</v>
      </c>
      <c t="n" s="7" r="J162">
        <v>27331</v>
      </c>
    </row>
    <row spans="1:18" r="163">
      <c t="s" s="4" r="A163">
        <v>499</v>
      </c>
    </row>
    <row spans="1:18" r="164">
      <c t="s" s="3" r="A164">
        <v>379</v>
      </c>
    </row>
    <row spans="1:18" r="165">
      <c t="s" s="4" r="A165">
        <v>401</v>
      </c>
      <c t="n" s="7" r="B165">
        <v>14750000</v>
      </c>
    </row>
    <row spans="1:18" r="166">
      <c t="s" s="4" r="A166">
        <v>435</v>
      </c>
      <c t="n" s="6" r="B166">
        <v>100000</v>
      </c>
    </row>
    <row spans="1:18" r="167">
      <c t="s" s="4" r="A167">
        <v>500</v>
      </c>
      <c t="s" s="4" r="B167">
        <v>5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502</v>
      </c>
      <c t="s" s="2" r="B1">
        <v>349</v>
      </c>
    </row>
    <row spans="1:2" r="2">
      <c t="s" s="4" r="A2">
        <v>503</v>
      </c>
    </row>
    <row spans="1:2" r="3">
      <c t="s" s="3" r="A3">
        <v>379</v>
      </c>
    </row>
    <row spans="1:2" r="4">
      <c t="s" s="4" r="A4">
        <v>504</v>
      </c>
      <c t="n" s="7" r="B4">
        <v>5000000</v>
      </c>
    </row>
    <row spans="1:2" r="5">
      <c t="s" s="4" r="A5">
        <v>505</v>
      </c>
    </row>
    <row spans="1:2" r="6">
      <c t="s" s="3" r="A6">
        <v>379</v>
      </c>
    </row>
    <row spans="1:2" r="7">
      <c t="s" s="4" r="A7">
        <v>504</v>
      </c>
      <c t="n" s="6" r="B7">
        <v>3918254</v>
      </c>
    </row>
    <row spans="1:2" r="8">
      <c t="s" s="4" r="A8">
        <v>506</v>
      </c>
    </row>
    <row spans="1:2" r="9">
      <c t="s" s="3" r="A9">
        <v>379</v>
      </c>
    </row>
    <row spans="1:2" r="10">
      <c t="s" s="4" r="A10">
        <v>504</v>
      </c>
      <c t="n" s="6" r="B10">
        <v>250000</v>
      </c>
    </row>
    <row spans="1:2" r="11">
      <c t="s" s="4" r="A11">
        <v>507</v>
      </c>
    </row>
    <row spans="1:2" r="12">
      <c t="s" s="3" r="A12">
        <v>379</v>
      </c>
    </row>
    <row spans="1:2" r="13">
      <c t="s" s="4" r="A13">
        <v>504</v>
      </c>
      <c t="n" s="6" r="B13">
        <v>831746</v>
      </c>
    </row>
    <row spans="1:2" r="14">
      <c t="s" s="4" r="A14">
        <v>508</v>
      </c>
    </row>
    <row spans="1:2" r="15">
      <c t="s" s="3" r="A15">
        <v>379</v>
      </c>
    </row>
    <row spans="1:2" r="16">
      <c t="s" s="4" r="A16">
        <v>504</v>
      </c>
      <c t="n" s="6" r="B16">
        <v>2500000</v>
      </c>
    </row>
    <row spans="1:2" r="17">
      <c t="s" s="4" r="A17">
        <v>509</v>
      </c>
    </row>
    <row spans="1:2" r="18">
      <c t="s" s="3" r="A18">
        <v>379</v>
      </c>
    </row>
    <row spans="1:2" r="19">
      <c t="s" s="4" r="A19">
        <v>504</v>
      </c>
      <c t="n" s="6" r="B19">
        <v>1937540</v>
      </c>
    </row>
    <row spans="1:2" r="20">
      <c t="s" s="4" r="A20">
        <v>510</v>
      </c>
    </row>
    <row spans="1:2" r="21">
      <c t="s" s="3" r="A21">
        <v>379</v>
      </c>
    </row>
    <row spans="1:2" r="22">
      <c t="s" s="4" r="A22">
        <v>504</v>
      </c>
      <c t="n" s="6" r="B22">
        <v>562460</v>
      </c>
    </row>
    <row spans="1:2" r="23">
      <c t="s" s="4" r="A23">
        <v>511</v>
      </c>
    </row>
    <row spans="1:2" r="24">
      <c t="s" s="3" r="A24">
        <v>379</v>
      </c>
    </row>
    <row spans="1:2" r="25">
      <c t="s" s="4" r="A25">
        <v>504</v>
      </c>
      <c t="n" s="6" r="B25">
        <v>2500000</v>
      </c>
    </row>
    <row spans="1:2" r="26">
      <c t="s" s="4" r="A26">
        <v>512</v>
      </c>
    </row>
    <row spans="1:2" r="27">
      <c t="s" s="3" r="A27">
        <v>379</v>
      </c>
    </row>
    <row spans="1:2" r="28">
      <c t="s" s="4" r="A28">
        <v>504</v>
      </c>
      <c t="n" s="6" r="B28">
        <v>1909127</v>
      </c>
    </row>
    <row spans="1:2" r="29">
      <c t="s" s="4" r="A29">
        <v>513</v>
      </c>
    </row>
    <row spans="1:2" r="30">
      <c t="s" s="3" r="A30">
        <v>379</v>
      </c>
    </row>
    <row spans="1:2" r="31">
      <c t="s" s="4" r="A31">
        <v>504</v>
      </c>
      <c t="n" s="7" r="B31">
        <v>59087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3"/>
  </cols>
  <sheetData>
    <row spans="1:4" r="1">
      <c t="s" s="1" r="A1">
        <v>514</v>
      </c>
      <c t="s" s="2" r="B1">
        <v>2</v>
      </c>
      <c t="s" s="2" r="C1">
        <v>369</v>
      </c>
      <c t="s" s="2" r="D1">
        <v>515</v>
      </c>
    </row>
    <row spans="1:4" r="2">
      <c t="s" s="3" r="A2">
        <v>516</v>
      </c>
    </row>
    <row spans="1:4" r="3">
      <c t="s" s="4" r="A3">
        <v>517</v>
      </c>
      <c t="n" s="7" r="D3">
        <v>8000000</v>
      </c>
    </row>
    <row spans="1:4" r="4">
      <c t="s" s="4" r="A4">
        <v>476</v>
      </c>
    </row>
    <row spans="1:4" r="5">
      <c t="s" s="3" r="A5">
        <v>516</v>
      </c>
    </row>
    <row spans="1:4" r="6">
      <c t="s" s="4" r="A6">
        <v>517</v>
      </c>
      <c t="n" s="7" r="C6">
        <v>1825000</v>
      </c>
    </row>
    <row spans="1:4" r="7">
      <c t="s" s="4" r="A7">
        <v>416</v>
      </c>
    </row>
    <row spans="1:4" r="8">
      <c t="s" s="3" r="A8">
        <v>516</v>
      </c>
    </row>
    <row spans="1:4" r="9">
      <c t="s" s="4" r="A9">
        <v>517</v>
      </c>
      <c t="n" s="7" r="B9">
        <v>2800000</v>
      </c>
    </row>
    <row spans="1:4" r="10">
      <c t="s" s="4" r="A10">
        <v>518</v>
      </c>
    </row>
    <row spans="1:4" r="11">
      <c t="s" s="3" r="A11">
        <v>516</v>
      </c>
    </row>
    <row spans="1:4" r="12">
      <c t="s" s="4" r="A12">
        <v>517</v>
      </c>
      <c t="n" s="6" r="B12">
        <v>2800000</v>
      </c>
    </row>
    <row spans="1:4" r="13">
      <c t="s" s="4" r="A13">
        <v>519</v>
      </c>
      <c t="n" s="6" r="B13">
        <v>559463</v>
      </c>
    </row>
    <row spans="1:4" r="14">
      <c t="s" s="4" r="A14">
        <v>520</v>
      </c>
      <c t="n" s="6" r="B14">
        <v>3359463</v>
      </c>
    </row>
    <row spans="1:4" r="15">
      <c t="s" s="4" r="A15">
        <v>521</v>
      </c>
      <c t="n" s="6" r="B15">
        <v>2554372</v>
      </c>
    </row>
    <row spans="1:4" r="16">
      <c t="s" s="4" r="A16">
        <v>522</v>
      </c>
      <c t="n" s="6" r="B16">
        <v>1063487</v>
      </c>
    </row>
    <row spans="1:4" r="17">
      <c t="s" s="4" r="A17">
        <v>523</v>
      </c>
      <c t="n" s="7" r="B17">
        <v>361785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4"/>
  </cols>
  <sheetData>
    <row spans="1:2" r="1">
      <c t="s" s="1" r="A1">
        <v>524</v>
      </c>
      <c t="s" s="2" r="B1">
        <v>1</v>
      </c>
    </row>
    <row spans="1:2" r="2">
      <c t="s" s="2" r="B2">
        <v>525</v>
      </c>
    </row>
    <row spans="1:2" r="3">
      <c t="s" s="3" r="A3">
        <v>526</v>
      </c>
    </row>
    <row spans="1:2" r="4">
      <c t="s" s="4" r="A4">
        <v>527</v>
      </c>
      <c t="n" s="9" r="B4">
        <v>1.25</v>
      </c>
    </row>
    <row spans="1:2" r="5">
      <c t="s" s="4" r="A5">
        <v>528</v>
      </c>
      <c t="n" s="7" r="B5">
        <v>1</v>
      </c>
    </row>
    <row spans="1:2" r="6">
      <c t="s" s="4" r="A6">
        <v>529</v>
      </c>
      <c t="s" s="4" r="B6">
        <v>530</v>
      </c>
    </row>
    <row spans="1:2" r="7">
      <c t="s" s="4" r="A7">
        <v>531</v>
      </c>
      <c t="s" s="4" r="B7">
        <v>530</v>
      </c>
    </row>
    <row spans="1:2" r="8">
      <c t="s" s="3" r="A8">
        <v>532</v>
      </c>
    </row>
    <row spans="1:2" r="9">
      <c t="s" s="4" r="A9">
        <v>533</v>
      </c>
      <c t="s" s="4" r="B9">
        <v>534</v>
      </c>
    </row>
    <row spans="1:2" r="10">
      <c t="s" s="4" r="A10">
        <v>535</v>
      </c>
      <c t="s" s="4" r="B10">
        <v>536</v>
      </c>
    </row>
    <row spans="1:2" r="11">
      <c t="s" s="4" r="A11">
        <v>269</v>
      </c>
    </row>
    <row spans="1:2" r="12">
      <c t="s" s="3" r="A12">
        <v>532</v>
      </c>
    </row>
    <row spans="1:2" r="13">
      <c t="s" s="4" r="A13">
        <v>537</v>
      </c>
      <c t="s" s="4" r="B13">
        <v>538</v>
      </c>
    </row>
    <row spans="1:2" r="14">
      <c t="s" s="4" r="A14">
        <v>539</v>
      </c>
      <c t="s" s="4" r="B14">
        <v>540</v>
      </c>
    </row>
    <row spans="1:2" r="15">
      <c t="s" s="4" r="A15">
        <v>272</v>
      </c>
    </row>
    <row spans="1:2" r="16">
      <c t="s" s="3" r="A16">
        <v>532</v>
      </c>
    </row>
    <row spans="1:2" r="17">
      <c t="s" s="4" r="A17">
        <v>537</v>
      </c>
      <c t="s" s="4" r="B17">
        <v>541</v>
      </c>
    </row>
    <row spans="1:2" r="18">
      <c t="s" s="4" r="A18">
        <v>539</v>
      </c>
      <c t="s" s="4" r="B18">
        <v>5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3"/>
  </cols>
  <sheetData>
    <row spans="1:4" r="1">
      <c t="s" s="1" r="A1">
        <v>543</v>
      </c>
      <c t="s" s="2" r="B1">
        <v>2</v>
      </c>
      <c t="s" s="2" r="C1">
        <v>369</v>
      </c>
      <c t="s" s="2" r="D1">
        <v>515</v>
      </c>
    </row>
    <row spans="1:4" r="2">
      <c t="s" s="3" r="A2">
        <v>516</v>
      </c>
    </row>
    <row spans="1:4" r="3">
      <c t="s" s="4" r="A3">
        <v>544</v>
      </c>
      <c t="n" s="7" r="D3">
        <v>8000000</v>
      </c>
    </row>
    <row spans="1:4" r="4">
      <c t="s" s="4" r="A4">
        <v>416</v>
      </c>
    </row>
    <row spans="1:4" r="5">
      <c t="s" s="3" r="A5">
        <v>516</v>
      </c>
    </row>
    <row spans="1:4" r="6">
      <c t="s" s="4" r="A6">
        <v>544</v>
      </c>
      <c t="n" s="7" r="B6">
        <v>2800000</v>
      </c>
    </row>
    <row spans="1:4" r="7">
      <c t="s" s="4" r="A7">
        <v>476</v>
      </c>
    </row>
    <row spans="1:4" r="8">
      <c t="s" s="3" r="A8">
        <v>516</v>
      </c>
    </row>
    <row spans="1:4" r="9">
      <c t="s" s="4" r="A9">
        <v>544</v>
      </c>
      <c t="n" s="7" r="C9">
        <v>1825000</v>
      </c>
    </row>
    <row spans="1:4" r="10">
      <c t="s" s="4" r="A10">
        <v>228</v>
      </c>
    </row>
    <row spans="1:4" r="11">
      <c t="s" s="3" r="A11">
        <v>516</v>
      </c>
    </row>
    <row spans="1:4" r="12">
      <c t="s" s="4" r="A12">
        <v>544</v>
      </c>
      <c t="n" s="6" r="B12">
        <v>2800000</v>
      </c>
    </row>
    <row spans="1:4" r="13">
      <c t="s" s="4" r="A13">
        <v>479</v>
      </c>
      <c t="n" s="6" r="B13">
        <v>3617859</v>
      </c>
    </row>
    <row spans="1:4" r="14">
      <c t="s" s="4" r="A14">
        <v>545</v>
      </c>
      <c t="n" s="7" r="B14">
        <v>81785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3"/>
  </cols>
  <sheetData>
    <row spans="1:3" r="1">
      <c t="s" s="1" r="A1">
        <v>546</v>
      </c>
      <c t="s" s="2" r="B1">
        <v>2</v>
      </c>
      <c t="s" s="2" r="C1">
        <v>515</v>
      </c>
    </row>
    <row spans="1:3" r="2">
      <c t="s" s="3" r="A2">
        <v>379</v>
      </c>
    </row>
    <row spans="1:3" r="3">
      <c t="s" s="4" r="A3">
        <v>547</v>
      </c>
      <c t="n" s="7" r="C3">
        <v>8000000</v>
      </c>
    </row>
    <row spans="1:3" r="4">
      <c t="s" s="4" r="A4">
        <v>416</v>
      </c>
    </row>
    <row spans="1:3" r="5">
      <c t="s" s="3" r="A5">
        <v>379</v>
      </c>
    </row>
    <row spans="1:3" r="6">
      <c t="s" s="4" r="A6">
        <v>547</v>
      </c>
      <c t="n" s="7" r="B6">
        <v>2800000</v>
      </c>
    </row>
    <row spans="1:3" r="7">
      <c t="s" s="4" r="A7">
        <v>548</v>
      </c>
    </row>
    <row spans="1:3" r="8">
      <c t="s" s="3" r="A8">
        <v>379</v>
      </c>
    </row>
    <row spans="1:3" r="9">
      <c t="s" s="4" r="A9">
        <v>549</v>
      </c>
      <c t="n" s="7" r="B9">
        <v>81785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550</v>
      </c>
      <c t="s" s="2" r="B1">
        <v>1</v>
      </c>
    </row>
    <row spans="1:2" r="2">
      <c t="s" s="2" r="B2">
        <v>349</v>
      </c>
    </row>
    <row spans="1:2" r="3">
      <c t="s" s="3" r="A3">
        <v>551</v>
      </c>
    </row>
    <row spans="1:2" r="4">
      <c t="s" s="4" r="A4">
        <v>552</v>
      </c>
      <c t="n" s="7" r="B4">
        <v>1211810</v>
      </c>
    </row>
    <row spans="1:2" r="5">
      <c t="s" s="4" r="A5">
        <v>553</v>
      </c>
    </row>
    <row spans="1:2" r="6">
      <c t="s" s="3" r="A6">
        <v>551</v>
      </c>
    </row>
    <row spans="1:2" r="7">
      <c t="s" s="4" r="A7">
        <v>552</v>
      </c>
      <c t="n" s="6" r="B7">
        <v>1456825</v>
      </c>
    </row>
    <row spans="1:2" r="8">
      <c t="s" s="4" r="A8">
        <v>554</v>
      </c>
    </row>
    <row spans="1:2" r="9">
      <c t="s" s="3" r="A9">
        <v>551</v>
      </c>
    </row>
    <row spans="1:2" r="10">
      <c t="s" s="4" r="A10">
        <v>552</v>
      </c>
      <c t="n" s="6" r="B10">
        <v>3372844</v>
      </c>
    </row>
    <row spans="1:2" r="11">
      <c t="s" s="4" r="A11">
        <v>555</v>
      </c>
    </row>
    <row spans="1:2" r="12">
      <c t="s" s="3" r="A12">
        <v>551</v>
      </c>
    </row>
    <row spans="1:2" r="13">
      <c t="s" s="4" r="A13">
        <v>552</v>
      </c>
      <c t="n" s="6" r="B13">
        <v>-2800000</v>
      </c>
    </row>
    <row spans="1:2" r="14">
      <c t="s" s="4" r="A14">
        <v>556</v>
      </c>
    </row>
    <row spans="1:2" r="15">
      <c t="s" s="3" r="A15">
        <v>551</v>
      </c>
    </row>
    <row spans="1:2" r="16">
      <c t="s" s="4" r="A16">
        <v>552</v>
      </c>
      <c t="n" s="7" r="B16">
        <v>-81785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557</v>
      </c>
      <c t="s" s="2" r="B1">
        <v>2</v>
      </c>
      <c t="s" s="2" r="C1">
        <v>558</v>
      </c>
    </row>
    <row spans="1:3" r="2">
      <c t="s" s="3" r="A2">
        <v>379</v>
      </c>
    </row>
    <row spans="1:3" r="3">
      <c t="s" s="4" r="A3">
        <v>559</v>
      </c>
      <c t="n" s="7" r="C3">
        <v>14750000</v>
      </c>
    </row>
    <row spans="1:3" r="4">
      <c t="s" s="4" r="A4">
        <v>225</v>
      </c>
    </row>
    <row spans="1:3" r="5">
      <c t="s" s="3" r="A5">
        <v>379</v>
      </c>
    </row>
    <row spans="1:3" r="6">
      <c t="s" s="4" r="A6">
        <v>559</v>
      </c>
      <c t="n" s="7" r="B6">
        <v>14750000</v>
      </c>
    </row>
    <row spans="1:3" r="7">
      <c t="s" s="4" r="A7">
        <v>560</v>
      </c>
    </row>
    <row spans="1:3" r="8">
      <c t="s" s="3" r="A8">
        <v>379</v>
      </c>
    </row>
    <row spans="1:3" r="9">
      <c t="s" s="4" r="A9">
        <v>559</v>
      </c>
      <c t="n" s="6" r="B9">
        <v>383148</v>
      </c>
    </row>
    <row spans="1:3" r="10">
      <c t="s" s="4" r="A10">
        <v>561</v>
      </c>
    </row>
    <row spans="1:3" r="11">
      <c t="s" s="3" r="A11">
        <v>379</v>
      </c>
    </row>
    <row spans="1:3" r="12">
      <c t="s" s="4" r="A12">
        <v>559</v>
      </c>
      <c t="n" s="6" r="B12">
        <v>2000000</v>
      </c>
    </row>
    <row spans="1:3" r="13">
      <c t="s" s="4" r="A13">
        <v>562</v>
      </c>
    </row>
    <row spans="1:3" r="14">
      <c t="s" s="3" r="A14">
        <v>379</v>
      </c>
    </row>
    <row spans="1:3" r="15">
      <c t="s" s="4" r="A15">
        <v>559</v>
      </c>
      <c t="n" s="6" r="B15">
        <v>67241</v>
      </c>
    </row>
    <row spans="1:3" r="16">
      <c t="s" s="4" r="A16">
        <v>563</v>
      </c>
    </row>
    <row spans="1:3" r="17">
      <c t="s" s="3" r="A17">
        <v>379</v>
      </c>
    </row>
    <row spans="1:3" r="18">
      <c t="s" s="4" r="A18">
        <v>559</v>
      </c>
      <c t="n" s="6" r="B18">
        <v>6000000</v>
      </c>
    </row>
    <row spans="1:3" r="19">
      <c t="s" s="4" r="A19">
        <v>564</v>
      </c>
    </row>
    <row spans="1:3" r="20">
      <c t="s" s="3" r="A20">
        <v>379</v>
      </c>
    </row>
    <row spans="1:3" r="21">
      <c t="s" s="4" r="A21">
        <v>559</v>
      </c>
      <c t="n" s="6" r="B21">
        <v>173659</v>
      </c>
    </row>
    <row spans="1:3" r="22">
      <c t="s" s="4" r="A22">
        <v>565</v>
      </c>
    </row>
    <row spans="1:3" r="23">
      <c t="s" s="3" r="A23">
        <v>379</v>
      </c>
    </row>
    <row spans="1:3" r="24">
      <c t="s" s="4" r="A24">
        <v>559</v>
      </c>
      <c t="n" s="6" r="B24">
        <v>3000000</v>
      </c>
    </row>
    <row spans="1:3" r="25">
      <c t="s" s="4" r="A25">
        <v>566</v>
      </c>
    </row>
    <row spans="1:3" r="26">
      <c t="s" s="3" r="A26">
        <v>379</v>
      </c>
    </row>
    <row spans="1:3" r="27">
      <c t="s" s="4" r="A27">
        <v>559</v>
      </c>
      <c t="n" s="6" r="B27">
        <v>75828</v>
      </c>
    </row>
    <row spans="1:3" r="28">
      <c t="s" s="4" r="A28">
        <v>567</v>
      </c>
    </row>
    <row spans="1:3" r="29">
      <c t="s" s="3" r="A29">
        <v>379</v>
      </c>
    </row>
    <row spans="1:3" r="30">
      <c t="s" s="4" r="A30">
        <v>559</v>
      </c>
      <c t="n" s="6" r="B30">
        <v>2000000</v>
      </c>
    </row>
    <row spans="1:3" r="31">
      <c t="s" s="4" r="A31">
        <v>568</v>
      </c>
    </row>
    <row spans="1:3" r="32">
      <c t="s" s="3" r="A32">
        <v>379</v>
      </c>
    </row>
    <row spans="1:3" r="33">
      <c t="s" s="4" r="A33">
        <v>559</v>
      </c>
      <c t="n" s="6" r="B33">
        <v>39911</v>
      </c>
    </row>
    <row spans="1:3" r="34">
      <c t="s" s="4" r="A34">
        <v>569</v>
      </c>
    </row>
    <row spans="1:3" r="35">
      <c t="s" s="3" r="A35">
        <v>379</v>
      </c>
    </row>
    <row spans="1:3" r="36">
      <c t="s" s="4" r="A36">
        <v>559</v>
      </c>
      <c t="n" s="6" r="B36">
        <v>1750000</v>
      </c>
    </row>
    <row spans="1:3" r="37">
      <c t="s" s="4" r="A37">
        <v>570</v>
      </c>
    </row>
    <row spans="1:3" r="38">
      <c t="s" s="3" r="A38">
        <v>379</v>
      </c>
    </row>
    <row spans="1:3" r="39">
      <c t="s" s="4" r="A39">
        <v>559</v>
      </c>
      <c t="n" s="6" r="B39">
        <v>26509</v>
      </c>
    </row>
    <row spans="1:3" r="40">
      <c t="s" s="4" r="A40">
        <v>571</v>
      </c>
    </row>
    <row spans="1:3" r="41">
      <c t="s" s="3" r="A41">
        <v>379</v>
      </c>
    </row>
    <row spans="1:3" r="42">
      <c t="s" s="4" r="A42">
        <v>559</v>
      </c>
      <c t="n" s="6" r="B42">
        <v>14366852</v>
      </c>
    </row>
    <row spans="1:3" r="43">
      <c t="s" s="4" r="A43">
        <v>572</v>
      </c>
    </row>
    <row spans="1:3" r="44">
      <c t="s" s="3" r="A44">
        <v>379</v>
      </c>
    </row>
    <row spans="1:3" r="45">
      <c t="s" s="4" r="A45">
        <v>559</v>
      </c>
      <c t="n" s="6" r="B45">
        <v>1932759</v>
      </c>
    </row>
    <row spans="1:3" r="46">
      <c t="s" s="4" r="A46">
        <v>573</v>
      </c>
    </row>
    <row spans="1:3" r="47">
      <c t="s" s="3" r="A47">
        <v>379</v>
      </c>
    </row>
    <row spans="1:3" r="48">
      <c t="s" s="4" r="A48">
        <v>559</v>
      </c>
      <c t="n" s="6" r="B48">
        <v>5826341</v>
      </c>
    </row>
    <row spans="1:3" r="49">
      <c t="s" s="4" r="A49">
        <v>574</v>
      </c>
    </row>
    <row spans="1:3" r="50">
      <c t="s" s="3" r="A50">
        <v>379</v>
      </c>
    </row>
    <row spans="1:3" r="51">
      <c t="s" s="4" r="A51">
        <v>559</v>
      </c>
      <c t="n" s="6" r="B51">
        <v>2924172</v>
      </c>
    </row>
    <row spans="1:3" r="52">
      <c t="s" s="4" r="A52">
        <v>575</v>
      </c>
    </row>
    <row spans="1:3" r="53">
      <c t="s" s="3" r="A53">
        <v>379</v>
      </c>
    </row>
    <row spans="1:3" r="54">
      <c t="s" s="4" r="A54">
        <v>559</v>
      </c>
      <c t="n" s="6" r="B54">
        <v>1960089</v>
      </c>
    </row>
    <row spans="1:3" r="55">
      <c t="s" s="4" r="A55">
        <v>576</v>
      </c>
    </row>
    <row spans="1:3" r="56">
      <c t="s" s="3" r="A56">
        <v>379</v>
      </c>
    </row>
    <row spans="1:3" r="57">
      <c t="s" s="4" r="A57">
        <v>559</v>
      </c>
      <c t="n" s="7" r="B57">
        <v>172349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7"/>
    <col customWidth="1" max="5" min="5" width="37"/>
    <col customWidth="1" max="6" min="6" width="31"/>
    <col customWidth="1" max="7" min="7" width="80"/>
    <col customWidth="1" max="8" min="8" width="21"/>
    <col customWidth="1" max="9" min="9" width="20"/>
    <col customWidth="1" max="10" min="10" width="37"/>
  </cols>
  <sheetData>
    <row spans="1:10" r="1">
      <c t="s" s="1" r="A1">
        <v>577</v>
      </c>
      <c t="s" s="2" r="B1">
        <v>256</v>
      </c>
      <c t="s" s="2" r="C1">
        <v>578</v>
      </c>
      <c t="s" s="2" r="D1">
        <v>579</v>
      </c>
      <c t="s" s="2" r="E1">
        <v>580</v>
      </c>
      <c t="s" s="2" r="F1">
        <v>581</v>
      </c>
      <c t="s" s="2" r="G1">
        <v>582</v>
      </c>
      <c t="s" s="2" r="H1">
        <v>391</v>
      </c>
      <c t="s" s="2" r="I1">
        <v>583</v>
      </c>
      <c t="s" s="2" r="J1">
        <v>584</v>
      </c>
    </row>
    <row spans="1:10" r="2">
      <c t="s" s="3" r="A2">
        <v>585</v>
      </c>
    </row>
    <row spans="1:10" r="3">
      <c t="s" s="4" r="A3">
        <v>258</v>
      </c>
      <c t="n" s="10" r="B3">
        <v>0.5</v>
      </c>
      <c t="n" s="10" r="C3">
        <v>0.16666</v>
      </c>
      <c t="n" s="10" r="G3">
        <v>0.08333</v>
      </c>
    </row>
    <row spans="1:10" r="4">
      <c t="s" s="4" r="A4">
        <v>586</v>
      </c>
      <c t="n" s="6" r="E4">
        <v>75000000</v>
      </c>
      <c t="n" s="6" r="G4">
        <v>75000000</v>
      </c>
      <c t="n" s="6" r="J4">
        <v>75000000</v>
      </c>
    </row>
    <row spans="1:10" r="5">
      <c t="s" s="4" r="A5">
        <v>587</v>
      </c>
      <c t="n" s="8" r="E5">
        <v>0.0001</v>
      </c>
      <c t="n" s="8" r="G5">
        <v>0.0001</v>
      </c>
      <c t="n" s="8" r="J5">
        <v>0.0001</v>
      </c>
    </row>
    <row spans="1:10" r="6">
      <c t="s" s="4" r="A6">
        <v>588</v>
      </c>
      <c t="n" s="7" r="E6">
        <v>754</v>
      </c>
      <c t="n" s="7" r="G6">
        <v>754</v>
      </c>
      <c t="n" s="7" r="J6">
        <v>754</v>
      </c>
    </row>
    <row spans="1:10" r="7">
      <c t="s" s="4" r="A7">
        <v>589</v>
      </c>
      <c t="n" s="8" r="E7">
        <v>0.0001</v>
      </c>
      <c t="n" s="8" r="G7">
        <v>0.0001</v>
      </c>
      <c t="n" s="8" r="J7">
        <v>0.0001</v>
      </c>
    </row>
    <row spans="1:10" r="8">
      <c t="s" s="4" r="A8">
        <v>64</v>
      </c>
      <c t="n" s="6" r="E8">
        <v>24984166</v>
      </c>
      <c t="n" s="6" r="G8">
        <v>24984166</v>
      </c>
      <c t="n" s="6" r="J8">
        <v>24984166</v>
      </c>
    </row>
    <row spans="1:10" r="9">
      <c t="s" s="4" r="A9">
        <v>590</v>
      </c>
      <c t="n" s="6" r="I9">
        <v>0</v>
      </c>
      <c t="n" s="6" r="J9">
        <v>0</v>
      </c>
    </row>
    <row spans="1:10" r="10">
      <c t="s" s="4" r="A10">
        <v>591</v>
      </c>
      <c t="n" s="6" r="G10">
        <v>2</v>
      </c>
    </row>
    <row spans="1:10" r="11">
      <c t="s" s="4" r="A11">
        <v>592</v>
      </c>
      <c t="s" s="4" r="G11">
        <v>593</v>
      </c>
    </row>
    <row spans="1:10" r="12">
      <c t="s" s="4" r="A12">
        <v>594</v>
      </c>
      <c t="n" s="7" r="E12">
        <v>357872</v>
      </c>
      <c t="n" s="7" r="F12">
        <v>798773</v>
      </c>
      <c t="n" s="7" r="G12">
        <v>692501</v>
      </c>
      <c t="n" s="7" r="H12">
        <v>1393379</v>
      </c>
    </row>
    <row spans="1:10" r="13">
      <c t="s" s="4" r="A13">
        <v>595</v>
      </c>
      <c t="n" s="7" r="F13">
        <v>0</v>
      </c>
    </row>
    <row spans="1:10" r="14">
      <c t="s" s="4" r="A14">
        <v>596</v>
      </c>
      <c t="n" s="9" r="E14">
        <v>1.55</v>
      </c>
      <c t="n" s="9" r="G14">
        <v>1.55</v>
      </c>
    </row>
    <row spans="1:10" r="15">
      <c t="s" s="4" r="A15">
        <v>597</v>
      </c>
    </row>
    <row spans="1:10" r="16">
      <c t="s" s="3" r="A16">
        <v>585</v>
      </c>
    </row>
    <row spans="1:10" r="17">
      <c t="s" s="4" r="A17">
        <v>598</v>
      </c>
      <c t="n" s="6" r="C17">
        <v>450000</v>
      </c>
    </row>
    <row spans="1:10" r="18">
      <c t="s" s="4" r="A18">
        <v>599</v>
      </c>
    </row>
    <row spans="1:10" r="19">
      <c t="s" s="3" r="A19">
        <v>585</v>
      </c>
    </row>
    <row spans="1:10" r="20">
      <c t="s" s="4" r="A20">
        <v>68</v>
      </c>
      <c t="n" s="6" r="D20">
        <v>333333</v>
      </c>
    </row>
    <row spans="1:10" r="21">
      <c t="s" s="4" r="A21">
        <v>588</v>
      </c>
      <c t="n" s="7" r="D21">
        <v>2520000</v>
      </c>
    </row>
    <row spans="1:10" r="22">
      <c t="s" s="4" r="A22">
        <v>225</v>
      </c>
    </row>
    <row spans="1:10" r="23">
      <c t="s" s="3" r="A23">
        <v>585</v>
      </c>
    </row>
    <row spans="1:10" r="24">
      <c t="s" s="4" r="A24">
        <v>600</v>
      </c>
      <c t="n" s="6" r="D24">
        <v>6000000</v>
      </c>
    </row>
    <row spans="1:10" r="25">
      <c t="s" s="4" r="A25">
        <v>601</v>
      </c>
    </row>
    <row spans="1:10" r="26">
      <c t="s" s="3" r="A26">
        <v>585</v>
      </c>
    </row>
    <row spans="1:10" r="27">
      <c t="s" s="4" r="A27">
        <v>590</v>
      </c>
      <c t="n" s="6" r="E27">
        <v>130208</v>
      </c>
      <c t="n" s="6" r="G27">
        <v>130208</v>
      </c>
    </row>
    <row spans="1:10" r="28">
      <c t="s" s="4" r="A28">
        <v>602</v>
      </c>
      <c t="n" s="9" r="G28">
        <v>43.2</v>
      </c>
    </row>
    <row spans="1:10" r="29">
      <c t="s" s="4" r="A29">
        <v>603</v>
      </c>
      <c t="s" s="4" r="G29">
        <v>604</v>
      </c>
    </row>
    <row spans="1:10" r="30">
      <c t="s" s="4" r="A30">
        <v>605</v>
      </c>
    </row>
    <row spans="1:10" r="31">
      <c t="s" s="3" r="A31">
        <v>585</v>
      </c>
    </row>
    <row spans="1:10" r="32">
      <c t="s" s="4" r="A32">
        <v>606</v>
      </c>
      <c t="s" s="4" r="G32">
        <v>607</v>
      </c>
    </row>
    <row spans="1:10" r="33">
      <c t="s" s="4" r="A33">
        <v>608</v>
      </c>
    </row>
    <row spans="1:10" r="34">
      <c t="s" s="3" r="A34">
        <v>585</v>
      </c>
    </row>
    <row spans="1:10" r="35">
      <c t="s" s="4" r="A35">
        <v>589</v>
      </c>
      <c t="n" s="8" r="E35">
        <v>0.0001</v>
      </c>
      <c t="n" s="8" r="G35">
        <v>0.0001</v>
      </c>
    </row>
    <row spans="1:10" r="36">
      <c t="s" s="4" r="A36">
        <v>64</v>
      </c>
      <c t="n" s="6" r="E36">
        <v>8427004</v>
      </c>
      <c t="n" s="6" r="G36">
        <v>8427004</v>
      </c>
    </row>
    <row spans="1:10" r="37">
      <c t="s" s="4" r="A37">
        <v>609</v>
      </c>
      <c t="s" s="4" r="G37">
        <v>423</v>
      </c>
    </row>
    <row spans="1:10" r="38">
      <c t="s" s="4" r="A38">
        <v>610</v>
      </c>
    </row>
    <row spans="1:10" r="39">
      <c t="s" s="3" r="A39">
        <v>585</v>
      </c>
    </row>
    <row spans="1:10" r="40">
      <c t="s" s="4" r="A40">
        <v>589</v>
      </c>
      <c t="n" s="8" r="E40">
        <v>0.0001</v>
      </c>
      <c t="n" s="8" r="G40">
        <v>0.0001</v>
      </c>
    </row>
    <row spans="1:10" r="41">
      <c t="s" s="4" r="A41">
        <v>64</v>
      </c>
      <c t="n" s="6" r="E41">
        <v>7223145</v>
      </c>
      <c t="n" s="6" r="G41">
        <v>7223145</v>
      </c>
    </row>
    <row spans="1:10" r="42">
      <c t="s" s="4" r="A42">
        <v>611</v>
      </c>
    </row>
    <row spans="1:10" r="43">
      <c t="s" s="3" r="A43">
        <v>585</v>
      </c>
    </row>
    <row spans="1:10" r="44">
      <c t="s" s="4" r="A44">
        <v>494</v>
      </c>
      <c t="s" s="4" r="G44">
        <v>612</v>
      </c>
    </row>
    <row spans="1:10" r="45">
      <c t="s" s="4" r="A45">
        <v>269</v>
      </c>
    </row>
    <row spans="1:10" r="46">
      <c t="s" s="3" r="A46">
        <v>585</v>
      </c>
    </row>
    <row spans="1:10" r="47">
      <c t="s" s="4" r="A47">
        <v>586</v>
      </c>
      <c t="n" s="6" r="E47">
        <v>75000000</v>
      </c>
      <c t="n" s="6" r="G47">
        <v>75000000</v>
      </c>
    </row>
    <row spans="1:10" r="48">
      <c t="s" s="4" r="A48">
        <v>613</v>
      </c>
    </row>
    <row spans="1:10" r="49">
      <c t="s" s="3" r="A49">
        <v>585</v>
      </c>
    </row>
    <row spans="1:10" r="50">
      <c t="s" s="4" r="A50">
        <v>614</v>
      </c>
      <c t="n" s="9" r="G50">
        <v>15.12</v>
      </c>
    </row>
    <row spans="1:10" r="51">
      <c t="s" s="4" r="A51">
        <v>272</v>
      </c>
    </row>
    <row spans="1:10" r="52">
      <c t="s" s="3" r="A52">
        <v>585</v>
      </c>
    </row>
    <row spans="1:10" r="53">
      <c t="s" s="4" r="A53">
        <v>586</v>
      </c>
      <c t="n" s="6" r="E53">
        <v>150000000</v>
      </c>
      <c t="n" s="6" r="G53">
        <v>150000000</v>
      </c>
    </row>
    <row spans="1:10" r="54">
      <c t="s" s="4" r="A54">
        <v>615</v>
      </c>
    </row>
    <row spans="1:10" r="55">
      <c t="s" s="3" r="A55">
        <v>585</v>
      </c>
    </row>
    <row spans="1:10" r="56">
      <c t="s" s="4" r="A56">
        <v>598</v>
      </c>
      <c t="n" s="6" r="C56">
        <v>450000</v>
      </c>
    </row>
    <row spans="1:10" r="57">
      <c t="s" s="4" r="A57">
        <v>616</v>
      </c>
      <c t="n" s="6" r="G57">
        <v>200000</v>
      </c>
    </row>
    <row spans="1:10" r="58">
      <c t="s" s="4" r="A58">
        <v>617</v>
      </c>
    </row>
    <row spans="1:10" r="59">
      <c t="s" s="3" r="A59">
        <v>585</v>
      </c>
    </row>
    <row spans="1:10" r="60">
      <c t="s" s="4" r="A60">
        <v>618</v>
      </c>
      <c t="s" s="4" r="G60">
        <v>619</v>
      </c>
    </row>
    <row spans="1:10" r="61">
      <c t="s" s="4" r="A61">
        <v>620</v>
      </c>
      <c t="n" s="6" r="C61">
        <v>83333</v>
      </c>
    </row>
    <row spans="1:10" r="62">
      <c t="s" s="4" r="A62">
        <v>621</v>
      </c>
      <c t="n" s="7" r="C62">
        <v>2000000</v>
      </c>
    </row>
    <row spans="1:10" r="63">
      <c t="s" s="4" r="A63">
        <v>622</v>
      </c>
    </row>
    <row spans="1:10" r="64">
      <c t="s" s="3" r="A64">
        <v>585</v>
      </c>
    </row>
    <row spans="1:10" r="65">
      <c t="s" s="4" r="A65">
        <v>623</v>
      </c>
      <c t="s" s="4" r="G65">
        <v>478</v>
      </c>
    </row>
    <row spans="1:10" r="66">
      <c t="s" s="4" r="A66">
        <v>624</v>
      </c>
      <c t="s" s="4" r="G66">
        <v>6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01</v>
      </c>
      <c t="s" s="2" r="B1">
        <v>1</v>
      </c>
    </row>
    <row spans="1:3" r="2">
      <c t="s" s="2" r="B2">
        <v>2</v>
      </c>
      <c t="s" s="2" r="C2">
        <v>73</v>
      </c>
    </row>
    <row spans="1:3" r="3">
      <c t="s" s="3" r="A3">
        <v>102</v>
      </c>
    </row>
    <row spans="1:3" r="4">
      <c t="s" s="4" r="A4">
        <v>103</v>
      </c>
      <c t="n" s="7" r="B4">
        <v>-3152030</v>
      </c>
      <c t="n" s="7" r="C4">
        <v>-16903415</v>
      </c>
    </row>
    <row spans="1:3" r="5">
      <c t="s" s="3" r="A5">
        <v>104</v>
      </c>
    </row>
    <row spans="1:3" r="6">
      <c t="s" s="4" r="A6">
        <v>105</v>
      </c>
      <c t="n" s="6" r="B6">
        <v>598197</v>
      </c>
      <c t="n" s="6" r="C6">
        <v>751126</v>
      </c>
    </row>
    <row spans="1:3" r="7">
      <c t="s" s="4" r="A7">
        <v>106</v>
      </c>
      <c t="n" s="6" r="B7">
        <v>18415</v>
      </c>
    </row>
    <row spans="1:3" r="8">
      <c t="s" s="4" r="A8">
        <v>107</v>
      </c>
      <c t="n" s="6" r="C8">
        <v>29404</v>
      </c>
    </row>
    <row spans="1:3" r="9">
      <c t="s" s="4" r="A9">
        <v>108</v>
      </c>
      <c t="n" s="6" r="B9">
        <v>-125991</v>
      </c>
    </row>
    <row spans="1:3" r="10">
      <c t="s" s="4" r="A10">
        <v>109</v>
      </c>
      <c t="n" s="6" r="B10">
        <v>50000</v>
      </c>
    </row>
    <row spans="1:3" r="11">
      <c t="s" s="4" r="A11">
        <v>110</v>
      </c>
      <c t="n" s="6" r="B11">
        <v>-3398525</v>
      </c>
      <c t="n" s="6" r="C11">
        <v>251013</v>
      </c>
    </row>
    <row spans="1:3" r="12">
      <c t="s" s="4" r="A12">
        <v>111</v>
      </c>
      <c t="n" s="6" r="B12">
        <v>87525</v>
      </c>
      <c t="n" s="6" r="C12">
        <v>747126</v>
      </c>
    </row>
    <row spans="1:3" r="13">
      <c t="s" s="4" r="A13">
        <v>112</v>
      </c>
      <c t="n" s="6" r="C13">
        <v>151922</v>
      </c>
    </row>
    <row spans="1:3" r="14">
      <c t="s" s="4" r="A14">
        <v>83</v>
      </c>
      <c t="n" s="6" r="C14">
        <v>2520000</v>
      </c>
    </row>
    <row spans="1:3" r="15">
      <c t="s" s="4" r="A15">
        <v>113</v>
      </c>
      <c t="n" s="6" r="B15">
        <v>692501</v>
      </c>
      <c t="n" s="6" r="C15">
        <v>1393379</v>
      </c>
    </row>
    <row spans="1:3" r="16">
      <c t="s" s="4" r="A16">
        <v>114</v>
      </c>
      <c t="n" s="6" r="B16">
        <v>-383148</v>
      </c>
    </row>
    <row spans="1:3" r="17">
      <c t="s" s="3" r="A17">
        <v>115</v>
      </c>
    </row>
    <row spans="1:3" r="18">
      <c t="s" s="4" r="A18">
        <v>116</v>
      </c>
      <c t="n" s="6" r="B18">
        <v>-798345</v>
      </c>
      <c t="n" s="6" r="C18">
        <v>-94628</v>
      </c>
    </row>
    <row spans="1:3" r="19">
      <c t="s" s="4" r="A19">
        <v>117</v>
      </c>
      <c t="n" s="6" r="C19">
        <v>464388</v>
      </c>
    </row>
    <row spans="1:3" r="20">
      <c t="s" s="4" r="A20">
        <v>118</v>
      </c>
      <c t="n" s="6" r="B20">
        <v>-120717</v>
      </c>
      <c t="n" s="6" r="C20">
        <v>-90158</v>
      </c>
    </row>
    <row spans="1:3" r="21">
      <c t="s" s="3" r="A21">
        <v>119</v>
      </c>
    </row>
    <row spans="1:3" r="22">
      <c t="s" s="4" r="A22">
        <v>40</v>
      </c>
      <c t="n" s="6" r="B22">
        <v>-279199</v>
      </c>
      <c t="n" s="6" r="C22">
        <v>-2568382</v>
      </c>
    </row>
    <row spans="1:3" r="23">
      <c t="s" s="4" r="A23">
        <v>41</v>
      </c>
      <c t="n" s="6" r="B23">
        <v>1512776</v>
      </c>
      <c t="n" s="6" r="C23">
        <v>1168947</v>
      </c>
    </row>
    <row spans="1:3" r="24">
      <c t="s" s="4" r="A24">
        <v>120</v>
      </c>
      <c t="n" s="6" r="B24">
        <v>-5298541</v>
      </c>
      <c t="n" s="6" r="C24">
        <v>-12179278</v>
      </c>
    </row>
    <row spans="1:3" r="25">
      <c t="s" s="3" r="A25">
        <v>121</v>
      </c>
    </row>
    <row spans="1:3" r="26">
      <c t="s" s="4" r="A26">
        <v>122</v>
      </c>
      <c t="n" s="6" r="B26">
        <v>200000</v>
      </c>
      <c t="n" s="6" r="C26">
        <v>850000</v>
      </c>
    </row>
    <row spans="1:3" r="27">
      <c t="s" s="4" r="A27">
        <v>123</v>
      </c>
      <c t="n" s="6" r="B27">
        <v>-58821</v>
      </c>
      <c t="n" s="6" r="C27">
        <v>-42828</v>
      </c>
    </row>
    <row spans="1:3" r="28">
      <c t="s" s="4" r="A28">
        <v>124</v>
      </c>
      <c t="n" s="6" r="C28">
        <v>-2000</v>
      </c>
    </row>
    <row spans="1:3" r="29">
      <c t="s" s="4" r="A29">
        <v>125</v>
      </c>
      <c t="n" s="6" r="B29">
        <v>141179</v>
      </c>
      <c t="n" s="6" r="C29">
        <v>805172</v>
      </c>
    </row>
    <row spans="1:3" r="30">
      <c t="s" s="3" r="A30">
        <v>126</v>
      </c>
    </row>
    <row spans="1:3" r="31">
      <c t="s" s="4" r="A31">
        <v>127</v>
      </c>
      <c t="n" s="6" r="B31">
        <v>4825000</v>
      </c>
      <c t="n" s="6" r="C31">
        <v>14750001</v>
      </c>
    </row>
    <row spans="1:3" r="32">
      <c t="s" s="4" r="A32">
        <v>128</v>
      </c>
      <c t="n" s="6" r="C32">
        <v>287178</v>
      </c>
    </row>
    <row spans="1:3" r="33">
      <c t="s" s="4" r="A33">
        <v>129</v>
      </c>
      <c t="n" s="6" r="B33">
        <v>-76789</v>
      </c>
      <c t="n" s="6" r="C33">
        <v>-1182281</v>
      </c>
    </row>
    <row spans="1:3" r="34">
      <c t="s" s="4" r="A34">
        <v>130</v>
      </c>
      <c t="n" s="6" r="B34">
        <v>4748211</v>
      </c>
      <c t="n" s="6" r="C34">
        <v>13854898</v>
      </c>
    </row>
    <row spans="1:3" r="35">
      <c t="s" s="4" r="A35">
        <v>131</v>
      </c>
      <c t="n" s="6" r="B35">
        <v>-409151</v>
      </c>
      <c t="n" s="6" r="C35">
        <v>2480792</v>
      </c>
    </row>
    <row spans="1:3" r="36">
      <c t="s" s="4" r="A36">
        <v>132</v>
      </c>
      <c t="n" s="6" r="B36">
        <v>2241317</v>
      </c>
      <c t="n" s="6" r="C36">
        <v>3143550</v>
      </c>
    </row>
    <row spans="1:3" r="37">
      <c t="s" s="4" r="A37">
        <v>133</v>
      </c>
      <c t="n" s="6" r="B37">
        <v>1832166</v>
      </c>
      <c t="n" s="6" r="C37">
        <v>5624342</v>
      </c>
    </row>
    <row spans="1:3" r="38">
      <c t="s" s="3" r="A38">
        <v>134</v>
      </c>
    </row>
    <row spans="1:3" r="39">
      <c t="s" s="4" r="A39">
        <v>135</v>
      </c>
      <c t="n" s="6" r="B39">
        <v>718722</v>
      </c>
      <c t="n" s="6" r="C39">
        <v>724389</v>
      </c>
    </row>
    <row spans="1:3" r="40">
      <c t="s" s="4" r="A40">
        <v>136</v>
      </c>
      <c t="n" s="7" r="B40">
        <v>0</v>
      </c>
      <c t="n" s="7" r="C40">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spans="1:2" r="1">
      <c t="s" s="1" r="A1">
        <v>626</v>
      </c>
      <c t="s" s="2" r="B1">
        <v>580</v>
      </c>
    </row>
    <row spans="1:2" r="2">
      <c t="s" s="3" r="A2">
        <v>627</v>
      </c>
    </row>
    <row spans="1:2" r="3">
      <c t="s" s="4" r="A3">
        <v>628</v>
      </c>
      <c t="n" s="6" r="B3">
        <v>15650149</v>
      </c>
    </row>
    <row spans="1:2" r="4">
      <c t="s" s="4" r="A4">
        <v>629</v>
      </c>
      <c t="n" s="7" r="B4">
        <v>144462918</v>
      </c>
    </row>
    <row spans="1:2" r="5">
      <c t="s" s="4" r="A5">
        <v>608</v>
      </c>
    </row>
    <row spans="1:2" r="6">
      <c t="s" s="3" r="A6">
        <v>627</v>
      </c>
    </row>
    <row spans="1:2" r="7">
      <c t="s" s="4" r="A7">
        <v>628</v>
      </c>
      <c t="n" s="6" r="B7">
        <v>8427004</v>
      </c>
    </row>
    <row spans="1:2" r="8">
      <c t="s" s="4" r="A8">
        <v>630</v>
      </c>
      <c t="n" s="7" r="B8">
        <v>12</v>
      </c>
    </row>
    <row spans="1:2" r="9">
      <c t="s" s="4" r="A9">
        <v>629</v>
      </c>
      <c t="n" s="7" r="B9">
        <v>101124048</v>
      </c>
    </row>
    <row spans="1:2" r="10">
      <c t="s" s="4" r="A10">
        <v>610</v>
      </c>
    </row>
    <row spans="1:2" r="11">
      <c t="s" s="3" r="A11">
        <v>627</v>
      </c>
    </row>
    <row spans="1:2" r="12">
      <c t="s" s="4" r="A12">
        <v>628</v>
      </c>
      <c t="n" s="6" r="B12">
        <v>7223145</v>
      </c>
    </row>
    <row spans="1:2" r="13">
      <c t="s" s="4" r="A13">
        <v>630</v>
      </c>
      <c t="n" s="7" r="B13">
        <v>6</v>
      </c>
    </row>
    <row spans="1:2" r="14">
      <c t="s" s="4" r="A14">
        <v>629</v>
      </c>
      <c t="n" s="7" r="B14">
        <v>4333887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25"/>
  </cols>
  <sheetData>
    <row spans="1:2" r="1">
      <c t="s" s="1" r="A1">
        <v>631</v>
      </c>
      <c t="s" s="2" r="B1">
        <v>1</v>
      </c>
    </row>
    <row spans="1:2" r="2">
      <c t="s" s="2" r="B2">
        <v>2</v>
      </c>
    </row>
    <row spans="1:2" r="3">
      <c t="s" s="3" r="A3">
        <v>162</v>
      </c>
    </row>
    <row spans="1:2" r="4">
      <c t="s" s="4" r="A4">
        <v>632</v>
      </c>
      <c t="s" s="4" r="B4">
        <v>633</v>
      </c>
    </row>
    <row spans="1:2" r="5">
      <c t="s" s="4" r="A5">
        <v>634</v>
      </c>
      <c t="s" s="4" r="B5">
        <v>635</v>
      </c>
    </row>
    <row spans="1:2" r="6">
      <c t="s" s="4" r="A6">
        <v>636</v>
      </c>
      <c t="s" s="4" r="B6">
        <v>637</v>
      </c>
    </row>
    <row spans="1:2" r="7">
      <c t="s" s="4" r="A7">
        <v>638</v>
      </c>
      <c t="s" s="4" r="B7">
        <v>3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32"/>
  </cols>
  <sheetData>
    <row spans="1:2" r="1">
      <c t="s" s="1" r="A1">
        <v>639</v>
      </c>
      <c t="s" s="2" r="B1">
        <v>1</v>
      </c>
    </row>
    <row spans="1:2" r="2">
      <c t="s" s="2" r="B2">
        <v>640</v>
      </c>
    </row>
    <row spans="1:2" r="3">
      <c t="s" s="3" r="A3">
        <v>641</v>
      </c>
    </row>
    <row spans="1:2" r="4">
      <c t="s" s="4" r="A4">
        <v>642</v>
      </c>
      <c t="n" s="7" r="B4">
        <v>1622296</v>
      </c>
    </row>
    <row spans="1:2" r="5">
      <c t="s" s="4" r="A5">
        <v>643</v>
      </c>
      <c t="n" s="6" r="B5">
        <v>1</v>
      </c>
    </row>
    <row spans="1:2" r="6">
      <c t="s" s="4" r="A6">
        <v>644</v>
      </c>
      <c t="n" s="7" r="B6">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5</v>
      </c>
      <c t="s" s="2" r="B1">
        <v>2</v>
      </c>
      <c t="s" s="2" r="C1">
        <v>25</v>
      </c>
    </row>
    <row spans="1:3" r="2">
      <c t="s" s="3" r="A2">
        <v>646</v>
      </c>
    </row>
    <row spans="1:3" r="3">
      <c t="s" s="4" r="A3">
        <v>43</v>
      </c>
      <c t="n" s="7" r="B3">
        <v>3891</v>
      </c>
      <c t="n" s="7" r="C3">
        <v>3402416</v>
      </c>
    </row>
    <row spans="1:3" r="4">
      <c t="s" s="4" r="A4">
        <v>43</v>
      </c>
      <c t="n" s="7" r="B4">
        <v>3891</v>
      </c>
      <c t="n" s="7" r="C4">
        <v>3402416</v>
      </c>
    </row>
    <row spans="1:3" r="5">
      <c t="s" s="4" r="A5">
        <v>647</v>
      </c>
      <c t="n" s="6" r="B5">
        <v>130208</v>
      </c>
      <c t="n" s="6" r="C5">
        <v>3304812</v>
      </c>
    </row>
    <row spans="1:3" r="6">
      <c t="s" s="4" r="A6">
        <v>648</v>
      </c>
    </row>
    <row spans="1:3" r="7">
      <c t="s" s="3" r="A7">
        <v>646</v>
      </c>
    </row>
    <row spans="1:3" r="8">
      <c t="s" s="4" r="A8">
        <v>647</v>
      </c>
      <c t="n" s="6" r="C8">
        <v>3174604</v>
      </c>
    </row>
    <row spans="1:3" r="9">
      <c t="s" s="4" r="A9">
        <v>249</v>
      </c>
    </row>
    <row spans="1:3" r="10">
      <c t="s" s="3" r="A10">
        <v>646</v>
      </c>
    </row>
    <row spans="1:3" r="11">
      <c t="s" s="4" r="A11">
        <v>43</v>
      </c>
      <c t="n" s="7" r="B11">
        <v>3891</v>
      </c>
      <c t="n" s="7" r="C11">
        <v>6225</v>
      </c>
    </row>
    <row spans="1:3" r="12">
      <c t="s" s="4" r="A12">
        <v>43</v>
      </c>
      <c t="n" s="7" r="B12">
        <v>3891</v>
      </c>
      <c t="n" s="7" r="C12">
        <v>6225</v>
      </c>
    </row>
    <row spans="1:3" r="13">
      <c t="s" s="4" r="A13">
        <v>647</v>
      </c>
      <c t="n" s="6" r="B13">
        <v>130208</v>
      </c>
      <c t="n" s="6" r="C13">
        <v>130208</v>
      </c>
    </row>
    <row spans="1:3" r="14">
      <c t="s" s="4" r="A14">
        <v>649</v>
      </c>
    </row>
    <row spans="1:3" r="15">
      <c t="s" s="3" r="A15">
        <v>646</v>
      </c>
    </row>
    <row spans="1:3" r="16">
      <c t="s" s="4" r="A16">
        <v>43</v>
      </c>
      <c t="n" s="7" r="B16">
        <v>3891</v>
      </c>
      <c t="n" s="7" r="C16">
        <v>6225</v>
      </c>
    </row>
    <row spans="1:3" r="17">
      <c t="s" s="4" r="A17">
        <v>43</v>
      </c>
      <c t="n" s="7" r="B17">
        <v>3891</v>
      </c>
      <c t="n" s="7" r="C17">
        <v>6225</v>
      </c>
    </row>
    <row spans="1:3" r="18">
      <c t="s" s="4" r="A18">
        <v>647</v>
      </c>
      <c t="n" s="6" r="B18">
        <v>130208</v>
      </c>
      <c t="n" s="6" r="C18">
        <v>130208</v>
      </c>
    </row>
    <row spans="1:3" r="19">
      <c t="s" s="4" r="A19">
        <v>650</v>
      </c>
    </row>
    <row spans="1:3" r="20">
      <c t="s" s="3" r="A20">
        <v>646</v>
      </c>
    </row>
    <row spans="1:3" r="21">
      <c t="s" s="4" r="A21">
        <v>43</v>
      </c>
      <c t="n" s="7" r="C21">
        <v>3396191</v>
      </c>
    </row>
    <row spans="1:3" r="22">
      <c t="s" s="4" r="A22">
        <v>43</v>
      </c>
      <c t="n" s="7" r="C22">
        <v>3396191</v>
      </c>
    </row>
    <row spans="1:3" r="23">
      <c t="s" s="4" r="A23">
        <v>647</v>
      </c>
      <c t="n" s="6" r="C23">
        <v>317460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1</v>
      </c>
      <c t="s" s="2" r="B1">
        <v>72</v>
      </c>
      <c t="s" s="2" r="D1">
        <v>1</v>
      </c>
    </row>
    <row spans="1:5" r="2">
      <c t="s" s="2" r="B2">
        <v>2</v>
      </c>
      <c t="s" s="2" r="C2">
        <v>73</v>
      </c>
      <c t="s" s="2" r="D2">
        <v>2</v>
      </c>
      <c t="s" s="2" r="E2">
        <v>73</v>
      </c>
    </row>
    <row spans="1:5" r="3">
      <c t="s" s="3" r="A3">
        <v>646</v>
      </c>
    </row>
    <row spans="1:5" r="4">
      <c t="s" s="4" r="A4">
        <v>652</v>
      </c>
      <c t="n" s="7" r="B4">
        <v>61051</v>
      </c>
      <c t="n" s="7" r="C4">
        <v>211890</v>
      </c>
      <c t="n" s="7" r="D4">
        <v>3398525</v>
      </c>
      <c t="n" s="7" r="E4">
        <v>-251013</v>
      </c>
    </row>
    <row spans="1:5" r="5">
      <c t="s" s="4" r="A5">
        <v>653</v>
      </c>
      <c t="n" s="6" r="B5">
        <v>61051</v>
      </c>
      <c t="n" s="6" r="C5">
        <v>211890</v>
      </c>
      <c t="n" s="6" r="D5">
        <v>3398525</v>
      </c>
      <c t="n" s="6" r="E5">
        <v>-251013</v>
      </c>
    </row>
    <row spans="1:5" r="6">
      <c t="s" s="4" r="A6">
        <v>654</v>
      </c>
    </row>
    <row spans="1:5" r="7">
      <c t="s" s="3" r="A7">
        <v>646</v>
      </c>
    </row>
    <row spans="1:5" r="8">
      <c t="s" s="4" r="A8">
        <v>652</v>
      </c>
      <c t="n" s="6" r="C8">
        <v>147142</v>
      </c>
      <c t="n" s="6" r="D8">
        <v>3396190</v>
      </c>
      <c t="n" s="6" r="E8">
        <v>-331984</v>
      </c>
    </row>
    <row spans="1:5" r="9">
      <c t="s" s="4" r="A9">
        <v>249</v>
      </c>
    </row>
    <row spans="1:5" r="10">
      <c t="s" s="3" r="A10">
        <v>646</v>
      </c>
    </row>
    <row spans="1:5" r="11">
      <c t="s" s="4" r="A11">
        <v>652</v>
      </c>
      <c t="n" s="7" r="B11">
        <v>61051</v>
      </c>
      <c t="n" s="7" r="C11">
        <v>64748</v>
      </c>
      <c t="n" s="7" r="D11">
        <v>2335</v>
      </c>
      <c t="n" s="7" r="E11">
        <v>8097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I75"/>
  <sheetViews>
    <sheetView workbookViewId="0">
      <selection activeCell="A1" sqref="A1"/>
    </sheetView>
  </sheetViews>
  <sheetFormatPr baseColWidth="10" defaultRowHeight="15"/>
  <cols>
    <col customWidth="1" max="1" min="1" width="80"/>
    <col customWidth="1" max="2" min="2" width="24"/>
    <col customWidth="1" max="3" min="3" width="23"/>
    <col customWidth="1" max="4" min="4" width="24"/>
    <col customWidth="1" max="5" min="5" width="24"/>
    <col customWidth="1" max="6" min="6" width="24"/>
    <col customWidth="1" max="7" min="7" width="24"/>
    <col customWidth="1" max="8" min="8" width="14"/>
    <col customWidth="1" max="9" min="9" width="14"/>
  </cols>
  <sheetData>
    <row spans="1:9" r="1">
      <c t="s" s="1" r="A1">
        <v>655</v>
      </c>
      <c t="s" s="2" r="B1">
        <v>656</v>
      </c>
      <c t="s" s="2" r="C1">
        <v>657</v>
      </c>
      <c t="s" s="2" r="D1">
        <v>658</v>
      </c>
      <c t="s" s="2" r="E1">
        <v>659</v>
      </c>
      <c t="s" s="2" r="F1">
        <v>25</v>
      </c>
      <c t="s" s="2" r="G1">
        <v>25</v>
      </c>
      <c t="s" s="2" r="H1">
        <v>369</v>
      </c>
      <c t="s" s="2" r="I1">
        <v>660</v>
      </c>
    </row>
    <row spans="1:9" r="2">
      <c t="s" s="3" r="A2">
        <v>646</v>
      </c>
    </row>
    <row spans="1:9" r="3">
      <c t="s" s="4" r="A3">
        <v>527</v>
      </c>
      <c t="n" s="9" r="C3">
        <v>2.5</v>
      </c>
      <c t="n" s="9" r="D3">
        <v>2.5</v>
      </c>
      <c t="n" s="9" r="E3">
        <v>2.5</v>
      </c>
      <c t="n" s="9" r="F3">
        <v>2.5</v>
      </c>
      <c t="n" s="9" r="G3">
        <v>2.5</v>
      </c>
      <c t="n" s="9" r="H3">
        <v>1.25</v>
      </c>
      <c t="n" s="9" r="I3">
        <v>2.5</v>
      </c>
    </row>
    <row spans="1:9" r="4">
      <c t="s" s="4" r="A4">
        <v>661</v>
      </c>
    </row>
    <row spans="1:9" r="5">
      <c t="s" s="3" r="A5">
        <v>646</v>
      </c>
    </row>
    <row spans="1:9" r="6">
      <c t="s" s="4" r="A6">
        <v>527</v>
      </c>
      <c t="n" s="9" r="B6">
        <v>1.25</v>
      </c>
      <c t="n" s="11" r="E6">
        <v>2.5</v>
      </c>
      <c t="n" s="11" r="F6">
        <v>2.5</v>
      </c>
      <c t="n" s="11" r="G6">
        <v>2.5</v>
      </c>
    </row>
    <row spans="1:9" r="7">
      <c t="s" s="4" r="A7">
        <v>528</v>
      </c>
      <c t="n" s="9" r="B7">
        <v>3.15</v>
      </c>
      <c t="n" s="9" r="E7">
        <v>3.15</v>
      </c>
      <c t="n" s="9" r="F7">
        <v>3.15</v>
      </c>
      <c t="n" s="9" r="G7">
        <v>3.15</v>
      </c>
    </row>
    <row spans="1:9" r="8">
      <c t="s" s="4" r="A8">
        <v>529</v>
      </c>
      <c t="s" s="4" r="B8">
        <v>530</v>
      </c>
      <c t="s" s="4" r="E8">
        <v>662</v>
      </c>
      <c t="s" s="4" r="G8">
        <v>662</v>
      </c>
    </row>
    <row spans="1:9" r="9">
      <c t="s" s="4" r="A9">
        <v>531</v>
      </c>
      <c t="s" s="4" r="B9">
        <v>663</v>
      </c>
      <c t="s" s="4" r="E9">
        <v>664</v>
      </c>
      <c t="s" s="4" r="G9">
        <v>530</v>
      </c>
    </row>
    <row spans="1:9" r="10">
      <c t="s" s="3" r="A10">
        <v>532</v>
      </c>
    </row>
    <row spans="1:9" r="11">
      <c t="s" s="4" r="A11">
        <v>665</v>
      </c>
      <c t="s" s="4" r="B11">
        <v>534</v>
      </c>
      <c t="s" s="4" r="E11">
        <v>666</v>
      </c>
      <c t="s" s="4" r="G11">
        <v>667</v>
      </c>
    </row>
    <row spans="1:9" r="12">
      <c t="s" s="4" r="A12">
        <v>668</v>
      </c>
      <c t="s" s="4" r="B12">
        <v>452</v>
      </c>
      <c t="s" s="4" r="F12">
        <v>452</v>
      </c>
      <c t="s" s="4" r="G12">
        <v>452</v>
      </c>
    </row>
    <row spans="1:9" r="13">
      <c t="s" s="4" r="A13">
        <v>669</v>
      </c>
      <c t="s" s="4" r="B13">
        <v>670</v>
      </c>
      <c t="s" s="4" r="E13">
        <v>671</v>
      </c>
      <c t="s" s="4" r="F13">
        <v>452</v>
      </c>
      <c t="s" s="4" r="G13">
        <v>452</v>
      </c>
    </row>
    <row spans="1:9" r="14">
      <c t="s" s="4" r="A14">
        <v>672</v>
      </c>
      <c t="s" s="4" r="B14">
        <v>673</v>
      </c>
      <c t="s" s="4" r="E14">
        <v>674</v>
      </c>
      <c t="s" s="4" r="F14">
        <v>675</v>
      </c>
      <c t="s" s="4" r="G14">
        <v>675</v>
      </c>
    </row>
    <row spans="1:9" r="15">
      <c t="s" s="4" r="A15">
        <v>672</v>
      </c>
      <c t="s" s="4" r="B15">
        <v>673</v>
      </c>
      <c t="s" s="4" r="E15">
        <v>674</v>
      </c>
      <c t="s" s="4" r="F15">
        <v>675</v>
      </c>
      <c t="s" s="4" r="G15">
        <v>675</v>
      </c>
    </row>
    <row spans="1:9" r="16">
      <c t="s" s="4" r="A16">
        <v>676</v>
      </c>
    </row>
    <row spans="1:9" r="17">
      <c t="s" s="3" r="A17">
        <v>646</v>
      </c>
    </row>
    <row spans="1:9" r="18">
      <c t="s" s="4" r="A18">
        <v>527</v>
      </c>
      <c t="n" s="9" r="B18">
        <v>1.25</v>
      </c>
      <c t="n" s="11" r="D18">
        <v>2.5</v>
      </c>
      <c t="n" s="9" r="F18">
        <v>2.5</v>
      </c>
      <c t="n" s="9" r="G18">
        <v>2.5</v>
      </c>
    </row>
    <row spans="1:9" r="19">
      <c t="s" s="4" r="A19">
        <v>528</v>
      </c>
      <c t="n" s="9" r="B19">
        <v>3.15</v>
      </c>
      <c t="n" s="9" r="D19">
        <v>3.15</v>
      </c>
      <c t="n" s="9" r="F19">
        <v>3.15</v>
      </c>
      <c t="n" s="9" r="G19">
        <v>3.15</v>
      </c>
    </row>
    <row spans="1:9" r="20">
      <c t="s" s="4" r="A20">
        <v>529</v>
      </c>
      <c t="s" s="4" r="B20">
        <v>530</v>
      </c>
      <c t="s" s="4" r="D20">
        <v>662</v>
      </c>
      <c t="s" s="4" r="G20">
        <v>662</v>
      </c>
    </row>
    <row spans="1:9" r="21">
      <c t="s" s="4" r="A21">
        <v>531</v>
      </c>
      <c t="s" s="4" r="B21">
        <v>663</v>
      </c>
      <c t="s" s="4" r="D21">
        <v>677</v>
      </c>
      <c t="s" s="4" r="G21">
        <v>530</v>
      </c>
    </row>
    <row spans="1:9" r="22">
      <c t="s" s="3" r="A22">
        <v>532</v>
      </c>
    </row>
    <row spans="1:9" r="23">
      <c t="s" s="4" r="A23">
        <v>665</v>
      </c>
      <c t="s" s="4" r="B23">
        <v>534</v>
      </c>
      <c t="s" s="4" r="D23">
        <v>678</v>
      </c>
      <c t="s" s="4" r="G23">
        <v>667</v>
      </c>
    </row>
    <row spans="1:9" r="24">
      <c t="s" s="4" r="A24">
        <v>668</v>
      </c>
      <c t="s" s="4" r="B24">
        <v>452</v>
      </c>
      <c t="s" s="4" r="F24">
        <v>452</v>
      </c>
      <c t="s" s="4" r="G24">
        <v>452</v>
      </c>
    </row>
    <row spans="1:9" r="25">
      <c t="s" s="4" r="A25">
        <v>669</v>
      </c>
      <c t="s" s="4" r="B25">
        <v>670</v>
      </c>
      <c t="s" s="4" r="D25">
        <v>679</v>
      </c>
      <c t="s" s="4" r="F25">
        <v>452</v>
      </c>
      <c t="s" s="4" r="G25">
        <v>452</v>
      </c>
    </row>
    <row spans="1:9" r="26">
      <c t="s" s="4" r="A26">
        <v>672</v>
      </c>
      <c t="s" s="4" r="B26">
        <v>673</v>
      </c>
      <c t="s" s="4" r="D26">
        <v>680</v>
      </c>
      <c t="s" s="4" r="F26">
        <v>675</v>
      </c>
      <c t="s" s="4" r="G26">
        <v>675</v>
      </c>
    </row>
    <row spans="1:9" r="27">
      <c t="s" s="4" r="A27">
        <v>672</v>
      </c>
      <c t="s" s="4" r="B27">
        <v>673</v>
      </c>
      <c t="s" s="4" r="D27">
        <v>680</v>
      </c>
      <c t="s" s="4" r="F27">
        <v>675</v>
      </c>
      <c t="s" s="4" r="G27">
        <v>675</v>
      </c>
    </row>
    <row spans="1:9" r="28">
      <c t="s" s="4" r="A28">
        <v>681</v>
      </c>
    </row>
    <row spans="1:9" r="29">
      <c t="s" s="3" r="A29">
        <v>646</v>
      </c>
    </row>
    <row spans="1:9" r="30">
      <c t="s" s="4" r="A30">
        <v>527</v>
      </c>
      <c t="n" s="9" r="B30">
        <v>1.25</v>
      </c>
      <c t="n" s="11" r="C30">
        <v>2.5</v>
      </c>
      <c t="n" s="9" r="F30">
        <v>2.5</v>
      </c>
      <c t="n" s="9" r="G30">
        <v>2.5</v>
      </c>
    </row>
    <row spans="1:9" r="31">
      <c t="s" s="4" r="A31">
        <v>528</v>
      </c>
      <c t="n" s="9" r="B31">
        <v>3.15</v>
      </c>
      <c t="n" s="9" r="C31">
        <v>3.15</v>
      </c>
      <c t="n" s="9" r="F31">
        <v>3.15</v>
      </c>
      <c t="n" s="9" r="G31">
        <v>3.15</v>
      </c>
    </row>
    <row spans="1:9" r="32">
      <c t="s" s="4" r="A32">
        <v>529</v>
      </c>
      <c t="s" s="4" r="B32">
        <v>530</v>
      </c>
      <c t="s" s="4" r="C32">
        <v>662</v>
      </c>
      <c t="s" s="4" r="F32">
        <v>662</v>
      </c>
    </row>
    <row spans="1:9" r="33">
      <c t="s" s="4" r="A33">
        <v>531</v>
      </c>
      <c t="s" s="4" r="B33">
        <v>663</v>
      </c>
      <c t="s" s="4" r="C33">
        <v>682</v>
      </c>
      <c t="s" s="4" r="F33">
        <v>530</v>
      </c>
    </row>
    <row spans="1:9" r="34">
      <c t="s" s="3" r="A34">
        <v>532</v>
      </c>
    </row>
    <row spans="1:9" r="35">
      <c t="s" s="4" r="A35">
        <v>665</v>
      </c>
      <c t="s" s="4" r="B35">
        <v>534</v>
      </c>
      <c t="s" s="4" r="C35">
        <v>683</v>
      </c>
      <c t="s" s="4" r="F35">
        <v>667</v>
      </c>
    </row>
    <row spans="1:9" r="36">
      <c t="s" s="4" r="A36">
        <v>668</v>
      </c>
      <c t="s" s="4" r="B36">
        <v>452</v>
      </c>
      <c t="s" s="4" r="F36">
        <v>452</v>
      </c>
      <c t="s" s="4" r="G36">
        <v>452</v>
      </c>
    </row>
    <row spans="1:9" r="37">
      <c t="s" s="4" r="A37">
        <v>669</v>
      </c>
      <c t="s" s="4" r="B37">
        <v>670</v>
      </c>
      <c t="s" s="4" r="C37">
        <v>679</v>
      </c>
      <c t="s" s="4" r="F37">
        <v>452</v>
      </c>
      <c t="s" s="4" r="G37">
        <v>452</v>
      </c>
    </row>
    <row spans="1:9" r="38">
      <c t="s" s="4" r="A38">
        <v>672</v>
      </c>
      <c t="s" s="4" r="B38">
        <v>673</v>
      </c>
      <c t="s" s="4" r="C38">
        <v>684</v>
      </c>
      <c t="s" s="4" r="F38">
        <v>675</v>
      </c>
      <c t="s" s="4" r="G38">
        <v>675</v>
      </c>
    </row>
    <row spans="1:9" r="39">
      <c t="s" s="4" r="A39">
        <v>672</v>
      </c>
      <c t="s" s="4" r="B39">
        <v>673</v>
      </c>
      <c t="s" s="4" r="C39">
        <v>684</v>
      </c>
      <c t="s" s="4" r="F39">
        <v>675</v>
      </c>
      <c t="s" s="4" r="G39">
        <v>675</v>
      </c>
    </row>
    <row spans="1:9" r="40">
      <c t="s" s="4" r="A40">
        <v>685</v>
      </c>
    </row>
    <row spans="1:9" r="41">
      <c t="s" s="3" r="A41">
        <v>532</v>
      </c>
    </row>
    <row spans="1:9" r="42">
      <c t="s" s="4" r="A42">
        <v>537</v>
      </c>
      <c t="s" s="4" r="B42">
        <v>538</v>
      </c>
      <c t="s" s="4" r="E42">
        <v>686</v>
      </c>
      <c t="s" s="4" r="G42">
        <v>687</v>
      </c>
    </row>
    <row spans="1:9" r="43">
      <c t="s" s="4" r="A43">
        <v>668</v>
      </c>
      <c t="s" s="4" r="E43">
        <v>423</v>
      </c>
    </row>
    <row spans="1:9" r="44">
      <c t="s" s="4" r="A44">
        <v>672</v>
      </c>
      <c t="s" s="4" r="B44">
        <v>688</v>
      </c>
      <c t="s" s="4" r="E44">
        <v>689</v>
      </c>
      <c t="s" s="4" r="F44">
        <v>690</v>
      </c>
      <c t="s" s="4" r="G44">
        <v>690</v>
      </c>
    </row>
    <row spans="1:9" r="45">
      <c t="s" s="4" r="A45">
        <v>672</v>
      </c>
      <c t="s" s="4" r="B45">
        <v>688</v>
      </c>
      <c t="s" s="4" r="E45">
        <v>689</v>
      </c>
      <c t="s" s="4" r="F45">
        <v>690</v>
      </c>
      <c t="s" s="4" r="G45">
        <v>690</v>
      </c>
    </row>
    <row spans="1:9" r="46">
      <c t="s" s="4" r="A46">
        <v>691</v>
      </c>
    </row>
    <row spans="1:9" r="47">
      <c t="s" s="3" r="A47">
        <v>532</v>
      </c>
    </row>
    <row spans="1:9" r="48">
      <c t="s" s="4" r="A48">
        <v>537</v>
      </c>
      <c t="s" s="4" r="B48">
        <v>538</v>
      </c>
      <c t="s" s="4" r="D48">
        <v>692</v>
      </c>
      <c t="s" s="4" r="G48">
        <v>687</v>
      </c>
    </row>
    <row spans="1:9" r="49">
      <c t="s" s="4" r="A49">
        <v>668</v>
      </c>
      <c t="s" s="4" r="D49">
        <v>423</v>
      </c>
    </row>
    <row spans="1:9" r="50">
      <c t="s" s="4" r="A50">
        <v>672</v>
      </c>
      <c t="s" s="4" r="B50">
        <v>688</v>
      </c>
      <c t="s" s="4" r="D50">
        <v>693</v>
      </c>
      <c t="s" s="4" r="F50">
        <v>690</v>
      </c>
      <c t="s" s="4" r="G50">
        <v>690</v>
      </c>
    </row>
    <row spans="1:9" r="51">
      <c t="s" s="4" r="A51">
        <v>672</v>
      </c>
      <c t="s" s="4" r="B51">
        <v>688</v>
      </c>
      <c t="s" s="4" r="D51">
        <v>693</v>
      </c>
      <c t="s" s="4" r="F51">
        <v>690</v>
      </c>
      <c t="s" s="4" r="G51">
        <v>690</v>
      </c>
    </row>
    <row spans="1:9" r="52">
      <c t="s" s="4" r="A52">
        <v>694</v>
      </c>
    </row>
    <row spans="1:9" r="53">
      <c t="s" s="3" r="A53">
        <v>532</v>
      </c>
    </row>
    <row spans="1:9" r="54">
      <c t="s" s="4" r="A54">
        <v>537</v>
      </c>
      <c t="s" s="4" r="B54">
        <v>538</v>
      </c>
      <c t="s" s="4" r="C54">
        <v>695</v>
      </c>
      <c t="s" s="4" r="F54">
        <v>687</v>
      </c>
    </row>
    <row spans="1:9" r="55">
      <c t="s" s="4" r="A55">
        <v>668</v>
      </c>
      <c t="s" s="4" r="C55">
        <v>423</v>
      </c>
    </row>
    <row spans="1:9" r="56">
      <c t="s" s="4" r="A56">
        <v>672</v>
      </c>
      <c t="s" s="4" r="B56">
        <v>688</v>
      </c>
      <c t="s" s="4" r="C56">
        <v>696</v>
      </c>
      <c t="s" s="4" r="F56">
        <v>690</v>
      </c>
      <c t="s" s="4" r="G56">
        <v>690</v>
      </c>
    </row>
    <row spans="1:9" r="57">
      <c t="s" s="4" r="A57">
        <v>672</v>
      </c>
      <c t="s" s="4" r="B57">
        <v>688</v>
      </c>
      <c t="s" s="4" r="C57">
        <v>696</v>
      </c>
      <c t="s" s="4" r="F57">
        <v>690</v>
      </c>
      <c t="s" s="4" r="G57">
        <v>690</v>
      </c>
    </row>
    <row spans="1:9" r="58">
      <c t="s" s="4" r="A58">
        <v>697</v>
      </c>
    </row>
    <row spans="1:9" r="59">
      <c t="s" s="3" r="A59">
        <v>532</v>
      </c>
    </row>
    <row spans="1:9" r="60">
      <c t="s" s="4" r="A60">
        <v>537</v>
      </c>
      <c t="s" s="4" r="B60">
        <v>541</v>
      </c>
      <c t="s" s="4" r="E60">
        <v>698</v>
      </c>
      <c t="s" s="4" r="G60">
        <v>699</v>
      </c>
    </row>
    <row spans="1:9" r="61">
      <c t="s" s="4" r="A61">
        <v>668</v>
      </c>
      <c t="s" s="4" r="E61">
        <v>452</v>
      </c>
    </row>
    <row spans="1:9" r="62">
      <c t="s" s="4" r="A62">
        <v>672</v>
      </c>
      <c t="s" s="4" r="B62">
        <v>700</v>
      </c>
      <c t="s" s="4" r="E62">
        <v>701</v>
      </c>
      <c t="s" s="4" r="F62">
        <v>702</v>
      </c>
      <c t="s" s="4" r="G62">
        <v>702</v>
      </c>
    </row>
    <row spans="1:9" r="63">
      <c t="s" s="4" r="A63">
        <v>672</v>
      </c>
      <c t="s" s="4" r="B63">
        <v>700</v>
      </c>
      <c t="s" s="4" r="E63">
        <v>701</v>
      </c>
      <c t="s" s="4" r="F63">
        <v>702</v>
      </c>
      <c t="s" s="4" r="G63">
        <v>702</v>
      </c>
    </row>
    <row spans="1:9" r="64">
      <c t="s" s="4" r="A64">
        <v>703</v>
      </c>
    </row>
    <row spans="1:9" r="65">
      <c t="s" s="3" r="A65">
        <v>532</v>
      </c>
    </row>
    <row spans="1:9" r="66">
      <c t="s" s="4" r="A66">
        <v>537</v>
      </c>
      <c t="s" s="4" r="B66">
        <v>541</v>
      </c>
      <c t="s" s="4" r="D66">
        <v>704</v>
      </c>
      <c t="s" s="4" r="G66">
        <v>699</v>
      </c>
    </row>
    <row spans="1:9" r="67">
      <c t="s" s="4" r="A67">
        <v>668</v>
      </c>
      <c t="s" s="4" r="D67">
        <v>452</v>
      </c>
    </row>
    <row spans="1:9" r="68">
      <c t="s" s="4" r="A68">
        <v>672</v>
      </c>
      <c t="s" s="4" r="B68">
        <v>700</v>
      </c>
      <c t="s" s="4" r="D68">
        <v>705</v>
      </c>
      <c t="s" s="4" r="F68">
        <v>702</v>
      </c>
      <c t="s" s="4" r="G68">
        <v>702</v>
      </c>
    </row>
    <row spans="1:9" r="69">
      <c t="s" s="4" r="A69">
        <v>672</v>
      </c>
      <c t="s" s="4" r="B69">
        <v>700</v>
      </c>
      <c t="s" s="4" r="D69">
        <v>705</v>
      </c>
      <c t="s" s="4" r="F69">
        <v>702</v>
      </c>
      <c t="s" s="4" r="G69">
        <v>702</v>
      </c>
    </row>
    <row spans="1:9" r="70">
      <c t="s" s="4" r="A70">
        <v>706</v>
      </c>
    </row>
    <row spans="1:9" r="71">
      <c t="s" s="3" r="A71">
        <v>532</v>
      </c>
    </row>
    <row spans="1:9" r="72">
      <c t="s" s="4" r="A72">
        <v>537</v>
      </c>
      <c t="s" s="4" r="B72">
        <v>541</v>
      </c>
      <c t="s" s="4" r="C72">
        <v>707</v>
      </c>
      <c t="s" s="4" r="F72">
        <v>699</v>
      </c>
    </row>
    <row spans="1:9" r="73">
      <c t="s" s="4" r="A73">
        <v>668</v>
      </c>
      <c t="s" s="4" r="C73">
        <v>452</v>
      </c>
    </row>
    <row spans="1:9" r="74">
      <c t="s" s="4" r="A74">
        <v>672</v>
      </c>
      <c t="s" s="4" r="B74">
        <v>700</v>
      </c>
      <c t="s" s="4" r="C74">
        <v>708</v>
      </c>
      <c t="s" s="4" r="F74">
        <v>702</v>
      </c>
      <c t="s" s="4" r="G74">
        <v>702</v>
      </c>
    </row>
    <row spans="1:9" r="75">
      <c t="s" s="4" r="A75">
        <v>672</v>
      </c>
      <c t="s" s="4" r="B75">
        <v>700</v>
      </c>
      <c t="s" s="4" r="C75">
        <v>708</v>
      </c>
      <c t="s" s="4" r="F75">
        <v>702</v>
      </c>
      <c t="s" s="4" r="G75">
        <v>70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s="1" r="A1">
        <v>709</v>
      </c>
      <c t="s" s="2" r="B1">
        <v>260</v>
      </c>
    </row>
    <row spans="1:7" r="2">
      <c t="s" s="2" r="B2">
        <v>660</v>
      </c>
      <c t="s" s="2" r="C2">
        <v>369</v>
      </c>
      <c t="s" s="2" r="D2">
        <v>25</v>
      </c>
      <c t="s" s="2" r="E2">
        <v>657</v>
      </c>
      <c t="s" s="2" r="F2">
        <v>658</v>
      </c>
      <c t="s" s="2" r="G2">
        <v>659</v>
      </c>
    </row>
    <row spans="1:7" r="3">
      <c t="s" s="3" r="A3">
        <v>646</v>
      </c>
    </row>
    <row spans="1:7" r="4">
      <c t="s" s="4" r="A4">
        <v>710</v>
      </c>
      <c t="n" s="9" r="B4">
        <v>2.5</v>
      </c>
      <c t="n" s="9" r="C4">
        <v>1.25</v>
      </c>
      <c t="n" s="9" r="D4">
        <v>2.5</v>
      </c>
      <c t="n" s="9" r="E4">
        <v>2.5</v>
      </c>
      <c t="n" s="9" r="F4">
        <v>2.5</v>
      </c>
      <c t="n" s="9" r="G4">
        <v>2.5</v>
      </c>
    </row>
    <row spans="1:7" r="5">
      <c t="s" s="4" r="A5">
        <v>711</v>
      </c>
      <c t="n" s="7" r="C5">
        <v>1</v>
      </c>
    </row>
    <row spans="1:7" r="6">
      <c t="s" s="4" r="A6">
        <v>225</v>
      </c>
    </row>
    <row spans="1:7" r="7">
      <c t="s" s="3" r="A7">
        <v>646</v>
      </c>
    </row>
    <row spans="1:7" r="8">
      <c t="s" s="4" r="A8">
        <v>712</v>
      </c>
      <c t="s" s="4" r="B8">
        <v>713</v>
      </c>
    </row>
    <row spans="1:7" r="9">
      <c t="s" s="4" r="A9">
        <v>714</v>
      </c>
      <c t="n" s="9" r="B9">
        <v>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15</v>
      </c>
      <c t="s" s="2" r="B1">
        <v>1</v>
      </c>
    </row>
    <row spans="1:3" r="2">
      <c t="s" s="2" r="B2">
        <v>2</v>
      </c>
      <c t="s" s="2" r="C2">
        <v>73</v>
      </c>
    </row>
    <row spans="1:3" r="3">
      <c t="s" s="3" r="A3">
        <v>646</v>
      </c>
    </row>
    <row spans="1:3" r="4">
      <c t="s" s="4" r="A4">
        <v>716</v>
      </c>
      <c t="n" s="7" r="B4">
        <v>3396191</v>
      </c>
      <c t="n" s="7" r="C4">
        <v>2115318</v>
      </c>
    </row>
    <row spans="1:3" r="5">
      <c t="s" s="4" r="A5">
        <v>717</v>
      </c>
      <c t="n" s="6" r="B5">
        <v>0</v>
      </c>
      <c t="n" s="6" r="C5">
        <v>0</v>
      </c>
    </row>
    <row spans="1:3" r="6">
      <c t="s" s="4" r="A6">
        <v>718</v>
      </c>
      <c t="n" s="6" r="B6">
        <v>-1456826</v>
      </c>
    </row>
    <row spans="1:3" r="7">
      <c t="s" s="4" r="A7">
        <v>719</v>
      </c>
      <c t="n" s="7" r="B7">
        <v>-1939365</v>
      </c>
      <c t="n" s="6" r="C7">
        <v>331984</v>
      </c>
    </row>
    <row spans="1:3" r="8">
      <c t="s" s="4" r="A8">
        <v>720</v>
      </c>
      <c t="n" s="7" r="C8">
        <v>244730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77"/>
    <col customWidth="1" max="2" min="2" width="16"/>
    <col customWidth="1" max="3" min="3" width="16"/>
    <col customWidth="1" max="4" min="4" width="14"/>
    <col customWidth="1" max="5" min="5" width="14"/>
    <col customWidth="1" max="6" min="6" width="14"/>
    <col customWidth="1" max="7" min="7" width="13"/>
    <col customWidth="1" max="8" min="8" width="14"/>
    <col customWidth="1" max="9" min="9" width="14"/>
    <col customWidth="1" max="10" min="10" width="14"/>
  </cols>
  <sheetData>
    <row spans="1:10" r="1">
      <c t="s" s="1" r="A1">
        <v>721</v>
      </c>
      <c t="s" s="2" r="B1">
        <v>72</v>
      </c>
      <c t="s" s="2" r="C1">
        <v>722</v>
      </c>
    </row>
    <row spans="1:10" r="2">
      <c t="s" s="2" r="B2">
        <v>369</v>
      </c>
      <c t="s" s="2" r="C2">
        <v>25</v>
      </c>
      <c t="s" s="2" r="D2">
        <v>2</v>
      </c>
      <c t="s" s="2" r="E2">
        <v>723</v>
      </c>
      <c t="s" s="2" r="F2">
        <v>724</v>
      </c>
      <c t="s" s="2" r="G2">
        <v>515</v>
      </c>
      <c t="s" s="2" r="H2">
        <v>725</v>
      </c>
      <c t="s" s="2" r="I2">
        <v>726</v>
      </c>
      <c t="s" s="2" r="J2">
        <v>727</v>
      </c>
    </row>
    <row spans="1:10" r="3">
      <c t="s" s="3" r="A3">
        <v>646</v>
      </c>
    </row>
    <row spans="1:10" r="4">
      <c t="s" s="4" r="A4">
        <v>728</v>
      </c>
      <c t="n" s="6" r="G4">
        <v>260417</v>
      </c>
      <c t="n" s="6" r="H4">
        <v>108507</v>
      </c>
      <c t="n" s="6" r="J4">
        <v>150000</v>
      </c>
    </row>
    <row spans="1:10" r="5">
      <c t="s" s="4" r="A5">
        <v>729</v>
      </c>
      <c t="s" s="4" r="B5">
        <v>730</v>
      </c>
    </row>
    <row spans="1:10" r="6">
      <c t="s" s="4" r="A6">
        <v>731</v>
      </c>
      <c t="n" s="6" r="B6">
        <v>0</v>
      </c>
      <c t="n" s="6" r="C6">
        <v>0</v>
      </c>
    </row>
    <row spans="1:10" r="7">
      <c t="s" s="4" r="A7">
        <v>732</v>
      </c>
      <c t="n" s="6" r="G7">
        <v>36169</v>
      </c>
      <c t="n" s="6" r="H7">
        <v>36169</v>
      </c>
    </row>
    <row spans="1:10" r="8">
      <c t="s" s="4" r="A8">
        <v>733</v>
      </c>
      <c t="n" s="7" r="G8">
        <v>8000000</v>
      </c>
    </row>
    <row spans="1:10" r="9">
      <c t="s" s="4" r="A9">
        <v>734</v>
      </c>
    </row>
    <row spans="1:10" r="10">
      <c t="s" s="3" r="A10">
        <v>646</v>
      </c>
    </row>
    <row spans="1:10" r="11">
      <c t="s" s="4" r="A11">
        <v>728</v>
      </c>
      <c t="n" s="6" r="I11">
        <v>43750</v>
      </c>
    </row>
    <row spans="1:10" r="12">
      <c t="s" s="4" r="A12">
        <v>601</v>
      </c>
    </row>
    <row spans="1:10" r="13">
      <c t="s" s="3" r="A13">
        <v>646</v>
      </c>
    </row>
    <row spans="1:10" r="14">
      <c t="s" s="4" r="A14">
        <v>728</v>
      </c>
      <c t="n" s="6" r="H14">
        <v>108507</v>
      </c>
    </row>
    <row spans="1:10" r="15">
      <c t="s" s="4" r="A15">
        <v>731</v>
      </c>
      <c t="n" s="6" r="D15">
        <v>130208</v>
      </c>
    </row>
    <row spans="1:10" r="16">
      <c t="s" s="4" r="A16">
        <v>735</v>
      </c>
    </row>
    <row spans="1:10" r="17">
      <c t="s" s="3" r="A17">
        <v>646</v>
      </c>
    </row>
    <row spans="1:10" r="18">
      <c t="s" s="4" r="A18">
        <v>736</v>
      </c>
      <c t="n" s="6" r="E18">
        <v>525000</v>
      </c>
    </row>
    <row spans="1:10" r="19">
      <c t="s" s="4" r="A19">
        <v>737</v>
      </c>
    </row>
    <row spans="1:10" r="20">
      <c t="s" s="3" r="A20">
        <v>646</v>
      </c>
    </row>
    <row spans="1:10" r="21">
      <c t="s" s="4" r="A21">
        <v>736</v>
      </c>
      <c t="n" s="6" r="F21">
        <v>1725000</v>
      </c>
    </row>
    <row spans="1:10" r="22">
      <c t="s" s="4" r="A22">
        <v>729</v>
      </c>
      <c t="s" s="4" r="C22">
        <v>73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2"/>
    <col customWidth="1" max="3" min="3" width="23"/>
    <col customWidth="1" max="4" min="4" width="14"/>
    <col customWidth="1" max="5" min="5" width="14"/>
    <col customWidth="1" max="6" min="6" width="14"/>
    <col customWidth="1" max="7" min="7" width="14"/>
    <col customWidth="1" max="8" min="8" width="14"/>
  </cols>
  <sheetData>
    <row spans="1:8" r="1">
      <c t="s" s="1" r="A1">
        <v>739</v>
      </c>
      <c t="s" s="2" r="B1">
        <v>1</v>
      </c>
      <c t="s" s="2" r="C1">
        <v>722</v>
      </c>
    </row>
    <row spans="1:8" r="2">
      <c t="s" s="2" r="B2">
        <v>2</v>
      </c>
      <c t="s" s="2" r="C2">
        <v>25</v>
      </c>
      <c t="s" s="2" r="D2">
        <v>369</v>
      </c>
      <c t="s" s="2" r="E2">
        <v>657</v>
      </c>
      <c t="s" s="2" r="F2">
        <v>658</v>
      </c>
      <c t="s" s="2" r="G2">
        <v>659</v>
      </c>
      <c t="s" s="2" r="H2">
        <v>660</v>
      </c>
    </row>
    <row spans="1:8" r="3">
      <c t="s" s="3" r="A3">
        <v>646</v>
      </c>
    </row>
    <row spans="1:8" r="4">
      <c t="s" s="4" r="A4">
        <v>740</v>
      </c>
      <c t="n" s="9" r="C4">
        <v>2.5</v>
      </c>
      <c t="n" s="9" r="D4">
        <v>1.25</v>
      </c>
      <c t="n" s="9" r="E4">
        <v>2.5</v>
      </c>
      <c t="n" s="9" r="F4">
        <v>2.5</v>
      </c>
      <c t="n" s="9" r="G4">
        <v>2.5</v>
      </c>
      <c t="n" s="9" r="H4">
        <v>2.5</v>
      </c>
    </row>
    <row spans="1:8" r="5">
      <c t="s" s="4" r="A5">
        <v>741</v>
      </c>
    </row>
    <row spans="1:8" r="6">
      <c t="s" s="3" r="A6">
        <v>646</v>
      </c>
    </row>
    <row spans="1:8" r="7">
      <c t="s" s="4" r="A7">
        <v>736</v>
      </c>
      <c t="n" s="6" r="B7">
        <v>130208</v>
      </c>
      <c t="n" s="6" r="C7">
        <v>130208</v>
      </c>
    </row>
    <row spans="1:8" r="8">
      <c t="s" s="4" r="A8">
        <v>740</v>
      </c>
      <c t="n" s="9" r="B8">
        <v>2.02</v>
      </c>
      <c t="n" s="9" r="C8">
        <v>3.24</v>
      </c>
    </row>
    <row spans="1:8" r="9">
      <c t="s" s="4" r="A9">
        <v>742</v>
      </c>
      <c t="n" s="9" r="B9">
        <v>43.2</v>
      </c>
      <c t="n" s="9" r="C9">
        <v>43.2</v>
      </c>
    </row>
    <row spans="1:8" r="10">
      <c t="s" s="4" r="A10">
        <v>743</v>
      </c>
      <c t="s" s="4" r="B10">
        <v>744</v>
      </c>
      <c t="s" s="4" r="C10">
        <v>745</v>
      </c>
    </row>
    <row spans="1:8" r="11">
      <c t="s" s="4" r="A11">
        <v>746</v>
      </c>
    </row>
    <row spans="1:8" r="12">
      <c t="s" s="3" r="A12">
        <v>646</v>
      </c>
    </row>
    <row spans="1:8" r="13">
      <c t="s" s="4" r="A13">
        <v>747</v>
      </c>
      <c t="s" s="4" r="B13">
        <v>748</v>
      </c>
      <c t="s" s="4" r="C13">
        <v>749</v>
      </c>
    </row>
    <row spans="1:8" r="14">
      <c t="s" s="4" r="A14">
        <v>539</v>
      </c>
      <c t="s" s="4" r="B14">
        <v>750</v>
      </c>
      <c t="s" s="4" r="C14">
        <v>751</v>
      </c>
    </row>
    <row spans="1:8" r="15">
      <c t="s" s="4" r="A15">
        <v>752</v>
      </c>
    </row>
    <row spans="1:8" r="16">
      <c t="s" s="3" r="A16">
        <v>646</v>
      </c>
    </row>
    <row spans="1:8" r="17">
      <c t="s" s="4" r="A17">
        <v>747</v>
      </c>
      <c t="s" s="4" r="B17">
        <v>753</v>
      </c>
      <c t="s" s="4" r="C17">
        <v>754</v>
      </c>
    </row>
    <row spans="1:8" r="18">
      <c t="s" s="4" r="A18">
        <v>539</v>
      </c>
      <c t="s" s="4" r="B18">
        <v>755</v>
      </c>
      <c t="s" s="4" r="C18">
        <v>7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7</v>
      </c>
      <c t="s" s="2" r="B1">
        <v>1</v>
      </c>
    </row>
    <row spans="1:3" r="2">
      <c t="s" s="2" r="B2">
        <v>2</v>
      </c>
      <c t="s" s="2" r="C2">
        <v>73</v>
      </c>
    </row>
    <row spans="1:3" r="3">
      <c t="s" s="3" r="A3">
        <v>646</v>
      </c>
    </row>
    <row spans="1:3" r="4">
      <c t="s" s="4" r="A4">
        <v>716</v>
      </c>
      <c t="n" s="7" r="B4">
        <v>6225</v>
      </c>
      <c t="n" s="7" r="C4">
        <v>111127</v>
      </c>
    </row>
    <row spans="1:3" r="5">
      <c t="s" s="4" r="A5">
        <v>719</v>
      </c>
      <c t="n" s="6" r="B5">
        <v>-2334</v>
      </c>
      <c t="n" s="6" r="C5">
        <v>-80971</v>
      </c>
    </row>
    <row spans="1:3" r="6">
      <c t="s" s="4" r="A6">
        <v>720</v>
      </c>
      <c t="n" s="7" r="B6">
        <v>3891</v>
      </c>
      <c t="n" s="7" r="C6">
        <v>301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58</v>
      </c>
      <c t="s" s="2" r="B1">
        <v>2</v>
      </c>
      <c t="s" s="2" r="C1">
        <v>25</v>
      </c>
    </row>
    <row spans="1:3" r="2">
      <c t="s" s="3" r="A2">
        <v>759</v>
      </c>
    </row>
    <row spans="1:3" r="3">
      <c t="s" s="4" r="A3">
        <v>760</v>
      </c>
      <c t="n" s="7" r="B3">
        <v>4643750</v>
      </c>
      <c t="n" s="7" r="C3">
        <v>5026898</v>
      </c>
    </row>
    <row spans="1:3" r="4">
      <c t="s" s="4" r="A4">
        <v>761</v>
      </c>
    </row>
    <row spans="1:3" r="5">
      <c t="s" s="3" r="A5">
        <v>759</v>
      </c>
    </row>
    <row spans="1:3" r="6">
      <c t="s" s="4" r="A6">
        <v>760</v>
      </c>
      <c t="n" s="6" r="B6">
        <v>825000</v>
      </c>
      <c t="n" s="6" r="C6">
        <v>825000</v>
      </c>
    </row>
    <row spans="1:3" r="7">
      <c t="s" s="4" r="A7">
        <v>762</v>
      </c>
    </row>
    <row spans="1:3" r="8">
      <c t="s" s="3" r="A8">
        <v>759</v>
      </c>
    </row>
    <row spans="1:3" r="9">
      <c t="s" s="4" r="A9">
        <v>760</v>
      </c>
      <c t="n" s="6" r="B9">
        <v>62500</v>
      </c>
      <c t="n" s="6" r="C9">
        <v>62500</v>
      </c>
    </row>
    <row spans="1:3" r="10">
      <c t="s" s="4" r="A10">
        <v>763</v>
      </c>
    </row>
    <row spans="1:3" r="11">
      <c t="s" s="3" r="A11">
        <v>759</v>
      </c>
    </row>
    <row spans="1:3" r="12">
      <c t="s" s="4" r="A12">
        <v>760</v>
      </c>
      <c t="n" s="7" r="B12">
        <v>3756250</v>
      </c>
      <c t="n" s="6" r="C12">
        <v>3756250</v>
      </c>
    </row>
    <row spans="1:3" r="13">
      <c t="s" s="4" r="A13">
        <v>412</v>
      </c>
    </row>
    <row spans="1:3" r="14">
      <c t="s" s="3" r="A14">
        <v>759</v>
      </c>
    </row>
    <row spans="1:3" r="15">
      <c t="s" s="4" r="A15">
        <v>760</v>
      </c>
      <c t="n" s="7" r="C15">
        <v>38314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4"/>
    <col customWidth="1" max="5" min="5" width="56"/>
  </cols>
  <sheetData>
    <row spans="1:5" r="1">
      <c t="s" s="1" r="A1">
        <v>764</v>
      </c>
      <c t="s" s="2" r="B1">
        <v>387</v>
      </c>
      <c t="s" s="2" r="C1">
        <v>765</v>
      </c>
      <c t="s" s="2" r="D1">
        <v>766</v>
      </c>
      <c t="s" s="2" r="E1">
        <v>767</v>
      </c>
    </row>
    <row spans="1:5" r="2">
      <c t="s" s="3" r="A2">
        <v>759</v>
      </c>
    </row>
    <row spans="1:5" r="3">
      <c t="s" s="4" r="A3">
        <v>768</v>
      </c>
      <c t="n" s="7" r="E3">
        <v>15000000</v>
      </c>
    </row>
    <row spans="1:5" r="4">
      <c t="s" s="4" r="A4">
        <v>406</v>
      </c>
      <c t="s" s="4" r="D4">
        <v>407</v>
      </c>
      <c t="s" s="4" r="E4">
        <v>407</v>
      </c>
    </row>
    <row spans="1:5" r="5">
      <c t="s" s="4" r="A5">
        <v>412</v>
      </c>
    </row>
    <row spans="1:5" r="6">
      <c t="s" s="3" r="A6">
        <v>759</v>
      </c>
    </row>
    <row spans="1:5" r="7">
      <c t="s" s="4" r="A7">
        <v>413</v>
      </c>
      <c t="n" s="7" r="B7">
        <v>40000000</v>
      </c>
      <c t="n" s="7" r="E7">
        <v>40000000</v>
      </c>
    </row>
    <row spans="1:5" r="8">
      <c t="s" s="4" r="A8">
        <v>414</v>
      </c>
      <c t="s" s="4" r="B8">
        <v>415</v>
      </c>
      <c t="s" s="4" r="E8">
        <v>415</v>
      </c>
    </row>
    <row spans="1:5" r="9">
      <c t="s" s="4" r="A9">
        <v>419</v>
      </c>
    </row>
    <row spans="1:5" r="10">
      <c t="s" s="3" r="A10">
        <v>759</v>
      </c>
    </row>
    <row spans="1:5" r="11">
      <c t="s" s="4" r="A11">
        <v>769</v>
      </c>
      <c t="n" s="7" r="B11">
        <v>14750000</v>
      </c>
    </row>
    <row spans="1:5" r="12">
      <c t="s" s="4" r="A12">
        <v>762</v>
      </c>
    </row>
    <row spans="1:5" r="13">
      <c t="s" s="3" r="A13">
        <v>759</v>
      </c>
    </row>
    <row spans="1:5" r="14">
      <c t="s" s="4" r="A14">
        <v>770</v>
      </c>
      <c t="s" s="4" r="E14">
        <v>771</v>
      </c>
    </row>
    <row spans="1:5" r="15">
      <c t="s" s="4" r="A15">
        <v>772</v>
      </c>
      <c t="n" s="6" r="E15">
        <v>100000</v>
      </c>
    </row>
    <row spans="1:5" r="16">
      <c t="s" s="4" r="A16">
        <v>773</v>
      </c>
    </row>
    <row spans="1:5" r="17">
      <c t="s" s="3" r="A17">
        <v>759</v>
      </c>
    </row>
    <row spans="1:5" r="18">
      <c t="s" s="4" r="A18">
        <v>774</v>
      </c>
      <c t="s" s="4" r="D18">
        <v>321</v>
      </c>
    </row>
    <row spans="1:5" r="19">
      <c t="s" s="4" r="A19">
        <v>770</v>
      </c>
      <c t="s" s="4" r="D19">
        <v>771</v>
      </c>
    </row>
    <row spans="1:5" r="20">
      <c t="s" s="4" r="A20">
        <v>775</v>
      </c>
      <c t="n" s="6" r="D20">
        <v>3</v>
      </c>
      <c t="n" s="6" r="E20">
        <v>3</v>
      </c>
    </row>
    <row spans="1:5" r="21">
      <c t="s" s="4" r="A21">
        <v>776</v>
      </c>
      <c t="n" s="6" r="E21">
        <v>2</v>
      </c>
    </row>
    <row spans="1:5" r="22">
      <c t="s" s="4" r="A22">
        <v>777</v>
      </c>
    </row>
    <row spans="1:5" r="23">
      <c t="s" s="3" r="A23">
        <v>759</v>
      </c>
    </row>
    <row spans="1:5" r="24">
      <c t="s" s="4" r="A24">
        <v>114</v>
      </c>
      <c t="n" s="7" r="E24">
        <v>3756250</v>
      </c>
    </row>
    <row spans="1:5" r="25">
      <c t="s" s="4" r="A25">
        <v>778</v>
      </c>
    </row>
    <row spans="1:5" r="26">
      <c t="s" s="3" r="A26">
        <v>759</v>
      </c>
    </row>
    <row spans="1:5" r="27">
      <c t="s" s="4" r="A27">
        <v>779</v>
      </c>
      <c t="n" s="7" r="C27">
        <v>7512500</v>
      </c>
    </row>
    <row spans="1:5" r="28">
      <c t="s" s="4" r="A28">
        <v>780</v>
      </c>
    </row>
    <row spans="1:5" r="29">
      <c t="s" s="3" r="A29">
        <v>759</v>
      </c>
    </row>
    <row spans="1:5" r="30">
      <c t="s" s="4" r="A30">
        <v>774</v>
      </c>
      <c t="s" s="4" r="E30">
        <v>781</v>
      </c>
    </row>
    <row spans="1:5" r="31">
      <c t="s" s="4" r="A31">
        <v>782</v>
      </c>
    </row>
    <row spans="1:5" r="32">
      <c t="s" s="3" r="A32">
        <v>759</v>
      </c>
    </row>
    <row spans="1:5" r="33">
      <c t="s" s="4" r="A33">
        <v>783</v>
      </c>
      <c t="n" s="6" r="E33">
        <v>50000</v>
      </c>
    </row>
    <row spans="1:5" r="34">
      <c t="s" s="4" r="A34">
        <v>784</v>
      </c>
    </row>
    <row spans="1:5" r="35">
      <c t="s" s="3" r="A35">
        <v>759</v>
      </c>
    </row>
    <row spans="1:5" r="36">
      <c t="s" s="4" r="A36">
        <v>783</v>
      </c>
      <c t="n" s="6" r="E36">
        <v>50000</v>
      </c>
    </row>
    <row spans="1:5" r="37">
      <c t="s" s="4" r="A37">
        <v>785</v>
      </c>
    </row>
    <row spans="1:5" r="38">
      <c t="s" s="3" r="A38">
        <v>759</v>
      </c>
    </row>
    <row spans="1:5" r="39">
      <c t="s" s="4" r="A39">
        <v>774</v>
      </c>
      <c t="s" s="4" r="E39">
        <v>443</v>
      </c>
    </row>
    <row spans="1:5" r="40">
      <c t="s" s="4" r="A40">
        <v>786</v>
      </c>
      <c t="n" s="7" r="E40">
        <v>825000</v>
      </c>
    </row>
    <row spans="1:5" r="41">
      <c t="s" s="4" r="A41">
        <v>787</v>
      </c>
    </row>
    <row spans="1:5" r="42">
      <c t="s" s="3" r="A42">
        <v>759</v>
      </c>
    </row>
    <row spans="1:5" r="43">
      <c t="s" s="4" r="A43">
        <v>774</v>
      </c>
      <c t="s" s="4" r="E43">
        <v>788</v>
      </c>
    </row>
    <row spans="1:5" r="44">
      <c t="s" s="4" r="A44">
        <v>789</v>
      </c>
    </row>
    <row spans="1:5" r="45">
      <c t="s" s="3" r="A45">
        <v>759</v>
      </c>
    </row>
    <row spans="1:5" r="46">
      <c t="s" s="4" r="A46">
        <v>786</v>
      </c>
      <c t="n" s="7" r="E46">
        <v>4000000</v>
      </c>
    </row>
    <row spans="1:5" r="47">
      <c t="s" s="4" r="A47">
        <v>790</v>
      </c>
    </row>
    <row spans="1:5" r="48">
      <c t="s" s="3" r="A48">
        <v>759</v>
      </c>
    </row>
    <row spans="1:5" r="49">
      <c t="s" s="4" r="A49">
        <v>786</v>
      </c>
      <c t="n" s="7" r="E49">
        <v>35000000</v>
      </c>
    </row>
    <row spans="1:5" r="50">
      <c t="s" s="4" r="A50">
        <v>791</v>
      </c>
    </row>
    <row spans="1:5" r="51">
      <c t="s" s="3" r="A51">
        <v>759</v>
      </c>
    </row>
    <row spans="1:5" r="52">
      <c t="s" s="4" r="A52">
        <v>774</v>
      </c>
      <c t="s" s="4" r="E52">
        <v>792</v>
      </c>
    </row>
    <row spans="1:5" r="53">
      <c t="s" s="4" r="A53">
        <v>786</v>
      </c>
      <c t="n" s="7" r="E53">
        <v>35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ash</vt:lpstr>
      <vt:lpstr>Basis of Presentation</vt:lpstr>
      <vt:lpstr>Summary of Significant Accounti</vt:lpstr>
      <vt:lpstr>Accounts Receivable</vt:lpstr>
      <vt:lpstr>Related Party Transactions</vt:lpstr>
      <vt:lpstr>Investments In Unconsolidated E</vt:lpstr>
      <vt:lpstr>Income Taxes</vt:lpstr>
      <vt:lpstr>Commitments and Contingencies</vt:lpstr>
      <vt:lpstr>Loans Payable</vt:lpstr>
      <vt:lpstr>Stockholders' Equity (Deficit)</vt:lpstr>
      <vt:lpstr>Concentration of Credit Risk</vt:lpstr>
      <vt:lpstr>Derivative Financial Instrument</vt:lpstr>
      <vt:lpstr>Deferred Income and Revenue Par</vt:lpstr>
      <vt:lpstr>Summary of Significant Accoun18</vt:lpstr>
      <vt:lpstr>Summary of Significant Accoun19</vt:lpstr>
      <vt:lpstr>Accounts Receivable (Tables)</vt:lpstr>
      <vt:lpstr>Income Taxes (Tables)</vt:lpstr>
      <vt:lpstr>Loans Payable (Tables)</vt:lpstr>
      <vt:lpstr>Stockholders' Equity (Deficit) </vt:lpstr>
      <vt:lpstr>Derivative Financial Instrume24</vt:lpstr>
      <vt:lpstr>Deferred Income and Revenue P25</vt:lpstr>
      <vt:lpstr>Basis of Presentation - Additio</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Accounts Receivable - Summary o</vt:lpstr>
      <vt:lpstr>Accounts Receivable - Additiona</vt:lpstr>
      <vt:lpstr>Related Party Transactions - Ad</vt:lpstr>
      <vt:lpstr>Investments in Unconsolidated36</vt:lpstr>
      <vt:lpstr>Income Taxes - Additional Infor</vt:lpstr>
      <vt:lpstr>Income Taxes - Schedule of Chan</vt:lpstr>
      <vt:lpstr>Commitments and Contingencies -</vt:lpstr>
      <vt:lpstr>Loans Payable - Schedule of Con</vt:lpstr>
      <vt:lpstr>Loans Payable - Project Term Lo</vt:lpstr>
      <vt:lpstr>Loans Payable - Schedule of All</vt:lpstr>
      <vt:lpstr>Loans Payable - Summary of Fair</vt:lpstr>
      <vt:lpstr>Loans Payable - Summary of Sign</vt:lpstr>
      <vt:lpstr>Loans Payable - Summary of Debt</vt:lpstr>
      <vt:lpstr>Loans Payable - Summary of De46</vt:lpstr>
      <vt:lpstr>Loans Payable - Summary of Gain</vt:lpstr>
      <vt:lpstr>Loans Payable - Schedule of A48</vt:lpstr>
      <vt:lpstr>Stockholders' Equity (Deficit49</vt:lpstr>
      <vt:lpstr>Stockholders' Equity (Deficit50</vt:lpstr>
      <vt:lpstr>Stockholders' Equity_(Deficit) </vt:lpstr>
      <vt:lpstr>Concentration of Credit Risk - </vt:lpstr>
      <vt:lpstr>Derivative Financial Instrume53</vt:lpstr>
      <vt:lpstr>Derivative Financial Instrume54</vt:lpstr>
      <vt:lpstr>Derivative Financial Instrume55</vt:lpstr>
      <vt:lpstr>Derivative Financial Instrume56</vt:lpstr>
      <vt:lpstr>Derivative Financial Instrume57</vt:lpstr>
      <vt:lpstr>Derivative Financial Instrume58</vt:lpstr>
      <vt:lpstr>Derivative Financial Instrume59</vt:lpstr>
      <vt:lpstr>Derivative Financial Instrume60</vt:lpstr>
      <vt:lpstr>Deferred Income and Revenue P61</vt:lpstr>
      <vt:lpstr>Deferred Income and Revenue P6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1T16:49:07Z</dcterms:created>
  <dcterms:modified xmlns:dcterms="http://purl.org/dc/terms/" xmlns:xsi="http://www.w3.org/2001/XMLSchema-instance" xsi:type="dcterms:W3CDTF">2016-08-01T16:49:07Z</dcterms:modified>
  <dc:title xmlns:dc="http://purl.org/dc/elements/1.1/">Untitled</dc:title>
  <dc:description xmlns:dc="http://purl.org/dc/elements/1.1/"/>
  <dc:subject xmlns:dc="http://purl.org/dc/elements/1.1/"/>
  <cp:keywords/>
  <cp:category/>
</cp:coreProperties>
</file>